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Summary of Significant Accounti" sheetId="8" state="visible" r:id="rId8"/>
    <sheet xmlns:r="http://schemas.openxmlformats.org/officeDocument/2006/relationships" name="Description of Business and Bas" sheetId="9" state="visible" r:id="rId9"/>
    <sheet xmlns:r="http://schemas.openxmlformats.org/officeDocument/2006/relationships" name="Acquisitions and Dispositions" sheetId="10" state="visible" r:id="rId10"/>
    <sheet xmlns:r="http://schemas.openxmlformats.org/officeDocument/2006/relationships" name="Earnings Per Share" sheetId="11" state="visible" r:id="rId11"/>
    <sheet xmlns:r="http://schemas.openxmlformats.org/officeDocument/2006/relationships" name="Borrowings" sheetId="12" state="visible" r:id="rId12"/>
    <sheet xmlns:r="http://schemas.openxmlformats.org/officeDocument/2006/relationships" name="Derivative Instruments and Hedg" sheetId="13" state="visible" r:id="rId13"/>
    <sheet xmlns:r="http://schemas.openxmlformats.org/officeDocument/2006/relationships" name="Fair Value Measurements" sheetId="14" state="visible" r:id="rId14"/>
    <sheet xmlns:r="http://schemas.openxmlformats.org/officeDocument/2006/relationships" name="Employee Benefit Plans" sheetId="15" state="visible" r:id="rId15"/>
    <sheet xmlns:r="http://schemas.openxmlformats.org/officeDocument/2006/relationships" name="Share-Based Compensation" sheetId="16" state="visible" r:id="rId16"/>
    <sheet xmlns:r="http://schemas.openxmlformats.org/officeDocument/2006/relationships" name="Equity Transactions" sheetId="17" state="visible" r:id="rId17"/>
    <sheet xmlns:r="http://schemas.openxmlformats.org/officeDocument/2006/relationships" name="Income Taxes" sheetId="18" state="visible" r:id="rId18"/>
    <sheet xmlns:r="http://schemas.openxmlformats.org/officeDocument/2006/relationships" name="Asset Retirement Obligations" sheetId="19" state="visible" r:id="rId19"/>
    <sheet xmlns:r="http://schemas.openxmlformats.org/officeDocument/2006/relationships" name="Supplemental Information on Oil" sheetId="20" state="visible" r:id="rId20"/>
    <sheet xmlns:r="http://schemas.openxmlformats.org/officeDocument/2006/relationships" name="Other" sheetId="21" state="visible" r:id="rId21"/>
    <sheet xmlns:r="http://schemas.openxmlformats.org/officeDocument/2006/relationships" name="Summarized Quarterly Financial "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sitions and Dispositions (" sheetId="25" state="visible" r:id="rId25"/>
    <sheet xmlns:r="http://schemas.openxmlformats.org/officeDocument/2006/relationships" name="Earnings Per Share (Tables)" sheetId="26" state="visible" r:id="rId26"/>
    <sheet xmlns:r="http://schemas.openxmlformats.org/officeDocument/2006/relationships" name="Borrowings (Tables)" sheetId="27" state="visible" r:id="rId27"/>
    <sheet xmlns:r="http://schemas.openxmlformats.org/officeDocument/2006/relationships" name="Derivative Instruments and He28" sheetId="28" state="visible" r:id="rId28"/>
    <sheet xmlns:r="http://schemas.openxmlformats.org/officeDocument/2006/relationships" name="Fair Value Measurements (Tables" sheetId="29" state="visible" r:id="rId29"/>
    <sheet xmlns:r="http://schemas.openxmlformats.org/officeDocument/2006/relationships" name="Share-Based Compensation (Table" sheetId="30" state="visible" r:id="rId30"/>
    <sheet xmlns:r="http://schemas.openxmlformats.org/officeDocument/2006/relationships" name="Income Taxes (Tables)" sheetId="31" state="visible" r:id="rId31"/>
    <sheet xmlns:r="http://schemas.openxmlformats.org/officeDocument/2006/relationships" name="Asset Retirement Obligations (T" sheetId="32" state="visible" r:id="rId32"/>
    <sheet xmlns:r="http://schemas.openxmlformats.org/officeDocument/2006/relationships" name="Supplemental Information on O33" sheetId="33" state="visible" r:id="rId33"/>
    <sheet xmlns:r="http://schemas.openxmlformats.org/officeDocument/2006/relationships" name="Summarized Quarterly Financia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Acquisitions and Dispositions38" sheetId="38" state="visible" r:id="rId38"/>
    <sheet xmlns:r="http://schemas.openxmlformats.org/officeDocument/2006/relationships" name="Acquisitions and Dispositions39" sheetId="39" state="visible" r:id="rId39"/>
    <sheet xmlns:r="http://schemas.openxmlformats.org/officeDocument/2006/relationships" name="Acquisitions and Dispositions40" sheetId="40" state="visible" r:id="rId40"/>
    <sheet xmlns:r="http://schemas.openxmlformats.org/officeDocument/2006/relationships" name="Earnings Per Share (Details)" sheetId="41" state="visible" r:id="rId41"/>
    <sheet xmlns:r="http://schemas.openxmlformats.org/officeDocument/2006/relationships" name="Borrowings (Schedule of Borrowi" sheetId="42" state="visible" r:id="rId42"/>
    <sheet xmlns:r="http://schemas.openxmlformats.org/officeDocument/2006/relationships" name="Borrowings (Credit Facility) (N" sheetId="43" state="visible" r:id="rId43"/>
    <sheet xmlns:r="http://schemas.openxmlformats.org/officeDocument/2006/relationships" name="Borrowings (6.125% Senior Notes" sheetId="44" state="visible" r:id="rId44"/>
    <sheet xmlns:r="http://schemas.openxmlformats.org/officeDocument/2006/relationships" name="Borrowings (Term Loans) (Narrat" sheetId="45" state="visible" r:id="rId45"/>
    <sheet xmlns:r="http://schemas.openxmlformats.org/officeDocument/2006/relationships" name="Derivative Instruments and He46" sheetId="46" state="visible" r:id="rId46"/>
    <sheet xmlns:r="http://schemas.openxmlformats.org/officeDocument/2006/relationships" name="Derivative Instruments and He47" sheetId="47" state="visible" r:id="rId47"/>
    <sheet xmlns:r="http://schemas.openxmlformats.org/officeDocument/2006/relationships" name="Derivative Instruments and He48" sheetId="48" state="visible" r:id="rId48"/>
    <sheet xmlns:r="http://schemas.openxmlformats.org/officeDocument/2006/relationships" name="Derivative Instruments and He49" sheetId="49" state="visible" r:id="rId49"/>
    <sheet xmlns:r="http://schemas.openxmlformats.org/officeDocument/2006/relationships" name="Fair Value Measurements (Summar" sheetId="50" state="visible" r:id="rId50"/>
    <sheet xmlns:r="http://schemas.openxmlformats.org/officeDocument/2006/relationships" name="Fair Value Measurements (Fair V" sheetId="51" state="visible" r:id="rId51"/>
    <sheet xmlns:r="http://schemas.openxmlformats.org/officeDocument/2006/relationships" name="Employee Benefit Plans (Details" sheetId="52" state="visible" r:id="rId52"/>
    <sheet xmlns:r="http://schemas.openxmlformats.org/officeDocument/2006/relationships" name="Share-Based Compensation (Narra" sheetId="53" state="visible" r:id="rId53"/>
    <sheet xmlns:r="http://schemas.openxmlformats.org/officeDocument/2006/relationships" name="Share-Based Compensation (Sched" sheetId="54" state="visible" r:id="rId54"/>
    <sheet xmlns:r="http://schemas.openxmlformats.org/officeDocument/2006/relationships" name="Share-Based Compensation (Sch55" sheetId="55" state="visible" r:id="rId55"/>
    <sheet xmlns:r="http://schemas.openxmlformats.org/officeDocument/2006/relationships" name="Share-Based Compensation (Summa" sheetId="56" state="visible" r:id="rId56"/>
    <sheet xmlns:r="http://schemas.openxmlformats.org/officeDocument/2006/relationships" name="Share-Based Compensation (Sch57" sheetId="57" state="visible" r:id="rId57"/>
    <sheet xmlns:r="http://schemas.openxmlformats.org/officeDocument/2006/relationships" name="Share-Based Compensation (Sch58" sheetId="58" state="visible" r:id="rId58"/>
    <sheet xmlns:r="http://schemas.openxmlformats.org/officeDocument/2006/relationships" name="Equity Transactions (Details)" sheetId="59" state="visible" r:id="rId59"/>
    <sheet xmlns:r="http://schemas.openxmlformats.org/officeDocument/2006/relationships" name="Income Taxes (Schedule of Defer" sheetId="60" state="visible" r:id="rId60"/>
    <sheet xmlns:r="http://schemas.openxmlformats.org/officeDocument/2006/relationships" name="Income Taxes (Narrative) (Detai" sheetId="61" state="visible" r:id="rId61"/>
    <sheet xmlns:r="http://schemas.openxmlformats.org/officeDocument/2006/relationships" name="Income Taxes (Summary of Federa" sheetId="62" state="visible" r:id="rId62"/>
    <sheet xmlns:r="http://schemas.openxmlformats.org/officeDocument/2006/relationships" name="Income Taxes (Schedule of Incom" sheetId="63" state="visible" r:id="rId63"/>
    <sheet xmlns:r="http://schemas.openxmlformats.org/officeDocument/2006/relationships" name="Asset Retirement Obligations (D" sheetId="64" state="visible" r:id="rId64"/>
    <sheet xmlns:r="http://schemas.openxmlformats.org/officeDocument/2006/relationships" name="Supplemental Information on O65" sheetId="65" state="visible" r:id="rId65"/>
    <sheet xmlns:r="http://schemas.openxmlformats.org/officeDocument/2006/relationships" name="Supplemental Information on O66" sheetId="66" state="visible" r:id="rId66"/>
    <sheet xmlns:r="http://schemas.openxmlformats.org/officeDocument/2006/relationships" name="Supplemental Information on O67" sheetId="67" state="visible" r:id="rId67"/>
    <sheet xmlns:r="http://schemas.openxmlformats.org/officeDocument/2006/relationships" name="Supplemental Information on O68" sheetId="68" state="visible" r:id="rId68"/>
    <sheet xmlns:r="http://schemas.openxmlformats.org/officeDocument/2006/relationships" name="Supplemental Information on O69" sheetId="69" state="visible" r:id="rId69"/>
    <sheet xmlns:r="http://schemas.openxmlformats.org/officeDocument/2006/relationships" name="Supplemental Information on O70" sheetId="70" state="visible" r:id="rId70"/>
    <sheet xmlns:r="http://schemas.openxmlformats.org/officeDocument/2006/relationships" name="Other (Details)" sheetId="71" state="visible" r:id="rId71"/>
    <sheet xmlns:r="http://schemas.openxmlformats.org/officeDocument/2006/relationships" name="Summarized Quarterly Financia72" sheetId="72" state="visible" r:id="rId72"/>
  </sheets>
  <definedNames/>
  <calcPr calcId="124519" fullCalcOnLoad="1"/>
</workbook>
</file>

<file path=xl/sharedStrings.xml><?xml version="1.0" encoding="utf-8"?>
<sst xmlns="http://schemas.openxmlformats.org/spreadsheetml/2006/main" uniqueCount="876">
  <si>
    <t>Document and Entity Information - USD ($)</t>
  </si>
  <si>
    <t>12 Months Ended</t>
  </si>
  <si>
    <t>Dec. 31, 2017</t>
  </si>
  <si>
    <t>Feb. 23, 2018</t>
  </si>
  <si>
    <t>Jun. 30, 2017</t>
  </si>
  <si>
    <t>Document and Entity Information [Abstract]</t>
  </si>
  <si>
    <t>Entity Registrant Name</t>
  </si>
  <si>
    <t>CALLON PETROLEUM CO</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Public Float</t>
  </si>
  <si>
    <t>Entity Common Stock, Shares Outstanding</t>
  </si>
  <si>
    <t>Entity Well-known Seasoned Issuer</t>
  </si>
  <si>
    <t>Yes</t>
  </si>
  <si>
    <t>Entity Voluntary Filers</t>
  </si>
  <si>
    <t>No</t>
  </si>
  <si>
    <t>Entity Current Reporting Status</t>
  </si>
  <si>
    <t>Consolidated Balance Sheets - USD ($) $ in Thousands</t>
  </si>
  <si>
    <t>Dec. 31, 2016</t>
  </si>
  <si>
    <t>Current assets:</t>
  </si>
  <si>
    <t>Cash and cash equivalents</t>
  </si>
  <si>
    <t>Accounts receivable</t>
  </si>
  <si>
    <t>Fair value of derivatives</t>
  </si>
  <si>
    <t>Other current assets</t>
  </si>
  <si>
    <t>Total current assets</t>
  </si>
  <si>
    <t>Oil and natural gas properties, full cost accounting method:</t>
  </si>
  <si>
    <t>Evaluated properties</t>
  </si>
  <si>
    <t>Less accumulated depreciation, depletion, amortization and impairment</t>
  </si>
  <si>
    <t>Net evaluated oil and natural gas properties</t>
  </si>
  <si>
    <t>Unevaluated properties</t>
  </si>
  <si>
    <t>Total oil and natural gas properties, net</t>
  </si>
  <si>
    <t>Other property and equipment, net</t>
  </si>
  <si>
    <t>Restricted investments</t>
  </si>
  <si>
    <t>Deferred tax asset</t>
  </si>
  <si>
    <t>Deferred financing costs</t>
  </si>
  <si>
    <t>Acquisition deposit</t>
  </si>
  <si>
    <t>Other assets, net</t>
  </si>
  <si>
    <t>Total assets</t>
  </si>
  <si>
    <t>Current liabilities:</t>
  </si>
  <si>
    <t>Accounts payable and accrued liabilities</t>
  </si>
  <si>
    <t>Accrued interest</t>
  </si>
  <si>
    <t>Cash-settleable restricted stock unit awards</t>
  </si>
  <si>
    <t>Asset retirement obligations</t>
  </si>
  <si>
    <t>Total current liabilities</t>
  </si>
  <si>
    <t>Senior secured revolving credit facility</t>
  </si>
  <si>
    <t>6.125% senior unsecured notes due 2024, net of unamortized deferred financing costs</t>
  </si>
  <si>
    <t>Deferred tax liability</t>
  </si>
  <si>
    <t>Other long-term liabilities</t>
  </si>
  <si>
    <t>Total liabilities</t>
  </si>
  <si>
    <t>Commitments and contingencies</t>
  </si>
  <si>
    <t xml:space="preserve"> </t>
  </si>
  <si>
    <t>Stockholders’ equity:</t>
  </si>
  <si>
    <t>Preferred stock, series A cumulative, $0.01 par value and $50.00 liquidation preference, 2,500,000 shares authorized: 1,458,948 shares outstanding</t>
  </si>
  <si>
    <t>Common stock, $0.01 par value, 300,000,000 shares authorized; 201,836,172 and 201,041,320 shares outstanding, respectively</t>
  </si>
  <si>
    <t>Capital in excess of par value</t>
  </si>
  <si>
    <t>Accumulated deficit</t>
  </si>
  <si>
    <t>Total stockholders’ equity</t>
  </si>
  <si>
    <t>Total liabilities and stockholders’ equity</t>
  </si>
  <si>
    <t>Consolidated Balance Sheets (Parenthetical) - $ / shares</t>
  </si>
  <si>
    <t>Common stock, par value (in dollars per share)</t>
  </si>
  <si>
    <t>Common stock, shares authorized</t>
  </si>
  <si>
    <t>Common stock, shares outstanding</t>
  </si>
  <si>
    <t>6.125% senior unsecured notes due 2024</t>
  </si>
  <si>
    <t>Debt instrument, interest rate, stated (as a percent)</t>
  </si>
  <si>
    <t>6.125%</t>
  </si>
  <si>
    <t>Series A Preferred Stock</t>
  </si>
  <si>
    <t>Preferred stock, par value (in dollars per share)</t>
  </si>
  <si>
    <t>Preferred stock, liquidation preference (in dollars per share)</t>
  </si>
  <si>
    <t>Preferred stock, shares authorized</t>
  </si>
  <si>
    <t>Preferred stock, shares outstanding</t>
  </si>
  <si>
    <t>Consolidated Statements of Operations - USD ($) shares in Thousands, $ in Thousands</t>
  </si>
  <si>
    <t>Dec. 31, 2015</t>
  </si>
  <si>
    <t>Operating revenues:</t>
  </si>
  <si>
    <t>Total operating revenues</t>
  </si>
  <si>
    <t>Operating expenses:</t>
  </si>
  <si>
    <t>Lease operating expenses</t>
  </si>
  <si>
    <t>Production taxes</t>
  </si>
  <si>
    <t>Depreciation, depletion and amortization</t>
  </si>
  <si>
    <t>General and administrative</t>
  </si>
  <si>
    <t>Settled share-based awards</t>
  </si>
  <si>
    <t>Accretion expense</t>
  </si>
  <si>
    <t>Write-down of oil and natural gas properties</t>
  </si>
  <si>
    <t>Rig termination fee</t>
  </si>
  <si>
    <t>Acquisition expense</t>
  </si>
  <si>
    <t>Total operating expenses</t>
  </si>
  <si>
    <t>Income (loss) from operations</t>
  </si>
  <si>
    <t>Other (income) expenses:</t>
  </si>
  <si>
    <t>Interest expense, net of capitalized amounts</t>
  </si>
  <si>
    <t>Loss on early extinguishment of debt</t>
  </si>
  <si>
    <t>(Gain) loss on derivative contracts</t>
  </si>
  <si>
    <t>Other income</t>
  </si>
  <si>
    <t>Total other (income) expense</t>
  </si>
  <si>
    <t>Income (loss) before income taxes</t>
  </si>
  <si>
    <t>Income tax (benefit) expense</t>
  </si>
  <si>
    <t>Net income (loss)</t>
  </si>
  <si>
    <t>Preferred stock dividends</t>
  </si>
  <si>
    <t>Income (loss) available to common stockholders</t>
  </si>
  <si>
    <t>Income (loss) per common share:</t>
  </si>
  <si>
    <t>Basic (in dollars per share)</t>
  </si>
  <si>
    <t>Diluted (in dollars per share)</t>
  </si>
  <si>
    <t>Shares used in computing income (loss) per common share:</t>
  </si>
  <si>
    <t>Basic (in shares)</t>
  </si>
  <si>
    <t>Diluted (in shares)</t>
  </si>
  <si>
    <t>Oil sales</t>
  </si>
  <si>
    <t>Natural gas sales</t>
  </si>
  <si>
    <t>Consolidated Statements of Stockholders' Equity - USD ($) $ in Thousands</t>
  </si>
  <si>
    <t>Total</t>
  </si>
  <si>
    <t>Preferred Stock</t>
  </si>
  <si>
    <t>Common Stock</t>
  </si>
  <si>
    <t>Capital in Excess of Par</t>
  </si>
  <si>
    <t>Retained Earnings (Deficit)</t>
  </si>
  <si>
    <t>Balance at Dec. 31, 2014</t>
  </si>
  <si>
    <t>Increase (Decrease) in Stockholders' Equity [Roll Forward]</t>
  </si>
  <si>
    <t>Shares issued pursuant to employee benefit plans</t>
  </si>
  <si>
    <t>Restricted stock</t>
  </si>
  <si>
    <t>Common stock issued</t>
  </si>
  <si>
    <t>Preferred stock dividend</t>
  </si>
  <si>
    <t>Balance at Dec. 31, 2015</t>
  </si>
  <si>
    <t>Preferred stock conversion</t>
  </si>
  <si>
    <t>Balance at Dec. 31, 2016</t>
  </si>
  <si>
    <t>Impact of forfeiture estimate</t>
  </si>
  <si>
    <t>[1]</t>
  </si>
  <si>
    <t>Balance at Dec. 31, 2017</t>
  </si>
  <si>
    <t>As a result of the adoption of ASU No. 2016-09, Compensation - Stock Compensation (Topic 718): Improvements to Employee Share-Based Payment Accounting the Company elected to no longer estimate forfeitures. See Note 2 in the Footnotes to Financial Statements for additional information about ASU 2016-09.</t>
  </si>
  <si>
    <t>Consolidated Statements of Cash Flows - USD ($) $ in Thousands</t>
  </si>
  <si>
    <t>Cash flows from operating activities:</t>
  </si>
  <si>
    <t>Net income</t>
  </si>
  <si>
    <t>Adjustments to reconcile net income to cash provided by operating activities:</t>
  </si>
  <si>
    <t>Amortization of non-cash debt related items</t>
  </si>
  <si>
    <t>Deferred income tax (benefit) expense</t>
  </si>
  <si>
    <t>Loss on derivatives, net of settlements</t>
  </si>
  <si>
    <t>Loss on sale of other property and equipment</t>
  </si>
  <si>
    <t>Non-cash loss on early extinguishment of debt</t>
  </si>
  <si>
    <t>Non-cash expense related to equity share-based awards</t>
  </si>
  <si>
    <t>Change in the fair value of liability share-based awards</t>
  </si>
  <si>
    <t>Payments to settle asset retirement obligations</t>
  </si>
  <si>
    <t>Changes in current assets and liabilities:</t>
  </si>
  <si>
    <t>Current liabilities</t>
  </si>
  <si>
    <t>Long-term prepaid</t>
  </si>
  <si>
    <t>Payments for cash-settled restricted stock unit awards related to early retirements related to early retirements</t>
  </si>
  <si>
    <t>Payments for cash-settled restricted stock unit awards</t>
  </si>
  <si>
    <t>Net cash provided by operating activities</t>
  </si>
  <si>
    <t>Cash flows from investing activities:</t>
  </si>
  <si>
    <t>Capital expenditures</t>
  </si>
  <si>
    <t>Acquisitions</t>
  </si>
  <si>
    <t>Proceeds from sales of mineral interest and equipment</t>
  </si>
  <si>
    <t>Net cash used in investing activities</t>
  </si>
  <si>
    <t>Cash flows from financing activities:</t>
  </si>
  <si>
    <t>Borrowings on senior secured revolving credit facility</t>
  </si>
  <si>
    <t>Payments on senior secured revolving credit facility</t>
  </si>
  <si>
    <t>Payments on term loans</t>
  </si>
  <si>
    <t>Issuance of 6.125% senior unsecured notes due 2024</t>
  </si>
  <si>
    <t>Premium on the issuance of 6.125% senior unsecured notes due 2024</t>
  </si>
  <si>
    <t>Payment of deferred financing costs</t>
  </si>
  <si>
    <t>Issuance of common stock</t>
  </si>
  <si>
    <t>Payment of preferred stock dividends</t>
  </si>
  <si>
    <t>Tax withholdings related to restricted stock units</t>
  </si>
  <si>
    <t>Net cash provided by financing activities</t>
  </si>
  <si>
    <t>Net change in cash and cash equivalents</t>
  </si>
  <si>
    <t>Balance, beginning of period</t>
  </si>
  <si>
    <t>Balance, end of period</t>
  </si>
  <si>
    <t>Consolidated Statements of Cash Flows (Parenthetical)</t>
  </si>
  <si>
    <t>Sep. 30, 2017</t>
  </si>
  <si>
    <t>May 19, 2017</t>
  </si>
  <si>
    <t>Oct. 03, 2016</t>
  </si>
  <si>
    <t>Debt Instrument [Line Items]</t>
  </si>
  <si>
    <t>Summary of Significant Accounting Policies</t>
  </si>
  <si>
    <t>Accounting Policies [Abstract]</t>
  </si>
  <si>
    <t>Summary of Significant Accounting Policies A.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 Cash and Cash Equivalents The Company considers all highly liquid investments with an original maturity of three months or less to be cash equivalents. C. Accounts Receivable Accounts receivable consists primarily of accrued oil and natural gas production receivables and joint interest receivables from outside working interest owners. D. Revenue Recognition and Natural Gas Balancing The Company recognizes revenue under the entitlements method of accounting. Under this method, revenue is deferred for deliveries in excess of the Company’s net revenue interest, while revenue is accrued for the undelivered volumes. The revenue we receive from the sale of NGLs is included in natural gas sales. Natural gas balancing receivables and payables were immaterial as of December 31, 2017 and 2016 . See the Accounting Standards Updates (“ASU”) section within this footnote for information about recently issued ASUs related to Revenue Recognition. E. Major Customers The Company’s production is generally sold on month-to-month contracts at prevailing prices. The following table identifies customers to whom it sold greater than 10% of its total oil and natural gas production during each of the years ended: ໿ For the Year Ended December 31, 2017 2016 2015 Plains Marketing, L.P. 29 % 16 % 19 % Enterprise Crude Oil, LLC 18 % 43 % 42 % Rio Energy International, Inc. 17 % — % — % Shell Trading Company 9 % 18 % 4 % Permian Transport and Trading — % — % 15 % Other 27 % 23 % 20 % Total 100 % 100 % 100 % Because alternative purchasers of oil and natural gas are readily available, the Company believes that the loss of any of these purchasers would not result in a material adverse effect on its ability to market future oil and natural gas production. F. Oil and Natural Gas Properties The Company uses the full cost method of accounting for its exploration and development activities. Under this method of accounting, the cost of both successful and unsuccessful exploration and development activities are capitalized as oil and gas properties. Such amounts include the cost of drilling and equipping productive wells, dry hole costs, lease acquisition costs, delay rentals, interest capitalized on unevaluated leases, other costs related to exploration and development activities, and site restoration, dismantlement and abandonment costs capitalized in accordance with asset retirement obligation accounting guidance. Costs capitalized also include any internal costs that are directly related to exploration and development activities, including salaries and benefits, but do not include any costs related to production, general corporate overhead or similar activities. When applicable, proceeds from the sale or disposition of oil and natural gas properties are accounted for as a reduction to capitalized costs through adjustments to accumulated depreciation, depletion, amortization and impairment unless the sale would significantly alter the relationship between capitalized costs and proved reserves, in which case a gain or loss is recognized. Historical and estimated future development costs of oil and natural gas properties, which have been evaluated and contain proved reserves, as well as the historical cost of properties that have been determined to have no future economic value, are depleted using the unit-of-production method based on proved reserves. Excluded from this amortization are costs associated with unevaluated properties, including capitalized interest on such costs. Unevaluated property costs are transferred to evaluated property costs at such time as wells are completed on the properties or the Company determines that these costs have been impaired. The Company assesses properties on an individual basis or as a group and considers the following factors, among others, to determine if these costs have been impaired: exploration program and intent to drill, remaining lease term, and the assignment of proved reserves. Under full cost accounting rules, the Company reviews the carrying value of its proved oil and natural gas properties each quarter. Under these rules, capitalized costs of oil and natural gas properties, net of accumulated depreciation, depletion and amortization and deferred income taxes, may not exceed the sum of (a) the present value of estimated future net cash flows from proved oil and natural gas reserves, discounted at 10% , plus (b) the lower of cost or fair value of unevaluated properties, and (c) net of related tax effects (collectively called the full cost ceiling). These rules require pricing based on the preceding 12-months’ average oil and natural gas prices based on closing prices on the first day of each month and require a write-down if the net capitalized costs of proved oil and natural gas properties exceeds the full cost ceiling. At December 31, 2017 and 2016 , the average realized prices used in determining the estimated future net cash flows from proved reserves were $51.34 and $42.75 per barrel of oil, respectively, and $2.98 and $2.48 per Mcf of natural gas, respectively. For the periods ended December 31, 2017 and 2016 , the Company recognized no write-down of oil and natural gas properties and a $95,788 write-down of oil and natural gas properties, respectively, as a result of the ceiling test limitation. See Notes 2 and 13 for additional information regarding the Company’s oil and natural gas properties. Upon the acquisition or discovery of oil and natural gas properties, the Company estimates the future net costs to dismantle, abandon and restore the property by using available geological, engineering and regulatory data. Such cost estimates are periodically updated for changes in conditions and requirements. In accordance with asset retirement obligation guidance, such costs are capitalized to the full cost pool when the related liabilities are incurred. In accordance with full cost accounting rules, assets recorded in connection with the recognition of an asset retirement obligation are included as part of the costs subject to the full cost ceiling limitation. The future cash outflows associated with settling the recorded asset retirement obligations are excluded from the computation of the present value of estimated future net revenues used in determining the full cost ceiling amount. G. Other Property and Equipment The Company depreciates its Other property and equipment using the straight-line method over estimated useful lives of three to 20 years . Depreciation expense of $900 , $793 and $865 relating to other property and equipment was included in general and administrative expenses in the Company’s consolidated statements of operations for the years ended December 31, 2017 , 2016 and 2015 , respectively. The accumulated depreciation on other property and equipment was $16,259 and $15,227 as of December 31, 2017 and 2016 , respectively. The Company reviews its Other property and equipment for impairment when indicators of impairment exist. See Note 14 for additional information. H. Capitalized Interest The Company capitalizes interest on unevaluated oil and gas properties. Capitalized interest cannot exceed gross interest expense. During the years ended December 31, 2017 , 2016 and 2015 , the Company capitalized $33,783 , $19,857 and $10,459 of interest expense. I. Deferred Financing Costs Deferred financing costs are stated at cost, net of amortization, and as a direct reduction from the debt’s carrying value on the balance sheet. For revolving debt arrangements, deferred financing costs are stated at cost, net of amortization, as an asset on the balance sheet. Amortization of deferred financing costs is computed using the straight-line method over the life of the loan. Amortization of deferred financing costs of $2,150 , $3,115 and $3,123 were recorded for the years ended December 31, 2017 , 2016 and 2015 , respectively. J. Asset Retirement Obligations The Company is required to record an estimate of the fair value of liabilities for obligations associated with the retirement of tangible long-life assets and the associated asset retirement costs. The Company estimates the future plugging and abandonment costs of wells and related facilities, the ultimate productive life of the properties, a risk-adjusted discount rate and an inflation factor in order to determine the current present value of the asset retirement obligation. Interest is accreted on the present value of the asset retirement obligations and reported as accretion expense within operating expenses in the Consolidated Statements of Operations. To the extent future revisions to these assumptions impact the present value of the existing asset retirement obligation liability, a corresponding adjustment is made to evaluated properties in the Consolidated Balance Sheets. See Note 12 for additional information. K. Derivatives Derivative contracts outstanding as of December 31, 2017 were not designated as accounting hedges, and are carried on the balance sheet at fair value. Changes in the fair value of derivative contracts not designated as accounting hedges are reflected in earnings as a gain or loss on derivative contracts. See Notes 6 and 7 for additional information regarding the Company’s derivative contracts. L. Income Taxes Provisions for income taxes include deferred taxes resulting primarily from temporary differences due to different reporting methods for oil and natural gas properties for financial reporting purposes and income tax purposes. GAAP requires the recognition of a deferred tax asset for net operating loss carryforwards, statutory depletion carryforwards and tax credit carryforwards. A valuation allowance is provided for that portion of deferred tax assets, if any, for which it is deemed more likely than not that it will not be realized. As of December 31, 2017 the valuation allowance was $60,919 . See Note 11 for additional information. M. Share-Based Compensation The Company grants to directors and employees stock options and restricted stock unit awards (“RSU awards”) that may be settled in common stock (“RSU equity awards”) or cash (“Cash-settleable RSU awards”). Stock Options. For stock options the Company expected to settle in common stock, share-based compensation expense was based on the grant-date fair value as calculated using the Black-Scholes option pricing model and recognized straight-line over the vesting period (generally three years ). RSU equity awards and Cash-settleable RSU awards. For RSU equity awards that the Company expects to settle in common stock, share-based compensation expense is based on the grant-date fair value and recognized straight-line over the vesting period (generally three years ). For RSU equity awards with vesting terms subject to a market condition, share-based compensation expense is based on the fair value measured at each reporting period as calculated using a Monte Carlo pricing model with the estimated value recognized over the vesting period (generally three years). For Cash-settleable RSU awards that the Company expects or is required to settle in cash, share-based compensation expense is based on the fair value measured at each reporting period as calculated using a Monte Carlo pricing model, because vesting of these awards is subject to a market condition, with the estimated fair value recognized over the vesting period (generally three years ). See the Accounting Standards Updates section within this footnote for information about recently adopted ASUs related to Stock Compensation. N. Non-cash Investing and Supplemental Cash Flow Information The following table sets forth the non-cash investing and supplemental cash flow information for the periods indicated: ໿ For the Year Ended December 31, 2017 2016 2015 Non-cash investing information Change in accrued capital expenditures $ (39,532 ) $ (613 ) $ (16,813 ) Supplemental cash flow information (a) Cash paid for interest, net of capitalized interest $ — $ 8,679 $ 17,978 (a) During the three year period ended 2017 , the Company paid no federal income taxes. O. Earnings per Share (“EPS”) The Company’s basic EPS amounts have been computed based on the weighted-average number of shares of common stock outstanding for the period. Diluted EPS, using the treasury-stock method, reflects the potential dilution caused by the exercise of options and vesting of restricted stock and RSUs settleable in shares. P. Accounting Standards Updates Recently Issued ASUs - Revenue from Contracts with Customers (Topic 606) In May 2014, the FASB issued ASU No. 2014-09, Revenue from Contracts with Customers (“ASU 2014-09”). The standard requires an entity to recognize revenue in a manner that depicts the transfer of goods or services to customers at an amount that reflects the consideration to which the entity expects to be entitled in exchange for those goods or services. ASU 2014-09 will replace most of the existing revenue recognition requirements in GAAP when it becomes effective. The standard can be applied using either the full retrospective approach or a modified retrospective approach at the date of adoption. This will be effective for annual and interim reporting periods beginning after December 15, 2017. Throughout 2015 and 2016, the FASB issued several updates to the revenue recognition guidance in Topic 606. In August 2015, the FASB issued ASU No. 2015-14, deferring the effective date of ASU 2014-09 by one year. In March 2016, the FASB issued ASU No. 2016-08, Revenue from Contracts with Customers - Principal versus Agent Considerations (Reporting Revenue Gross versus Net) . Under this update, an entity should recognize revenue to depict the transfer of promised goods or services to customers in an amount that reflects the consideration to which the entity expects to be entitled in exchange for those goods or services. This update allows for either full retrospective adoption or modified retrospective adoption. In April 2016, the FASB issued ASU No. 2016-10, Revenue from Contracts with Customers - Identifying Performance Obligations and Licensing . This update clarifies two principles of Accounting Standards Codification Topic 606: identifying performance obligations and the licensing implementation guidance. In May 2016, the FASB issued ASU No. 2016-12, Revenue from Contracts with Customers - Narrow-Scope Improvements and Practical Expedients . This update applies only to the following areas from Accounting Standards Codification Topic 606: assessing the collectability criterion and accounting for contracts that do not meet the criteria for step 1, presentation of sales taxes and other similar taxes collected from customers, non-cash consideration, contract modification at transition, completed contracts at transition and technical correction. These updates will be effective for annual and interim reporting periods beginning after December 15, 2017. The Company adopted the new standard on January 1, 2018 using the modified retrospective method at the date of adoption. The Company does not expect the adoption of this standard will have a material impact on our Consolidated Financial Statements. The Company has determined that under certain natural gas processing agreements where control of the natural gas changes at the wellhead or inlet of the processing entity’s system, the treatment of gathering and treating fees should be recorded net of revenue in accordance with the new guidance. Gathering and treating fees have historically been recorded as an expense in lease operating expenses in our Statement of Operations. Beginning on January 1, 2018, the Company anticipates to modify our presentation of revenues and expenses to include these fees net of revenue. Recently Issued ASUs - Other In February 2016, the FASB issued ASU No. 2016-02, Leases (Topic 842) (“ASU 2016-02”). The standard requires all lease transactions (with terms in excess of 12 months) to be recognized on the balance sheet as lease assets and lease liabilities. Public entities are required to apply ASU 2016-02 for annual and interim reporting periods beginning after December 15, 2018 with early adoption permitted. The Company is currently evaluating the impact of its pending adoption of this guidance on its consolidated financial statements. In August 2016, the FASB issued ASU No. 2016-15, Statement of Cash Flows (Topic 230): Classification of Certain Cash Receipts and Cash Payments (“ASU 2016-15”). The objective of the standard is to reduce the existing diversity in practice of several cash flow issues, including debt prepayment or debt extinguishment costs, settlement of zero-coupon debt instruments or other debt instruments with coupon rates that are insignificant in relation to the effective interest rate of the borrowing, contingent consideration payment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guidance in ASU 2016-15 is effective for public entities for annual reporting periods beginning after December 15, 2017, including interim periods therein. Early adoption is permitted and is to be applied on retrospective basis. The Company is currently evaluating the method of adoption and impact this standard may have on its consolidated financial statements and related disclosures. In January 2017, the FASB issued ASU No. 2017-01, Business Combinations-Clarifying the Definition of a Business (“ASU 2017-01”). The guidance in ASU 2017-01 clarifies the definition of a business with the objective of adding guidance to assist entities with evaluating whether transactions should be accounted for as acquisitions or disposals of assets or businesses. The guidance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e guidance in ASU 2017-01 is effective for annual reporting periods beginning after December 15, 2017, including interim periods therein. The Company will adopt this update prospectively effective January 1, 2018. The adoption of this update will not have an impact on its consolidated financial statements Recently Adopted ASUs In March 2016, the FASB issued ASU No. 2016-09, Compensation - Stock Compensation (Topic 718): Improvements to Employee Share-Based Payment Accounting (“ASU 2016-09”). The standard is intended to simplify several aspects of the accounting for share-based payment transactions, including the income tax consequences, classification of awards as either equity or liabilities, and classification on the statement of cash flows, and will allow companies to estimate the number of stock awards expected to vest. The guidance in ASU 2016-09 is effective for public entities for annual reporting periods beginning after December 15, 2016, including interim periods therein. The Company adopted this ASU on January 1, 2017 and it did not have a material impact on its financial statements. The Company has elected to no longer estimate forfeitures. In December 2016, the FASB issued ASU No. 2016-18, Statement of Cash Flows (Topics 230): Restricted Cash (“ASU 2016-18”). The objective of the standard is to require the change during the period in total restricted cash and cash equivalents to be included with cash and cash equivalents when reconciling the beginning-of-period and the end-of-period total amounts shown on the statement of cash flows. The Company adopted this ASU on January 1, 2017 and it did not have a material impact on its financial statements.</t>
  </si>
  <si>
    <t>Description of Business and Basis of Presentation</t>
  </si>
  <si>
    <t>Organization, Consolidation and Presentation of Financial Statements [Abstract]</t>
  </si>
  <si>
    <t>Description of Business and Basis of Presentation Description of business Callon Petroleum Company is an independent oil and natural gas company established in 1950. The Company was incorporated under the laws of the state of Delaware in 1994 and succeeded to the business of a publicly traded limited partnership, a joint venture with a consortium of European investors and an independent energy company. As used herein, the “Company,” “Callon,” “we,” “us,” and “our” refer to Callon Petroleum Company and its predecessors and subsidiaries unless the context requires otherwise. Callon is focused on the acquisition, development, exploration and exploitation of unconventional onshore, oil and natural gas reserves in the Permian Basin. The Company’s operations to date have been predominantly focused on the horizontal development of several prospective intervals, including multiple levels of the Wolfcamp formation and the Spraberry shales. Callon has assembled a multi-year inventory of potential horizontal well locations and intends to add to this inventory through delineation drilling of emerging zones on its existing acreage and acquisition of additional locations through working interest acquisitions, leasing programs, acreage purchases, joint ventures and asset swaps. Basis of presentation Unless otherwise indicated, all dollar amounts included within the Footnotes to the Financial Statements are presented in thousands, except for per share and per unit data. The Consolidated Financial Statements include the accounts of the Company, and its subsidiary, Callon Petroleum Operating Company (“CPOC”). CPOC also has subsidiaries, namely Callon Offshore Production, Inc. and Mississippi Marketing, Inc. All intercompany accounts and transactions have been eliminated. In the opinion of management, the accompanying audited consolidated financial statements reflect all adjustments, including normal recurring adjustments and all intercompany account and transaction eliminations, necessary to present fairly the Company’s financial position, the results of its operations and its cash flows for the periods indicated. Certain prior year amounts may have been reclassified to conform to current year presentation.</t>
  </si>
  <si>
    <t>Acquisitions and Dispositions</t>
  </si>
  <si>
    <t>Business Combinations [Abstract]</t>
  </si>
  <si>
    <t>Acquisitions and Dispositions Acquisitions were accounted for under the acquisition method of accounting, which involves determining the fair value of the assets acquired and liabilities assumed under the income approach. 2017 Acquisitions On February 13, 2017, the Company completed the acquisition of 29,175 gross ( 16,688 net) acres in the Delaware Basin, primarily located in Ward and Pecos Counties, Texas from American Resource Development, LLC, for total cash consideration of $646,559 , excluding customary purchase price adjustments (the “Ameredev Transaction”). The Company funded the cash purchase price with the net proceeds of an equity offering (see Note 10 for additional information regarding the equity offering). The Company obtained an 82% average working interest ( 75% average net revenue interest) in the properties acquired in the Ameredev Transaction. In December 2016, in connection with the execution of the purchase and sale agreement for the Ameredev Transaction, the Company paid a deposit in the amount of $46,138 to a third party escrow agent, which was recorded as Acquisition deposit on the balance sheet as of December 31, 2016. The following table summarizes the estimated acquisition date fair values of the acquisition: Evaluated oil and natural gas properties $ 137,368 Unevaluated oil and natural gas properties 509,359 Asset retirement obligations (168 ) Net assets acquired $ 646,559 On June 5, 2017, the Company completed the acquisition of 7,031 gross ( 2,488 net) acres in the Delaware Basin, located near the acreage acquired in the Ameredev Transaction discussed above, for total cash consideration of $52,500 , excluding customary purchase price adjustments. The Company funded the cash purchase price with its available cash and proceeds from the issuance of an additional $200,000 of its 6.125% senior notes due 2024 (“6.125% Senior Notes”) (see Note 5 for additional information regarding the Company’s debt obligations). 2016 Acquisitions On October 20, 2016, the Company completed the acquisition of 6,904 gross ( 5,952 net) acres primarily located in Howard County, Texas from Plymouth Petroleum, LLC and additional sellers that exercised their “tag-along” sales rights, for total cash consideration of $339,687 , excluding customary purchase price adjustments (the “Plymouth Transaction”). The Company funded the cash purchase price with the net proceeds of an equity offering (see Note 10 for additional information regarding the equity offering). The Company acquired an 82% average working interest ( 62% average net revenue interest) in the properties acquired in the Plymouth Transaction. The following table summarizes the estimated acquisition date fair values of the net assets acquired in the acquisition: ໿ Evaluated oil and natural gas properties $ 65,043 Unevaluated oil and natural gas properties 274,664 Asset retirement obligations (20 ) Net assets acquired $ 339,687 On May 26, 2016, the Company completed the acquisition of 17,298 gross ( 14,089 net) acres primarily located in Howard County, Texas from BSM Energy LP, Crux Energy LP and Zaniah Energy LP, for total cash consideration of $220,000 and 9,333,333 shares of common stock (at an assumed offering price of $11.74 per share, which is the last reported sale price of our common stock on the New York Stock Exchange on that date) for a total purchase price of $329,573 , excluding customary purchase price adjustments (the “Big Star Transaction”). The Company acquired an 81% average working interest ( 61% average net revenue interest) in the properties acquired in the Big Star Transaction. The following table summarizes the estimated acquisition date fair values of the net assets acquired in the acquisition: ໿ ໿ Evaluated oil and natural gas properties $ 96,194 Unevaluated oil and natural gas properties 233,387 Asset retirement obligations (8 ) Net assets acquired $ 329,573 During 2016, the Company also closed on various acquisitions in the Midland Basin for an aggregate total purchase price of approximately $73,240 , net of $23,045 in sales of working interest. The acquisitions included the purchase of additional working interest and acreage in the Company’s existing core operating area. 2015 Acquisitions During 2015, the Company closed on an acquisition in the Midland Basin for an aggregate total purchase price of approximately $29,800 . The acquisition included the purchase of additional working interest in the Company’s existing core operating area. Unaudited pro forma financial statements The following unaudited summary pro forma financial information for the periods presented is for illustrative purposes only and does not purport to represent what the Company’s results of operations would have been if the Ameredev Transaction, Plymouth Transaction and Big Star Transaction had occurred as presented, or to project the Company’s results of operations for any future periods: ໿ Twelve Months Ended December 31, 2017 (a) 2016 (a) 2015 (a) Revenues $ 369,527 $ 243,273 $ 168,506 Income (loss) from operations 144,104 (39,730 ) (131,435 ) Income (loss) available to common stockholders 115,787 (82,612 ) (153,735 ) ﻿ Net income (loss) per common share: Basic $ 0.57 $ (0.50 ) $ (1.18 ) Diluted $ 0.57 $ (0.50 ) $ (1.18 ) (a) The pro forma financial information was prepared assuming the Ameredev Transaction occurred as of January 1, 2016 and the Plymouth Transaction and Big Star Transaction occurred as of January 1, 2015. The pro forma adjustments are based on available information and certain assumptions that management believes are reasonable, including revenue, lease operating expenses, production taxes, depreciation, depletion and amortization expense, accretion expense, interest expense and capitalized interest. The properties associated with the Ameredev Transaction, Big Star Transaction, and the Plymouth Transaction have been commingled with our existing properties and it is impractical to provide the stand-alone operational results related to these properties.</t>
  </si>
  <si>
    <t>Earnings Per Share</t>
  </si>
  <si>
    <t>Earnings Per Share [Abstract]</t>
  </si>
  <si>
    <t>Earnings Per Share Basic earnings (loss) per share is computed by dividing income (loss) available to common stockholders by the weighted average number of shares outstanding for the periods presented. The calculation of diluted earnings (loss) per share includes the potential dilutive impact of non-vested restricted shares and unexercised options outstanding during the periods presented, as calculated using the treasury stock method, unless their effect is anti-dilutive. The following table sets forth the computation of basic and diluted earnings per share: (share amounts in thousands) For the Year Ended December 31, 2017 2016 2015 Net income (loss) $ 120,424 $ (91,813 ) $ (240,139 ) Preferred stock dividends (7,295 ) (7,295 ) (7,895 ) Income (loss) available to common stockholders $ 113,129 $ (99,108 ) $ (248,034 ) ﻿ Weighted average shares outstanding 201,526 126,258 65,708 Dilutive impact of restricted stock 576 — — Weighted average shares outstanding for diluted income (loss) per share (a) 202,102 126,258 65,708 ﻿ Basic income (loss) per share $ 0.56 $ (0.78 ) $ (3.77 ) Diluted income (loss) per share $ 0.56 $ (0.78 ) $ (3.77 ) ﻿ Stock options (b) — 15 15 Restricted stock (b) 16 — 126 (a) Because the Company reported a loss available to common stockholders for the years ended December 31, 2016 , and 2015 , no unvested stock awards were included in computing loss per share because the effect was anti-dilutive. (b) Shares excluded from the diluted earnings per share calculation because their effect would be anti-dilutive.</t>
  </si>
  <si>
    <t>Borrowings</t>
  </si>
  <si>
    <t>Debt Disclosure [Abstract]</t>
  </si>
  <si>
    <t>Borrowings The Company’s borrowings consisted of the following at: ໿ ﻿ As of December 31, 2017 2016 Principal components: Senior secured revolving credit facility $ 25,000 $ — 6.125% Senior Notes 600,000 400,000 Total principal outstanding 625,000 400,000 Premium on 6.125% Senior Notes, net of accumulated amortization 7,594 — Unamortized deferred financing costs (12,398 ) (9,781 ) Total carrying value of borrowings $ 620,196 $ 390,219 Senior secured revolving credit facility (“Credit Facility”) On May 31, 2017, the Company entered into the Sixth Amended and Restated Credit Agreement to the Credit Facility with a maturity date of May 25, 2022 . JPMorgan Chase Bank, N.A. is Administrative Agent, and participants include 17 institutional lenders. The total notional amount available under the Credit Facility is $2,000,000 . Amounts borrowed under the Credit Facility may not exceed the borrowing base, which is generally reviewed on a semi-annual basis. The Credit Facility is secured by first preferred mortgages covering the Company’s major producing properties. Concurrent with the execution of the Sixth Amended and Restated Credit Agreement, the Credit Facility’s borrowing base increased to $650,000 , but the Company elected an aggregate commitment amount of $500,000 . On November 7, 2017, the Credit Facility’s borrowing base increased to $700,000 with a reaffirmed commitment of $500,000 , following the semi-annual review. As of December 31, 2017 , there was $25,000 outstanding on the Credit Facility. For the year ended December 31, 2017 , the Credit Facility had a weighted-average interest rate of 3.11% , calculated as the LIBOR plus a tiered rate ranging from 2.00% to 3.00% , which is determined based on utilization of the facility. In addition, the Credit Facility carries a commitment fee of 0.375% per annum, payable quarterly, on the unused portion of the borrowing base. 6.125% Senior Notes On October 3, 2016, the Company issued $400,000 aggregate principal amount of 6.125% Senior Notes with a maturity date of October 1, 2024 and interest payable semi-annually beginning on April 1, 2017 . The net proceeds of the offering, after deducting initial purchasers’ discounts and estimated offering expenses, were approximately $391,270 . The 6.125% Senior Notes are guaranteed on a senior unsecured basis by the Company’s wholly-owned subsidiary, Callon Petroleum Operating Company, and may be guaranteed by certain future subsidiaries. On May 19, 2017, the Company issued an additional $200,000 aggregate principal amount of its 6.125% Senior Notes which with the existing $400,000 aggregate principal amount of 6.125% Senior Notes are treated as a single class of notes under the indenture. The net proceeds of the offering, including a premium issue price of 104.125% and after deducting initial purchasers’ discounts and estimated offering expenses, were approximately $206,139 . The Company used the proceeds, in part, to fund an acquisition completed on June 5, 2017 (discussed further in Note 3 ) and for general corporate purposes. The Company may redeem the 6.125% Senior Notes in accordance with the following terms; (1) prior to October 1, 2019 , a redemption of up to 35% of the principal in an amount not greater than the net proceeds from certain equity offerings, and within 180 days of the closing date of such equity offerings, at a redemption price of 106.125% of principal, plus accrued and unpaid interest, if any, to the date of the redemption, if at least 65% of the principal will remain outstanding after such redemption; (2) prior to October 1, 2019 , a redemption of all or part of the principal at a price of 100% of principal of the amount redeemed, plus an applicable make-whole premium and accrued and unpaid interest, if any, to the date of the redemption; (3) a redemption, in whole or in part, at a redemption price, plus accrued and unpaid interest, if any, to the date of the redemption, (i) of 104.594% of principal if the redemption occurs on or after October 1, 2019 , but before October 1, 2020 , and (ii) of 103.063% of principal if the redemption occurs on or after October 1, 2020 , but before October 1, 2022 , and (iii) of 101.531% of principal if the redemption occurs on or after October 1, 2021, but before October 1, 2022 , and (iv) of 100% of principal if the redemption occurs on or after October 1, 2022 . Following a change of control, each holder of the 6.125% Senior Notes may require the Company to repurchase all or a portion of the 6.125% Senior Notes at a price of 101% of principal of the amount repurchased, plus accrued and unpaid interest, if any, to the date of repurchase. Term loans On March 11, 2014, the Company entered into a term loan in an aggregate amount of up to $125,000 , including initial commitments of $100,000 and additional availability of $25,000 subject to the consent of two-thirds of the lenders and compliance with financial covenants after giving effect to such increase. The term loan had a maturity date of September 11, 2019 , and was not subject to mandatory prepayments unless new debt or preferred stock was issued. It was prepayable at the Company’s option, subject to a prepayment premium. The prepayment amount was (i) 102% if the prepayment event occurred prior to March 11, 2015, and (ii) 101% if the prepayment event occurred on or after March 15, 2015 but before March 15, 2016, and (iii) 100% for prepayments made on or after March 15, 2016. The term loan was secured by junior liens on properties mortgaged under the Credit Facility, subject to an intercreditor agreement. On October 8, 2014, the term loan described above was repaid in full using proceeds from a new secured second lien term loan (the “Second Lien Loan”) in conjunction with the closing of the Central Midland Acquisition, resulting in a loss on early extinguishment of debt of $3,054 . The Second Lien Loan has a maturity date of October 8, 2021 . The Royal Bank of Canada is Administrative Agent, and participants include several institutional lenders. Borrowings under the Second Lien Loan were subject to interest, calculated at a rate of LIBOR (subject to a floor rate of 1.0% ) plus 7.5% per annum. The Company elected a LIBOR rate based on various tenors, and was incurring interest based on an underlying three-month LIBOR rate, which was last elected in July 2016. The Second Lien Loan was subject to a prepayment premium. The prepayment amount was (i) 102% of principal if the prepayment event occurred prior to October 8, 2016, and (ii) 101% of principal if the prepayment event occurred on or after October 8, 2016 but before October 8, 2017, and (iii) 100% of principal for prepayments made on or after October 8, 2017. The Second Lien Loan was secured by junior liens on properties mortgaged under the Credit Facility, subject to an intercreditor agreement. On October 11, 2016, the Second Lien Loan was repaid in full at the prepayment rate of 101% using proceeds from the sale of the 6.125% Senior Notes, which resulted in a loss on early extinguishment of debt of $12,883 (inclusive of $3,000 in prepayment fees and $9,883 of unamortized debt issuance costs). Restrictive covenants The Company’s Credit Facility and the indenture governing our 6.125% Senior Notes contain various covenants including restrictions on additional indebtedness, payment of cash dividends and maintenance of certain financial ratios. The Company was in compliance with these covenants at December 31, 2017 .</t>
  </si>
  <si>
    <t>Derivative Instruments and Hedging Activities</t>
  </si>
  <si>
    <t>Derivative Instruments and Hedging Activities Disclosure [Abstract]</t>
  </si>
  <si>
    <t xml:space="preserve"> Derivative Instruments and Hedging Activities Objectives and strategies for using derivative instruments The Company is exposed to fluctuations in oil and natural gas prices received for its production. Consequently, the Company believes it is prudent to manage the variability in cash flows on a portion of its oil and natural gas production. The Company utilizes a mix of collars, swaps, put and call options and similar derivative financial instruments to manage fluctuations in cash flows resulting from changes in commodity prices. The Company does not use these instruments for speculative or trading purposes. Counterparty risk and offsetting The use of derivative instruments exposes the Company to the risk that a counterparty will be unable to meet its commitments. While the Company monitors counterparty creditworthiness on an ongoing basis,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derivative instruments under lower commodity prices while continuing to be obligated under higher commodity price contracts subject to any right of offset under the agreements. Counterparty credit risk is considered when determining the fair value of a derivative instrument; see Note 7 for additional information regarding fair value. The Company executes commodity derivative contracts under master agreements with netting provisions that provide for offsetting assets against liabilities. In general, if a party to a derivative transaction incurs an event of default, as defined in the applicable agreement, the other party will have the right to demand the posting of collateral, demand a cash payment transfer or terminate the arrangement. Financial statement presentation and settlements Settlements of the Company’s derivative instruments are based on the difference between the contract price or prices specified in the derivative instrument and a benchmark price, such as the NYMEX price. To determine the fair value of the Company’s derivative instruments, the Company utilizes present value methods that include assumptions about commodity prices based on those observed in underlying markets. See Note 7 for additional information regarding fair value. Derivatives not designated as hedging instruments The Company records its derivative contracts at fair value in the consolidated balance sheets and records changes in fair value as a gain or loss on derivative contracts in the consolidated statements of operations. Cash settlements are also recorded as a gain or loss on derivative contracts in the consolidated statements of operations. The following table reflects the fair value of the Company’s derivative instruments for the periods presented: ໿ ﻿ Balance Sheet Presentation Asset Fair Value Liability Fair Value Net Derivative Fair Value Commodity Classification Line Description 12/31/2017 12/31/2016 12/31/2017 12/31/2016 12/31/2017 12/31/2016 Natural gas Current Fair value of derivatives $ 406 $ — $ — $ (593 ) $ 406 $ (593 ) Oil Current Fair value of derivatives — 103 (27,744 ) (17,675 ) (27,744 ) (17,572 ) Oil Non-current Fair value of derivatives — — (1,284 ) (28 ) (1,284 ) (28 ) Totals $ 406 $ 103 $ (29,028 ) $ (18,296 ) $ (28,622 ) $ (18,193 ) As previously discussed, the Company’s derivative contracts are subject to master netting arrangements. The Company’s policy is to present the fair value of derivative contracts on a net basis in the consolidated balance sheet. The following presents the impact of this presentation to the Company’s recognized assets and liabilities for the periods indicated: ໿ ﻿ For the Year Ended December 31, 2017 ﻿ Presented without As Presented with ﻿ Effects of Netting Effects of Netting Effects of Netting Current assets: Fair value of derivatives 406 — 406 ﻿ Current liabilities: Fair value of derivatives (27,744 ) — (27,744 ) Long-term liabilities: Fair value of derivatives (1,284 ) — (1,284 ) ໿ ﻿ For the Year Ended December 31, 2016 ﻿ Presented without As Presented with ﻿ Effects of Netting Effects of Netting Effects of Netting Current assets: Fair value of derivatives 1,836 (1,733 ) 103 Current liabilities: Fair value of derivatives (20,001 ) 1,733 (18,268 ) Long-term liabilities: Fair value of derivatives (28 ) — (28 ) For the periods indicated, the Company recorded the following related to its derivatives in the consolidated statement of operations as gain or loss on derivative contracts: ໿ ﻿ For the Year Ended December 31, ﻿ 2017 2016 2015 Oil derivatives Net gain (loss) on settlements $ (9,067 ) $ 17,801 $ 33,299 Net loss on fair value adjustments (11,426 ) (37,543 ) (5,403 ) Total gain (loss) on oil derivatives $ (20,493 ) $ (19,742 ) $ 27,896 Natural gas derivatives Net gain on settlements $ 594 $ 102 $ 1,717 Net gain (loss) on fair value adjustments 998 (593 ) (1,255 ) Total gain (loss) on natural gas derivatives $ 1,592 $ (491 ) $ 462 ﻿ Total gain (loss) on oil &amp; natural gas derivatives $ (18,901 ) $ (20,233 ) $ 28,358 Derivative positions Listed in the tables below are the outstanding oil and natural gas derivative contracts as of December 31, 2017 : ໿ For the Full Year of For the Full Year of Oil contracts (WTI) 2018 2019 Swap contracts Total volume (MBbls) 2,009 — Weighted average price per Bbl $ 51.78 $ — Collar contracts (two-way collars) Total volume (MBbls) 365 — Weighted average price per Bbl Ceiling (short call) $ 60.50 $ — Floor (long put) $ 50.00 $ — Collar contracts combined with short puts (three-way collars) Total volume (MBbls) 3,468 730 Weighted average price per Bbl Ceiling (short call option) $ 60.86 $ 58.50 Floor (long put option) $ 48.95 $ 50.00 Short put option $ 39.21 $ 40.00 For the Full Year of For the Full Year of Oil contracts (Midland basis differential) 2018 2019 Swap contracts Volume (MBbls) 5,289 — Weighted average price per Bbl $ (0.86 ) $ — ﻿ For the Full Year of For the Full Year of Natural gas contracts 2018 2019 Collar contracts (Henry Hub, two-way collars) Total volume (BBtu) 720 — Weighted average price per MMBtu Ceiling (short call option) $ 3.84 $ — Floor (long put option) $ 3.40 $ — Subsequent Event The following derivative contracts were executed after December 31, 2017 and before February 23, 2018: For the Full Year of For the Full Year of Oil contracts (WTI) 2018 2019 Collar contracts combined with short puts (three-way collars) Total volume (MBbls) — 1,095 Weighted average price per Bbl Ceiling (short call option) $ — $ 65.00 Floor (long put option) $ — $ 55.00 Short put option $ — $ 45.00 Natural gas contracts Swap contracts (Henry Hub) Total volume (BBtu) 3,366 — Weighted average price per MMBtu $ 2.95 $ —</t>
  </si>
  <si>
    <t>Fair Value Measurements</t>
  </si>
  <si>
    <t>Fair Value Disclosures [Abstract]</t>
  </si>
  <si>
    <t xml:space="preserve"> - Fair Value Measurements The fair value hierarchy included in GAAP gives the highest priority to Level 1 inputs, which consist of unadjusted quoted prices for identical instruments in active markets. Level 2 inputs consist of quoted prices for similar instruments. Level 3 valuations are derived from inputs that are significant and unobservable, and these valuations have the lowest priority. Fair value of financial instruments Cash, cash equivalents, and restricted investments. The carrying amounts for these instruments approximate fair value due to the short-term nature or maturity of the instruments. Debt. The carrying amount of the Company’s floating-rate debt approximated fair value because the interest rates were variable and reflective of market rates. ໿ ﻿ 2017 2016 ﻿ Carrying Value Fair Value Carrying Value Fair Value Credit Facility (a) $ 25,000 $ — $ — $ — 6.125% Senior Notes (b) 595,196 618,000 390,219 412,000 Total $ 620,196 $ 618,000 $ 390,219 $ 412,000 (a) Floating-rate debt. (b) The fair value was based upon Level 2 inputs. See Note 5 for additional information about the Company’s 6.125% Senior Notes. Assets and liabilities measured at fair value on a recurring basis Certain assets and liabilities are reported at fair value on a recurring basis in the consolidated balance sheet. The following methods and assumptions were used to estimate fair value: Commodity derivative instruments. The fair value of commodity derivative instruments is derived using an income approach valuation model that utilizes market-corroborated inputs that are observable over the term of the derivative contract. The Company’s fair value calculations also incorporate an estimate of the counterparties’ default risk for derivative assets and an estimate of the Company’s default risk for derivative liabilities. The Company believes that the majority of the inputs used to calculate the commodity derivative instruments fall within Level 2 of the fair value hierarchy based on the wide availability of quoted market prices for similar commodity derivative contracts. See Note 6 for additional information regarding the Company’s derivative instruments. The following tables present the Company’s assets and liabilities measured at fair value on a recurring basis: December 31, 2017 Classification Level 1 Level 2 Level 3 Total Assets Derivative financial instruments Fair value of derivatives $ — $ 406 $ — $ 406 Liabilities Derivative financial instruments Fair value of derivatives — (29,028 ) — (29,028 ) Total net liabilities $ — $ (28,622 ) $ — $ (28,622 ) ﻿ December 31, 2016 Classification Level 1 Level 2 Level 3 Total Assets Derivative financial instruments Fair value of derivatives $ — $ 103 $ — $ 103 Liabilities Derivative financial instruments Fair value of derivatives — (18,296 ) — (18,296 ) Total net liabilities $ — $ (18,193 ) $ — $ (18,193 ) Assets and Liabilities Measured at Fair Value on a Nonrecurring Basis Acquisitions. The Company determines the fair value of the assets acquired and liabilities assumed using the income approach based on expected discounted future cash flows from estimated reserve quantities, costs to produce and develop reserves, and oil and natural gas forward prices. The future net revenues are discounted using a weighted average cost of capital. The discounted future net revenues of proved undeveloped and probable reserves are reduced by an additional reserve adjustment factor to compensate for the inherent risk of estimating the value of unevaluated properties. The fair value measurements were based on Level 1, Level 2 and Level 3 inputs.</t>
  </si>
  <si>
    <t>Employee Benefit Plans</t>
  </si>
  <si>
    <t>Retirement Benefits [Abstract]</t>
  </si>
  <si>
    <t>Employee Benefit Plans The Company utilizes various forms of incentive compensation designed to align the interest of the executives and employees with those of its stockholders. Tabular disclosures related to the share-based awards are presented in Note 9 . The narrative that follows provides a brief description of each plan, summarizes the overall status of each plan and discusses current year awards under each plan: Savings and Protection Plan (“401(k) Plan”) The 401(k) Plan provides employees with the option to defer receipt of a portion of their compensation, and the Company may, at its discretion, match a portion of the employee’s deferral with cash. The Company may also elect, at its discretion, to contribute a non-matching amount in cash and Company common stock to employees. The amounts held under the 401(k) Plan are invested in various funds maintained by a third party in accordance with the directions of each employee. An employee is fully vested, including Company discretionary contributions, immediately upon participation in the 401(k) Plan. The total amounts contributed by the Company, including the value of the common stock contributed, were $1,292 , $1,018 and $999 in the years 2017 , 2016 and 2015 , respectively. 2011 Omnibus Incentive Plan (the “2011 Plan”) The 2011 Plan, which became effective May 12, 2011 following shareholder approval, authorized and reserved for issuance 2,300,000 shares of common stock, which may be issued upon exercise of vested stock options and/or the vesting of any other share-based equity award that is granted under this plan. The 2011 Plan is the Company’s only active plan, and included a provision at inception whereby all remaining, un-issued and authorized shares from the Company’s previous share-based incentive plans became issuable under the 2011 Plan. This transfer provision resulted in the transfer of an additional 841,000 shares into the plan, increasing the quantity authorized and reserved for issuance under the 2011 Plan to 3,141,000 at the inception of the 2011 Plan. Another provision provided that shares, which would otherwise become available for issuance under the previous plans as a result of vesting and/or forfeiture of any equity awards existing as of May 12, 2012, would also increase the authorized shares available to the 2011 Plan. At the 2015 Annual Meeting of Shareholders, the Company’s shareholders approved the First Amendment to the Callon Petroleum Company 2011 Omnibus Incentive Plan (the “First Amendment”), which provided for (i) an increase in the number of shares of the Company’s common stock available for grant under the Plan by 2,000,000 shares from 2,300,000 shares to 4,300,000 shares, (ii) the adoption of a “double trigger” meaning that, in the event of a Company change in control, early vesting or payment occurs only if a change in control occurs and the executive’s employment is terminated or constructively terminated, and (iii) the elimination of the adding back of terminated options and stock appreciation rights shares for future grants. The First Amendment was made effective as of May 14, 2015. Including the transfer provision mentioned above, the quantity authorized and reserved for issuance under the 2011 Plan is 5,141,000 as of the effective date of the First Amendment. As of December 31, 2017 , the 2011 Plan had 1,338,356 shares remaining and eligible for future issuance. RSU equity awards . RSU equity awards issued under the 2011 Plan may be subject to various vesting, accelerated vesting, and forfeiture provisions upon the occurrence of certain events. RSU equity awards under the 2011 Plan generally vest over time but may also be subject to attaining a specified performance metrics and may vest immediately or cliff vest at a specified date. The Company will recognize expense on the grant date for all immediately vesting awards, while it will recognize expense ratably over the requisite service (i.e. vesting) period for both cliff and ratably vesting awards. For market-based RSU equity awards, the Company recognizes expense based on the fair value of the awards at the grant date. Awards with a market-based provision do not allow for the reversal of previously recognized expense, even if the market metric is not achieved and no shares ultimately vest or are awarded. Market-based RSU equity awards that vest are based on a calculation that compares the Company’s total shareholder return to the same calculated return of a group of peer companies as selected by the Company, and the number of units that will vest can range between 0% and 200% of the base units awarded. Cash-settled RSU awards. Certain of the Company’s RSU awards require cash settlement. Cash-settled RSU awards are accounted for as liabilities as the Company is contractually obligated to settle these awards in cash. Changes in the fair value of cash-settleable awards are recorded as adjustments to compensation expense. A significant portion of the Company’s cash-settled RSU awards include a market-based vesting condition that determines the actual number of units that will ultimately vest. The number of RSUs that vest is based on a calculation that compares the Company’s total shareholder return to the same calculated return of a group of peer companies as selected by the Company, and the number of units that will vest can range between 0% and 200% of the base units awarded. The fair value of the Company’s market-based RSU awards is calculated using a Monte Carlo valuation model, which considers such inputs as the Company’s and its peer group’s stock prices, a risk-free interest rate, and an estimated volatility for the Company and its peer group.</t>
  </si>
  <si>
    <t>Share-Based Compensation</t>
  </si>
  <si>
    <t>Disclosure of Compensation Related Costs, Share-based Payments [Abstract]</t>
  </si>
  <si>
    <t xml:space="preserve"> Share-Based Compensation As discussed in Note 8 , the Company grants various forms of share-based compensation awards to employees of the Company and its subsidiaries and to non-employee members of the Board of Directors. At December 31, 2017 , shares available for future share-based awards, including stock options or restricted stock grants, under the Company’s only active plan, the 2011 Plan, were 1,338,356 . The following table presents share-based compensation expense for each respective period: ໿ ﻿ For the Year Ended December 31, ﻿ 2017 2016 2015 Share-based compensation cost for: Equity-based Liability-based Equity-based Liability-based Equity-based Liability-based RSU equity awards (a) $ 10,225 $ — $ 4,536 $ — $ 3,797 $ — Cash-settleable RSU awards (a) — 4,294 — 12,285 — 11,437 401(k) CPE stock fund contributions 313 — 277 — 266 — Total share-based compensation cost (b) $ 10,538 $ 4,294 $ 4,813 $ 12,285 $ 4,063 $ 11,437 (a) Includes the settlement of the outstanding share-based award agreements of the Company’s former Chief Executive Officer, resulting in $6,351 recorded on the Consolidated Statements of Operations as Settled share-based awards for the year ended December 31, 2017 . (b) The portion of this share-based compensation cost that was included in general and administrative expense totaled $5,194 , $9,722 and $9,299 for the years ended December 31, 2017 , 2016 and 2015 , respectively, and the portion capitalized to oil and gas properties was $3,287 , $7,376 and $6,201 , for the years ended December 31, 2017 , 2016 , and 2015 , respectively. The following table presents the unrecognized compensation cost for the indicated periods: ﻿ December 31, Unrecognized compensation cost related to: 2017 2016 2015 Unvested RSU equity awards $ 13,158 $ 7,276 $ 5,208 Unvested cash-settleable RSU awards 3,776 8,948 4,728 The Company’s unrecognized compensation cost related to unvested RSU equity awards and cash-settleable RSU awards is expected to be recognized over a weighted-average period of two years. The following table summarizes the Company’s liability for cash-settled RSU awards for the periods indicated: ﻿ December 31, Consolidated Balance Sheets Classification 2017 2016 Cash-settled RSU awards (current) $ 4,621 $ 8,919 Cash-settled RSU awards (non-current) 3,490 8,071 Total cash-settled RSU awards $ 8,111 $ 16,990 Stock Options The Company issued no stock options for the past three years and had no options vest or forfeit during 2017 . Additionally, no options were exercised, and 15,000 options expired unexercised during the year. As of December 31, 2017 , the Company had no options outstanding. As of December 31, 2016 , the Company had 15,000 options outstanding and exercisable at a weighted average exercise price per option of $14.37 , with no aggregate intrinsic value and with a weighted-average remaining contract life per unit of 0.3 years . As of December 31, 2015 , the Company had 15,000 options outstanding and exercisable at a weighted average exercise price per option of $14.37 , with no aggregate intrinsic value and with a weighted-average remaining contract life per unit of 1.3 years . Restricted Stock Units The following table represents unvested restricted stock activity for the year ended December 31, 2017 : ﻿ Weighted average (shares in 000s) Number of Shares Grant-Date Fair Value per Share Years Over Which Expense is Expected to be Recognized Outstanding at the beginning of the period 1,448 $ 10.81 Granted (a)(b) 1,173 12.25 Vested (b)(c) (797 ) 11.35 Forfeited (34 ) 9.57 Outstanding at the end of the period 1,790 $ 11.54 1.94 (a) Includes 89 market-based RSUs that will vest at a range of 0% - 200% . See Note 8 for additional information about market-based RSU equity awards. (b) Includes 73 market-based RSUs that were granted and subsequently vested at 142% of their issued units in 2017. (c) The fair value of shares vested was $9,045 . For the year ended December 31, 2016 , the Company granted 684,090 RSUs with a weighted average grant-date fair value of $12.63 per share. The fair value of shares vested during 2016 was $2,608 . For the year ended December 31, 2015 , the Company granted 559,556 RSUs with a weighted average grant-date fair value of $8.98 per share. The fair value of shares vested during 2015 was $5,425 . As of December 31, 2017 , the Company had the following cash-settleable RSUs outstanding (including those that are not based on a market condition): (shares in 000s) Base Units Outstanding Potential Minimum Units Vesting Potential Maximum Units Vesting Vesting in 2018 165 13 316 Vesting in 2019 200 17 384 Vesting in 2020 — — — Other 203 203 203 Total cash-settleable RSUs 568 233 903 For the year ended December 31, 2017 , 335,471 market-based cash-settled RSUs subject to the peer market-based vesting described in Note 8 vested at between 142% to 200% of their issued units, depending on the date of the vesting, resulting in cash payments of $3,986 in 2017 and payable amounts of $3,062 in 2018 . Also during 2017 , 43,031 non-market-based cash settled RSUs vested, resulting in cash payments of $526 in 2017 . During 2016 , 281,792 market-based cash-settled RSUs subject to the peer market-based vesting described above vested at 200% of their issued units, resulting in cash payments of $8,662 in 2017 . Also during 2016 , 45,282 non-market-based cash settled RSUs vested, resulting in cash payments of $493 in 2016 . See Note 8 for additional information regarding cash-settleable RSUs.</t>
  </si>
  <si>
    <t>Equity Transactions</t>
  </si>
  <si>
    <t>Equity [Abstract]</t>
  </si>
  <si>
    <t>Equity Transactions 10% Series A Cumulative Preferred Stock (“Preferred Stock”) Holders of the Company’s Preferred Stock are entitled to receive, when, as and if declared by our Board of Directors, out of funds legally available for the payment of dividends, cumulative cash dividends at a rate of 10% per annum of the $50.00 liquidation preference per share (equivalent to $5.00 per annum per share). Dividends are payable quarterly in arrears on the last day of each March, June, September and December when, as and if declared by our Board of Directors. Preferred Stock dividends were $7,295 , $7,295 and $7,895 in 2017 , 2016 and 2015 , respectively. The Preferred Stock has no stated maturity and is not subject to any sinking fund or other mandatory redemption. On or after May 30, 2018, the Company may, at its option, redeem the Preferred Stock, in whole or in part, by paying $50.00 per share, plus any accrued and unpaid dividends to the redemption date. Following a change of control in which the Company or the acquirer no longer have a class of common securities listed on a national exchange, the Company will have the option to redeem the Preferred Stock, in whole but not in part for $50.00 per share in cash, plus accrued and unpaid dividends (whether or not declared), to the redemption date. If the Company does not exercise its option to redeem the Preferred Stock upon such change of control, the holders of the Preferred Stock have the option to convert the Preferred Stock into a number of shares of the Company’s common stock based on the value of the common stock on the date of the change of control as determined under the certificate of designations for the Preferred Stock. If the change of control occurred on December 31, 2017 , and the Company did not exercise its right to redeem the Preferred Stock, using the closing price of $12.15 as the value of a share of common stock, each share of Preferred Stock would be convertible into approximately 4.1 shares of common stock. If the Company exercises its redemption rights relating to shares of Preferred Stock, the holders of Preferred Stock will not have the conversion right described above. On February 4, 2016, the Company exchanged a total of 120,000 shares of Preferred Stock for 719,000 shares of common stock. As of December 31, 2017 , the Company had 1,458,948 shares of its Preferred Stock issued and outstanding. Common Stock On December 19, 2016, the Company completed an underwritten public offering of 40,000,000 shares of its common stock for total estimated net proceeds (after the underwriter’s discounts and estimated offering expenses) of approximately $634,934 . Proceeds from the offering were used to substantially fund the Ameredev Transaction, described in Note 3 . On September 6, 2016, the Company completed an underwritten public offering of 29,900,000 shares of its common stock for total estimated net proceeds (after the underwriter’s discounts and estimated offering expenses) of approximately $421,864 . Proceeds from the offering were used to substantially fund the Plymouth Transaction, described in Note 3 . On May 26, 2016, the Company issued 9,333,333 shares of common stock to partially fund the Big Star Transaction, described in Note 3 , at an assumed offering price of $11.74 per share, which is the last reported sale price of our common stock on the New York Stock Exchange on that date. On April 25, 2016, the Company completed an underwritten public offering of 25,300,000 shares of its common stock for total net proceeds (after the underwriter’s discounts and commissions and estimated offering expenses) of approximately $205,869 . Proceeds from the offering were used to fund the Big Star Transaction, described in Note 3 , and other working interest acquisitions. On March 9, 2016, the Company completed an underwritten public offering of 15,250,000 shares of its common stock for total net proceeds (after the underwriting discounts and estimated offering costs) of approximately $94,948 . Proceeds from the offering were used to pay down the balance on the Company’s Credit Facility and for general corporate purposes. On November 16, 2015, the Company completed an underwritten public offering of 12,000,000 shares of its common stock at $8.40 per share, before underwriting discounts, and the exercise in full by the underwriters of their option to purchase 1,800,000 additional shares of common stock at $8.40 per share, before underwriting discounts. The Company received net proceeds of approximately $109,864 , after the underwriting discounts and estimated offering costs, which were used to repay amounts outstanding under the Credit Facility. On March 13, 2015, the Company completed an underwritten public offering of 9,000,000 shares of its common stock at $6.55 per share, before underwriting discounts, and the exercise in full by the underwriters of their option to purchase 1,350,000 additional shares of common stock at $6.55 per share, before underwriting discounts. The Company received net proceeds of approximately $65,595 , after the underwriting discounts and estimated offering costs, which were used to repay amounts outstanding under the Credit Facility.</t>
  </si>
  <si>
    <t>Income Taxes</t>
  </si>
  <si>
    <t>Income Tax Disclosure [Abstract]</t>
  </si>
  <si>
    <t>Income Taxes The following table presents Callon’s deferred tax assets and liabilities with respect to its carryforwards and other temporary differences: ﻿ As of December 31, ﻿ 2017 2016 Deferred tax asset (a) Federal net operating loss carryforward (b) $ 97,437 $ 135,711 Statutory depletion carryforward 5,381 8,843 Alternative minimum tax credit carryforward (c) 52 104 Asset retirement obligations 572 1,181 Derivatives 6,186 6,456 Unvested RSU equity awards 1,749 2,092 Other 2,401 4,376 Deferred tax asset before valuation allowance 113,778 158,763 Deferred tax liability (a) Oil and natural gas properties 54,264 18,661 Total deferred tax liability 54,264 18,661 Net deferred tax asset before valuation allowance 59,514 140,102 Less: Valuation allowance (60,919 ) (140,192 ) Net deferred tax liability $ (1,405 ) $ (90 ) (a) Deferred income tax assets and liabilities are based on enacted tax rates applicable to the future period when those temporary differences are expected to be recovered or settled. The 2017 Tax Reform lowered the U.S. federal corporate tax rate from 35% to 21%, which caused the Company to remeasure its deferred income tax assets and liabilities at the new rate. As of December 31, 2017 and 2016 , the Company’s tax rate applied was 21% and 35% , respectively. As a result of the change in the applied tax rate on our deferred tax assets and liabilities, the Company recorded a $40,611 reduction in our net deferred tax assets with a corresponding reduction in our valuation allowance. (b) As of December 31, 2016, the Company’s $135,711 deferred tax asset related to NOL carryforwards was net of $9,288 of unrealized excess tax benefits related to stock based compensation. (c) The 2017 Tax Reform repealed the Alternative Minimum Tax (“AMT”) effective for years beginning after December 31, 2017. The result had an immaterial impact in income. U.S. federal net operating loss (“NOL”) utilization was changed by the 2017 Tax Reform for losses incurred in tax years beginning after December 31, 2017. Post-2017 NOLs do not have an expiration period, but may only offset 80% of the Company’s taxable income in any year of utilization. If not utilized, the Company’s existing federal NOL carryforwards, unaffected by the 2017 Tax Reform, will expire as follows: ໿ ﻿ Year Expiring ﻿ Total 2018-2023 2024-2026 2027-2029 2030-2032 2033-2037 Federal NOL carryforwards $ 463,985 $ 111,431 $ 14,408 $ 41,379 $ 42,158 $ 254,609 As a result of the write-down of oil and natural gas properties discussed in Notes 2 and 13 , the Company has incurred a cumulative three year loss. Because of the impact the cumulative loss has on the determination of the recoverability of deferred tax assets through future earnings, the Company assessed the ability to realize its deferred tax assets based on the future reversals of existing deferred tax liabilities. Accordingly, the Company established a valuation allowance for a portion of the deferred tax asset. The valuation allowance was $60,919 as of December 31, 2017 . The Company had no significant unrecognized tax benefits at December 31, 2017 . Accordingly, the Company does not have any interest or penalties related to uncertain tax positions. However, if interest or penalties were to be incurred related to uncertain tax positions, such amounts would be recognized in income tax expense. Tax periods for years 2004 through 2017 remain open to examination by the federal and state taxing jurisdictions to which the Company is subject. The Company provides for income taxes at a statutory rate of 35% adjusted for permanent differences expected to be realized, which primarily relate to non-deductible executive compensation expenses, restricted stock windfalls, and state income taxes. The following table presents a reconciliation of the reported amount of income tax expense to the amount of income tax expense that would result from applying domestic federal statutory tax rates to pretax income from continuing operations: ໿ ﻿ For the Year Ended December 31, Components of income tax rate reconciliation 2017 2016 2015 Income tax expense computed at the statutory federal income tax rate 35 % 35 % 35 % State taxes net of federal benefit 1 % — % 1 % Section 162(m) — % (1 )% (1 )% Valuation allowance (35 )% (34 )% (54 )% Effective income tax rate 1 % — % (19 )% ﻿ For the Year Ended December 31, Components of income tax expense 2017 2016 2015 Current federal income tax benefit $ (48 ) $ (104 ) $ — Deferred federal income tax benefit (45 ) — (69,087 ) Deferred state income tax (benefit) expense 1,366 90 (1,282 ) Valuation allowance — — 108,843 Total income tax (benefit) expense $ 1,273 $ (14 ) $ 38,474</t>
  </si>
  <si>
    <t>Asset Retirement Obligations</t>
  </si>
  <si>
    <t>Asset Retirement Obligation [Abstract]</t>
  </si>
  <si>
    <t xml:space="preserve"> Asset Retirement Obligations The table below summarizes the activity for the Company’s asset retirement obligations: ﻿ For the Year Ended December 31, ﻿ 2017 2016 Asset retirement obligations at January 1, 2017 and 2016, respectively $ 6,661 $ 5,107 Accretion expense 677 958 Liabilities incurred 278 84 Liabilities settled (711 ) (2,378 ) Revisions to estimate (a) (885 ) 2,890 Asset retirement obligations at end of period 6,020 6,661 Less: Current asset retirement obligations (1,295 ) (2,729 ) Long-term asset retirement obligations at December 31, 2017 and 2016, respectively $ 4,725 $ 3,932 (a) Revisions to estimated asset retirement obligations can result from changes in retirement cost estimates, revisions to estimated inflation rates and changes in the estimated timing of abandonment. Certain of the Company’s operating agreements require that assets be restricted for future abandonment obligations. Amounts recorded on the Consolidated Balance Sheets at December 31, 2017 and 2016 as long-term restricted investments were $3,372 and $3,332 , respectively. These assets, which primarily include short-term U.S. Government securities, are held in abandonment trusts dedicated to pay future abandonment costs for several of the Company’s oil and natural gas properties.</t>
  </si>
  <si>
    <t>Supplemental Information on Oil and Natural Gas Properties (unaudited)</t>
  </si>
  <si>
    <t>Oil and Gas Exploration and Production Industries Disclosures [Abstract]</t>
  </si>
  <si>
    <t>Supplemental Information on Oil and Natural Gas Operations (Unaudited) The following table discloses certain financial data relating to the Company’s oil and natural gas activities, all of which are located in the United States. ﻿ For the Year Ended December 31, ﻿ 2017 2016 2015 Evaluated Properties (a) Beginning of period balance $ 2,754,353 $ 2,335,223 $ 2,077,985 Capitalized G&amp;A expenses 11,982 12,222 10,529 Property acquisition costs (b) 144,358 216,561 26,726 Exploration costs 239,453 38,612 81,320 Development costs 279,424 151,735 138,663 End of period balance $ 3,429,570 $ 2,754,353 $ 2,335,223 Unevaluated Properties (a)(c) Beginning of period balance $ 668,721 $ 132,181 $ 142,525 Property acquisition costs (b) 590,308 548,673 5,520 Exploration costs 6,374 8,631 4,576 Capitalized interest expenses 33,783 19,857 10,459 Transfers to Evaluated Properties (131,170 ) (40,621 ) (30,899 ) End of period balance $ 1,168,016 $ 668,721 $ 132,181 Accumulated depreciation, depletion and amortization Beginning of period balance $ 1,947,673 $ 1,756,018 $ 1,478,355 Provision charged to expense 115,897 71,330 69,228 Write-down of oil and natural gas properties (a) — 95,788 208,435 Sale of mineral interests and equipment (a) 20,525 24,537 — End of period balance $ 2,084,095 $ 1,947,673 $ 1,756,018 (a) The Company uses the full cost method of accounting for its exploration and development activities. See the Company’s accounting policy about oil and natural gas properties in Note 2 for details on the full cost method of accounting. (b) See Note 3 in the Footnotes to the Financial Statements for additional information about the Company’s significant acquisitions. (c) Unevaluated property costs primarily include lease acquisition costs, unevaluated drilling costs, seismic, capitalized interest expenses and certain overhead costs related to exploration and development. These costs are directly related to the acquisition and evaluation of unproved properties. The excluded costs and related reserves are included in the amortization base as the properties are evaluated and proved reserves are established or impairment is determined. The majority of these costs are primarily associated with the Company’s focus areas of its future development program and are expected to be evaluated over ten to fifteen years. The Company’s unevaluated property balance of $1,168,016 as of December 31, 2017 , consisted of $121,096 , $447,925 , $26,648 and $572,347 of costs attributable to our Monarch, WildHorse, Ranger and Spur operating areas, respectively. Subsequent to December 31, 2017 , and through February 23, 2018 , the Company drilled eight gross ( 6.0 net) horizontal wells and completed five gross ( 3.0 net) horizontal wells and had three gross ( 3.0 net) horizontal wells awaiting completion. Depletion per unit-of-production, on a BOE basis, amounted to $13.82 , $12.81 and $19.74 for the years ended December 31, 2017 , 2016 , and 2015 , respectively. Lease operating expenses per unit-of-production, on a BOE basis, amounted to $5.96 , $6.88 , and $7.71 for the years ended December 31, 2017 , 2016 , and 2015 , respectively. Estimated Reserves The Company’s proved oil and natural gas reserves at December 31, 2017 , 2016 and 2015 have been estimated by DeGolyer and MacNaughton, the Company’s current independent petroleum engineers. The reserves were prepared in accordance with guidelines established by the SEC. Accordingly, the following reserve estimates are based upon existing economic and operating conditions. There are numerous uncertainties inherent in establishing quantities of proved reserves. The following reserve data represents estimates only, and should not be deemed exact. In addition, the standardized measure of discounted future net cash flows should not be construed as the current market value of the Company’s oil and natural gas properties or the cost that would be incurred to obtain equivalent reserves. The following tables disclose changes in the estimated net quantities of oil and natural gas reserves, all of which are located onshore within the continental United States: ໿ ﻿ For the Year Ended December 31, Proved developed and undeveloped reserves: 2017 2016 2015 Oil (MBbls): Beginning of period 71,145 43,348 25,733 Revisions to previous estimates (5,171 ) (5,738 ) (1,632 ) Purchase of reserves in place 8,388 25,054 2,932 Sale of reserves in place — (1,718 ) (23 ) Extensions and discoveries 39,267 14,479 19,127 Production (6,557 ) (4,280 ) (2,789 ) End of period 107,072 71,145 43,348 Natural Gas (MMcf): Beginning of period 122,611 65,537 42,548 Revisions to previous estimates 6,336 13,929 4,870 Purchase of reserves in place 12,711 36,474 2,915 Sale of reserves in place — (2,765 ) (105 ) Extensions and discoveries 48,648 17,194 19,621 Production (10,896 ) (7,758 ) (4,312 ) End of period 179,410 122,611 65,537 ﻿ For the Year Ended December 31, Proved developed reserves: 2017 2016 2015 Oil (MBbls): Beginning of period 32,920 22,257 14,006 End of period 51,920 32,920 22,257 Natural gas (MMcf): Beginning of period 61,871 38,157 25,171 End of period 104,389 61,871 38,157 MBOE: Beginning of period 43,232 28,617 18,201 End of period 69,318 43,232 28,617 Proved undeveloped reserves: Oil (MBbls): Beginning of period 38,225 21,091 11,727 End of period 55,152 38,225 21,091 Natural gas (MMcf): Beginning of period 60,740 27,380 17,377 End of period 75,021 60,740 27,380 MBOE: Beginning of period 48,348 25,654 14,623 End of period 67,656 48,348 25,654 Total Proved Reserves: The Company ended 2017 with estimated net proved reserves of 136,974 MBOE, representing a 50% increase over 2016 year-end estimated net proved reserves of 91,580 MBOE. The Company added 57,881 MBOE primarily from the Company’s acquisition and development efforts in the Permian Basin, where it drilled a total of 49 gross ( 38.2 net) wells. This increase was primarily offset by 2017 production and revisions. The decrease from revisions was primarily due to the removal of 13 proved undeveloped locations as a result of a change in the Company’s development and drilling plans within its operating areas and the removal of certain proved developed vertical well locations.. The Company ended 2016 with estimated net proved reserves of 91,580 MBOE, representing a 69% increase over 2015 year-end estimated net proved reserves of 54,271 MBOE. The Company added 48,477 MBOE primarily from the Company’s acquisition and development efforts in the Permian Basin, where it drilled a total of 29 gross ( 20.9 net) wells. This increase was primarily offset by 11,168 MBOE related to divestitures, 2016 production and revisions primarily due to pricing. The Company ended 2015 with estimated net proved reserves of 54,271 MBOE, representing a 65% increase over 2014 year-end estimated net proved reserves of 32,824 MBOE. The increase was primarily due the Company’s development of its properties in the Permian Basin, where it drilled a total of 36 gross ( 27.1 net) wells, and acquisitions made during 2015 . This increase was primarily offset by 2015 production and revisions. Extrapolation of performance history and material balance estimates were utilized by the Company’s independent petroleum and geological firm to project future recoverable reserves for the producing properties where sufficient history existed to suggest performance trends and where these methods were applicable to the subject reservoirs. The projections for the remaining producing properties were necessarily based on volumetric calculations and/or analogy to nearby producing completions. Reserves assigned to nonproducing zones and undeveloped locations were projected on the basis of volumetric calculations and analogy to nearby production, and to a small extent, horizontal PDP and PUD categories. Proved Undeveloped Reserves: The Company annually reviews its proved undeveloped reserves (“PUDs”) to ensure an appropriate plan for development exists. Generally, reserves for the Company’s properties are booked as PUDs only if the Company has plans to convert the PUDs into proved developed reserves within five years of the date they are first booked as PUDs. The Company’s PUDs increased 40% to 67,656 MBOE from 48,348 MBOE at December 31, 2017 and 2016 , respectively. The Company added 3,267 MBOE to its PUDs, primarily from acquisitions in the Permian Basin, and added 30,198 MBOE from the continued horizontal development of its Permian Basin properties. The increase in the Permian Basin PUDs was partially offset by 5,876 MBOE of revisions primarily due to the removal of 13 PUD locations as a result of a change in the Company’s development and drilling plans within its operating areas and downward revisions to its current PUD locations. In addition, the increase in Permian Basin PUDs was offset by the reclassification of 8,281 MBOE, or 17% , included in the year-end 2016 PUDs, to PDPs as a result of our horizontal development of Permian Basin properties at a total cost of approximately $57,019 , net. The Company’s PUDs increased 88% to 48,348 MBOE from 25,654 MBOE at December 31, 2016 and 2015 , respectively. The Company added 17,482 MBOE to its PUDs, primarily from acquisitions in the Permian Basin, net of divestitures, and added 12,035 MBOE from the continued horizontal development of its Permian Basin properties, net of revisions. The increase in Permian Basin PUDs was partially offset by the reclassification of 6,823 MBOE, or 27% , included in the year-end 2015 PUDs, to PDPs as a result of our horizontal development of Permian Basin properties at a total cost of approximately $43,415 , net. The Company’s PUDs increased 75% to 25,654 MBOE from 14,623 MBOE at December 31, 2015 and 2014 , respectively. The Company added 13,774 MBOE to its PUDs, net of revisions, primarily from the continued horizontal development of its Permian Basin properties and from acquisitions in the Permian Basin. The increase in Permian Basin PUDs was partially offset by the reclassification of 2,742 MBOE, or 19% , included in the year-end 2014 PUDs, to PDPs as a result of our horizontal development of Permian Basin properties at a total cost of approximately $55,933 , net. Standardized Measure The following tables present the standardized measure of future net cash flows related to estimated proved oil and natural gas reserves together with changes therein, including a reduction for estimated plugging and abandonment costs that are also reflected as a liability on the balance sheet at December 31, 2017 . You should not assume that the future net cash flows or the discounted future net cash flows, referred to in the tables below, represent the fair value of our estimated oil and natural gas reserves. Prices are based on the preceding 12 -months’ average price based on closing prices on the first day of each month. The following table summarizes the average 12 -month oil and natural gas prices net of differentials for the respective periods: ໿ ﻿ 2017 2016 2015 Average 12-month price, net of differentials, per Mcf of natural gas (a) $ 3.47 $ 2.71 $ 2.73 Average 12-month price, net of differentials, per barrel of oil (b) $ 49.48 $ 40.03 $ 47.25 (a) Includes a high Btu content of separator natural gas and adjustments to reflect the Btu content, transportation charges and other fees specific to the individual properties. (b) Includes adjustments to reflect all wellhead deductions and premiums on a property-by-property basis, including transportation costs, location differentials and crude quality. Future production and development costs are based on current costs with no escalations. Estimated future cash flows net of future income taxes have been discounted to their present values based on a 10% annual discount rate. ໿ ﻿ Standardized Measure ﻿ For the Year Ended December 31, ﻿ 2017 2016 2015 Future cash inflows $ 5,920,328 $ 3,180,005 $ 2,227,463 Future costs Production (1,692,871 ) (974,667 ) (827,555 ) Development and net abandonment (680,948 ) (384,117 ) (239,100 ) Future net inflows before income taxes 3,546,509 1,821,221 1,160,808 Future income taxes (a) (166,985 ) (1,602 ) — Future net cash flows 3,379,524 1,819,619 1,160,808 10% discount factor (1,822,842 ) (1,009,787 ) (589,918 ) Standardized measure of discounted future net cash flows $ 1,556,682 $ 809,832 $ 570,890 ໿ (a) As of December 31, 2017 , 2016 , and 2015 the Company’s statutory tax rate applied was 21%, 35% , and 35%, respectively. ﻿ Changes in Standardized Measure ﻿ For the Year Ended December 31, ﻿ 2017 2016 2015 Standardized measure at the beginning of the period $ 809,832 $ 570,890 $ 579,542 Sales and transfers, net of production costs (294,172 ) (150,628 ) (110,476 ) Net change in sales and transfer prices, net of production costs 176,234 (103,136 ) (286,660 ) Net change due to purchases and sales of in place reserves 129,454 260,859 37,616 Extensions, discoveries, and improved recovery, net of future production and development costs incurred 635,000 180,228 184,469 Changes in future development cost 36,983 82,320 108,216 Revisions of quantity estimates (79,325 ) (35,938 ) (12,625 ) Accretion of discount 80,983 57,091 62,968 Net change in income taxes (20,073 ) 16 35,407 Changes in production rates, timing and other 81,766 (51,870 ) (27,567 ) Aggregate change 746,850 238,942 (8,652 ) Standardized measure at the end of period $ 1,556,682 $ 809,832 $ 570,890</t>
  </si>
  <si>
    <t>Other</t>
  </si>
  <si>
    <t>Other [Abstract]</t>
  </si>
  <si>
    <t>Other Commitments and contingencies The Company is involved in various claims and lawsuits incidental to its business. In the opinion of management, the ultimate liability hereunder, if any, will not have a material adverse effect on the financial position or results of operations of the Company. The Company’s activities are subject to federal, state and local laws and regulations governing environmental quality and pollution control. Although no assurances can be made, the Company believes that, absent the occurrence of an extraordinary event, compliance with existing federal, state and local laws, rules and regulations governing the release of materials into the environment or otherwise relating to the protection of the environment are not expected to have a material effect upon the capital expenditures, earnings or the competitive position of the Company with respect to its existing assets and operations. The Company cannot predict what effect additional regulation or legislation, enforcement policies hereunder, and claims for damages to property, employees, other persons and the environment resulting from the Company’s operations could have on its activities. Operating leases As of December 31, 2017 , the Company had contracts for five horizontal drilling rigs (the “Cactus Rig 1”, “Cactus Rig 2” “Cactus Rig 3”, “Cactus Rig 4” and “Independence Rig”). The contract terms, as amended through December 31, 2017 , of the Cactus Rig 1 and Cactus Rig 2 will end in January 2020 and February 2021, respectively. The contract terms, as amended in July 2017, of the Cactus Rig 3 that commenced drilling in mid-January 2017, will end in July 2018. Effective April 2017, the Company entered into a contract for the Independence Rig, which commenced drilling in July 2017. The contract terms of the Independence Rig will end in July 2019. Effective November 2017, the Company entered into a contract for the Cactus Rig 4, which commenced drilling in mid-February 2018. The contract terms of the Cactus 4 Rig will end in February 2020. In March 2015, the Company decided to terminate its one-year contract for a vertical drilling rig (effective April 2015). The Company paid approximately $3,075 in reduced rental payments over the remainder of the lease term, which ended November 2015. The amount was recognized as rig termination fee on the consolidated statements of operations for the year ended December 31, 2015 .</t>
  </si>
  <si>
    <t>Summarized Quarterly Financial Information (unaudited)</t>
  </si>
  <si>
    <t>Quarterly Financial Information Disclosure [Abstract]</t>
  </si>
  <si>
    <t>Summarized Quarterly Financial Information (Unaudited) 2017 First Quarter Second Quarter Third Quarter Fourth Quarter Total revenues $ 81,363 $ 82,283 $ 84,614 $ 118,214 Income from operations 32,249 23,743 31,426 54,028 Net income 47,129 33,390 17,081 22,824 Income available to common shares 45,305 31,566 15,257 21,001 Income per common share - basic $ 0.23 $ 0.16 $ 0.08 $ 0.10 Income per common share - diluted $ 0.22 $ 0.16 $ 0.08 $ 0.10 2016 First Quarter Second Quarter Third Quarter Fourth Quarter Total revenues $ 30,698 $ 45,145 $ 55,927 $ 69,081 Income (loss) from operations (a) (34,767 ) (50,529 ) 16,651 21,168 Net income (loss) (a) (41,109 ) (70,097 ) 21,139 (1,746 ) Income (loss) available to common shares (42,933 ) (71,920 ) 19,315 (3,570 ) Income (loss) per common share - basic $ (0.51 ) $ (0.61 ) $ 0.14 $ (0.02 ) Income (loss) per common share - diluted $ (0.51 ) $ (0.61 ) $ 0.14 $ (0.02 ) (a) Loss from operations and net loss for the three months ended March, 31, 2016 and June 30, 2016 included write-downs of oil and natural gas properties of $34,776 and $61,012 , respectively. ໿</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vestments with an original maturity of three months or less to be cash equivalents.</t>
  </si>
  <si>
    <t>Accounts Receivable</t>
  </si>
  <si>
    <t>Accounts Receivable Accounts receivable consists primarily of accrued oil and natural gas production receivables and joint interest receivables from outside working interest owners.</t>
  </si>
  <si>
    <t>Revenue Recognition and Natural Gas Balancing</t>
  </si>
  <si>
    <t>Revenue Recognition and Natural Gas Balancing The Company recognizes revenue under the entitlements method of accounting. Under this method, revenue is deferred for deliveries in excess of the Company’s net revenue interest, while revenue is accrued for the undelivered volumes. The revenue we receive from the sale of NGLs is included in natural gas sales. Natural gas balancing receivables and payables were immaterial as of December 31, 2017 and 2016 . See the Accounting Standards Updates (“ASU”) section within this footnote for information about recently issued ASUs related to Revenue Recognition.</t>
  </si>
  <si>
    <t>Major Customers</t>
  </si>
  <si>
    <t>Major Customers The Company’s production is generally sold on month-to-month contracts at prevailing prices. The following table identifies customers to whom it sold greater than 10% of its total oil and natural gas production during each of the years ended: ໿ For the Year Ended December 31, 2017 2016 2015 Plains Marketing, L.P. 29 % 16 % 19 % Enterprise Crude Oil, LLC 18 % 43 % 42 % Rio Energy International, Inc. 17 % — % — % Shell Trading Company 9 % 18 % 4 % Permian Transport and Trading — % — % 15 % Other 27 % 23 % 20 % Total 100 % 100 % 100 % Because alternative purchasers of oil and natural gas are readily available, the Company believes that the loss of any of these purchasers would not result in a material adverse effect on its ability to market future oil and natural gas production.</t>
  </si>
  <si>
    <t>Oil and Natural Gas Properties</t>
  </si>
  <si>
    <t>Oil and Natural Gas Properties The Company uses the full cost method of accounting for its exploration and development activities. Under this method of accounting, the cost of both successful and unsuccessful exploration and development activities are capitalized as oil and gas properties. Such amounts include the cost of drilling and equipping productive wells, dry hole costs, lease acquisition costs, delay rentals, interest capitalized on unevaluated leases, other costs related to exploration and development activities, and site restoration, dismantlement and abandonment costs capitalized in accordance with asset retirement obligation accounting guidance. Costs capitalized also include any internal costs that are directly related to exploration and development activities, including salaries and benefits, but do not include any costs related to production, general corporate overhead or similar activities. When applicable, proceeds from the sale or disposition of oil and natural gas properties are accounted for as a reduction to capitalized costs through adjustments to accumulated depreciation, depletion, amortization and impairment unless the sale would significantly alter the relationship between capitalized costs and proved reserves, in which case a gain or loss is recognized. Historical and estimated future development costs of oil and natural gas properties, which have been evaluated and contain proved reserves, as well as the historical cost of properties that have been determined to have no future economic value, are depleted using the unit-of-production method based on proved reserves. Excluded from this amortization are costs associated with unevaluated properties, including capitalized interest on such costs. Unevaluated property costs are transferred to evaluated property costs at such time as wells are completed on the properties or the Company determines that these costs have been impaired. The Company assesses properties on an individual basis or as a group and considers the following factors, among others, to determine if these costs have been impaired: exploration program and intent to drill, remaining lease term, and the assignment of proved reserves. Under full cost accounting rules, the Company reviews the carrying value of its proved oil and natural gas properties each quarter. Under these rules, capitalized costs of oil and natural gas properties, net of accumulated depreciation, depletion and amortization and deferred income taxes, may not exceed the sum of (a) the present value of estimated future net cash flows from proved oil and natural gas reserves, discounted at 10% , plus (b) the lower of cost or fair value of unevaluated properties, and (c) net of related tax effects (collectively called the full cost ceiling). These rules require pricing based on the preceding 12-months’ average oil and natural gas prices based on closing prices on the first day of each month and require a write-down if the net capitalized costs of proved oil and natural gas properties exceeds the full cost ceiling. At December 31, 2017 and 2016 , the average realized prices used in determining the estimated future net cash flows from proved reserves were $51.34 and $42.75 per barrel of oil, respectively, and $2.98 and $2.48 per Mcf of natural gas, respectively. For the periods ended December 31, 2017 and 2016 , the Company recognized no write-down of oil and natural gas properties and a $95,788 write-down of oil and natural gas properties, respectively, as a result of the ceiling test limitation. See Notes 2 and 13 for additional information regarding the Company’s oil and natural gas properties. Upon the acquisition or discovery of oil and natural gas properties, the Company estimates the future net costs to dismantle, abandon and restore the property by using available geological, engineering and regulatory data. Such cost estimates are periodically updated for changes in conditions and requirements. In accordance with asset retirement obligation guidance, such costs are capitalized to the full cost pool when the related liabilities are incurred. In accordance with full cost accounting rules, assets recorded in connection with the recognition of an asset retirement obligation are included as part of the costs subject to the full cost ceiling limitation. The future cash outflows associated with settling the recorded asset retirement obligations are excluded from the computation of the present value of estimated future net revenues used in determining the full cost ceiling amount.</t>
  </si>
  <si>
    <t>Other Property and Equipment</t>
  </si>
  <si>
    <t>Other Property and Equipment The Company depreciates its Other property and equipment using the straight-line method over estimated useful lives of three to 20 years . Depreciation expense of $900 , $793 and $865 relating to other property and equipment was included in general and administrative expenses in the Company’s consolidated statements of operations for the years ended December 31, 2017 , 2016 and 2015 , respectively. The accumulated depreciation on other property and equipment was $16,259 and $15,227 as of December 31, 2017 and 2016 , respectively. The Company reviews its Other property and equipment for impairment when indicators of impairment exist. See Note 14 for additional information.</t>
  </si>
  <si>
    <t>Capitalized Interest</t>
  </si>
  <si>
    <t>Capitalized Interest The Company capitalizes interest on unevaluated oil and gas properties. Capitalized interest cannot exceed gross interest expense. During the years ended December 31, 2017 , 2016 and 2015 , the Company capitalized $33,783 , $19,857 and $10,459 of interest expense.</t>
  </si>
  <si>
    <t>Deferred Financing Costs</t>
  </si>
  <si>
    <t xml:space="preserve">Deferred Financing Costs Deferred financing costs are stated at cost, net of amortization, and as a direct reduction from the debt’s carrying value on the balance sheet. For revolving debt arrangements, deferred financing costs are stated at cost, net of amortization, as an asset on the balance sheet. Amortization of deferred financing costs is computed using the straight-line method over the life of the loan. Amortization of deferred financing costs of $2,150 , $3,115 and $3,123 were recorded for the years ended December 31, 2017 , 2016 and 2015 , respectively. </t>
  </si>
  <si>
    <t>Asset Retirement Obligations The Company is required to record an estimate of the fair value of liabilities for obligations associated with the retirement of tangible long-life assets and the associated asset retirement costs. The Company estimates the future plugging and abandonment costs of wells and related facilities, the ultimate productive life of the properties, a risk-adjusted discount rate and an inflation factor in order to determine the current present value of the asset retirement obligation. Interest is accreted on the present value of the asset retirement obligations and reported as accretion expense within operating expenses in the Consolidated Statements of Operations. To the extent future revisions to these assumptions impact the present value of the existing asset retirement obligation liability, a corresponding adjustment is made to evaluated properties in the Consolidated Balance Sheets. See Note 12 for additional information.</t>
  </si>
  <si>
    <t>Derivatives</t>
  </si>
  <si>
    <t>Derivatives Derivative contracts outstanding as of December 31, 2017 were not designated as accounting hedges, and are carried on the balance sheet at fair value. Changes in the fair value of derivative contracts not designated as accounting hedges are reflected in earnings as a gain or loss on derivative contracts. See Notes 6 and 7 for additional information regarding the Company’s derivative contracts.</t>
  </si>
  <si>
    <t>Income Taxes Provisions for income taxes include deferred taxes resulting primarily from temporary differences due to different reporting methods for oil and natural gas properties for financial reporting purposes and income tax purposes. GAAP requires the recognition of a deferred tax asset for net operating loss carryforwards, statutory depletion carryforwards and tax credit carryforwards. A valuation allowance is provided for that portion of deferred tax assets, if any, for which it is deemed more likely than not that it will not be realized. As of December 31, 2017 the valuation allowance was $60,919 . See Note 11 for additional information.</t>
  </si>
  <si>
    <t>Share-based Compensation</t>
  </si>
  <si>
    <t>Share-Based Compensation The Company grants to directors and employees stock options and restricted stock unit awards (“RSU awards”) that may be settled in common stock (“RSU equity awards”) or cash (“Cash-settleable RSU awards”). Stock Options. For stock options the Company expected to settle in common stock, share-based compensation expense was based on the grant-date fair value as calculated using the Black-Scholes option pricing model and recognized straight-line over the vesting period (generally three years ). RSU equity awards and Cash-settleable RSU awards. For RSU equity awards that the Company expects to settle in common stock, share-based compensation expense is based on the grant-date fair value and recognized straight-line over the vesting period (generally three years ). For RSU equity awards with vesting terms subject to a market condition, share-based compensation expense is based on the fair value measured at each reporting period as calculated using a Monte Carlo pricing model with the estimated value recognized over the vesting period (generally three years). For Cash-settleable RSU awards that the Company expects or is required to settle in cash, share-based compensation expense is based on the fair value measured at each reporting period as calculated using a Monte Carlo pricing model, because vesting of these awards is subject to a market condition, with the estimated fair value recognized over the vesting period (generally three years ). See the Accounting Standards Updates section within this footnote for information about recently adopted ASUs related to Stock Compensation.</t>
  </si>
  <si>
    <t>Non-cash Investing and Supplemental Cash Flow Information</t>
  </si>
  <si>
    <t>Non-cash Investing and Supplemental Cash Flow Information The following table sets forth the non-cash investing and supplemental cash flow information for the periods indicated: ໿ For the Year Ended December 31, 2017 2016 2015 Non-cash investing information Change in accrued capital expenditures $ (39,532 ) $ (613 ) $ (16,813 ) Supplemental cash flow information (a) Cash paid for interest, net of capitalized interest $ — $ 8,679 $ 17,978 (a) During the three year period ended 2017 , the Company paid no federal income taxes.</t>
  </si>
  <si>
    <t>Earnings per Share ("EPS")</t>
  </si>
  <si>
    <t>Earnings per Share (“EPS”) The Company’s basic EPS amounts have been computed based on the weighted-average number of shares of common stock outstanding for the period. Diluted EPS, using the treasury-stock method, reflects the potential dilution caused by the exercise of options and vesting of restricted stock and RSUs settleable in shares.</t>
  </si>
  <si>
    <t>Accounting Standards Updates</t>
  </si>
  <si>
    <t>Accounting Standards Updates Recently Issued ASUs - Revenue from Contracts with Customers (Topic 606) In May 2014, the FASB issued ASU No. 2014-09, Revenue from Contracts with Customers (“ASU 2014-09”). The standard requires an entity to recognize revenue in a manner that depicts the transfer of goods or services to customers at an amount that reflects the consideration to which the entity expects to be entitled in exchange for those goods or services. ASU 2014-09 will replace most of the existing revenue recognition requirements in GAAP when it becomes effective. The standard can be applied using either the full retrospective approach or a modified retrospective approach at the date of adoption. This will be effective for annual and interim reporting periods beginning after December 15, 2017. Throughout 2015 and 2016, the FASB issued several updates to the revenue recognition guidance in Topic 606. In August 2015, the FASB issued ASU No. 2015-14, deferring the effective date of ASU 2014-09 by one year. In March 2016, the FASB issued ASU No. 2016-08, Revenue from Contracts with Customers - Principal versus Agent Considerations (Reporting Revenue Gross versus Net) . Under this update, an entity should recognize revenue to depict the transfer of promised goods or services to customers in an amount that reflects the consideration to which the entity expects to be entitled in exchange for those goods or services. This update allows for either full retrospective adoption or modified retrospective adoption. In April 2016, the FASB issued ASU No. 2016-10, Revenue from Contracts with Customers - Identifying Performance Obligations and Licensing . This update clarifies two principles of Accounting Standards Codification Topic 606: identifying performance obligations and the licensing implementation guidance. In May 2016, the FASB issued ASU No. 2016-12, Revenue from Contracts with Customers - Narrow-Scope Improvements and Practical Expedients . This update applies only to the following areas from Accounting Standards Codification Topic 606: assessing the collectability criterion and accounting for contracts that do not meet the criteria for step 1, presentation of sales taxes and other similar taxes collected from customers, non-cash consideration, contract modification at transition, completed contracts at transition and technical correction. These updates will be effective for annual and interim reporting periods beginning after December 15, 2017. The Company adopted the new standard on January 1, 2018 using the modified retrospective method at the date of adoption. The Company does not expect the adoption of this standard will have a material impact on our Consolidated Financial Statements. The Company has determined that under certain natural gas processing agreements where control of the natural gas changes at the wellhead or inlet of the processing entity’s system, the treatment of gathering and treating fees should be recorded net of revenue in accordance with the new guidance. Gathering and treating fees have historically been recorded as an expense in lease operating expenses in our Statement of Operations. Beginning on January 1, 2018, the Company anticipates to modify our presentation of revenues and expenses to include these fees net of revenue. Recently Issued ASUs - Other In February 2016, the FASB issued ASU No. 2016-02, Leases (Topic 842) (“ASU 2016-02”). The standard requires all lease transactions (with terms in excess of 12 months) to be recognized on the balance sheet as lease assets and lease liabilities. Public entities are required to apply ASU 2016-02 for annual and interim reporting periods beginning after December 15, 2018 with early adoption permitted. The Company is currently evaluating the impact of its pending adoption of this guidance on its consolidated financial statements. In August 2016, the FASB issued ASU No. 2016-15, Statement of Cash Flows (Topic 230): Classification of Certain Cash Receipts and Cash Payments (“ASU 2016-15”). The objective of the standard is to reduce the existing diversity in practice of several cash flow issues, including debt prepayment or debt extinguishment costs, settlement of zero-coupon debt instruments or other debt instruments with coupon rates that are insignificant in relation to the effective interest rate of the borrowing, contingent consideration payment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guidance in ASU 2016-15 is effective for public entities for annual reporting periods beginning after December 15, 2017, including interim periods therein. Early adoption is permitted and is to be applied on retrospective basis. The Company is currently evaluating the method of adoption and impact this standard may have on its consolidated financial statements and related disclosures. In January 2017, the FASB issued ASU No. 2017-01, Business Combinations-Clarifying the Definition of a Business (“ASU 2017-01”). The guidance in ASU 2017-01 clarifies the definition of a business with the objective of adding guidance to assist entities with evaluating whether transactions should be accounted for as acquisitions or disposals of assets or businesses. The guidance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e guidance in ASU 2017-01 is effective for annual reporting periods beginning after December 15, 2017, including interim periods therein. The Company will adopt this update prospectively effective January 1, 2018. The adoption of this update will not have an impact on its consolidated financial statements Recently Adopted ASUs In March 2016, the FASB issued ASU No. 2016-09, Compensation - Stock Compensation (Topic 718): Improvements to Employee Share-Based Payment Accounting (“ASU 2016-09”). The standard is intended to simplify several aspects of the accounting for share-based payment transactions, including the income tax consequences, classification of awards as either equity or liabilities, and classification on the statement of cash flows, and will allow companies to estimate the number of stock awards expected to vest. The guidance in ASU 2016-09 is effective for public entities for annual reporting periods beginning after December 15, 2016, including interim periods therein. The Company adopted this ASU on January 1, 2017 and it did not have a material impact on its financial statements. The Company has elected to no longer estimate forfeitures. In December 2016, the FASB issued ASU No. 2016-18, Statement of Cash Flows (Topics 230): Restricted Cash (“ASU 2016-18”). The objective of the standard is to require the change during the period in total restricted cash and cash equivalents to be included with cash and cash equivalents when reconciling the beginning-of-period and the end-of-period total amounts shown on the statement of cash flows. The Company adopted this ASU on January 1, 2017 and it did not have a material impact on its financial statements.</t>
  </si>
  <si>
    <t>Summary of Significant Accounting Policies (Tables)</t>
  </si>
  <si>
    <t>Schedule of Revenue by Major Customers</t>
  </si>
  <si>
    <t>The following table identifies customers to whom it sold greater than 10% of its total oil and natural gas production during each of the years ended: ໿ For the Year Ended December 31, 2017 2016 2015 Plains Marketing, L.P. 29 % 16 % 19 % Enterprise Crude Oil, LLC 18 % 43 % 42 % Rio Energy International, Inc. 17 % — % — % Shell Trading Company 9 % 18 % 4 % Permian Transport and Trading — % — % 15 % Other 27 % 23 % 20 % Total 100 % 100 % 100 %</t>
  </si>
  <si>
    <t>Non-Cash Investing and Supplemental Cash Flow Information</t>
  </si>
  <si>
    <t>The following table sets forth the non-cash investing and supplemental cash flow information for the periods indicated: ໿ For the Year Ended December 31, 2017 2016 2015 Non-cash investing information Change in accrued capital expenditures $ (39,532 ) $ (613 ) $ (16,813 ) Supplemental cash flow information (a) Cash paid for interest, net of capitalized interest $ — $ 8,679 $ 17,978 (a) During the three year period ended 2017 , the Company paid no federal income taxes.</t>
  </si>
  <si>
    <t>Acquisitions and Dispositions (Tables)</t>
  </si>
  <si>
    <t>Fair Value of Net Assets Acquired</t>
  </si>
  <si>
    <t>The following table summarizes the estimated acquisition date fair values of the net assets acquired in the acquisition: ໿ Evaluated oil and natural gas properties $ 65,043 Unevaluated oil and natural gas properties 274,664 Asset retirement obligations (20 ) Net assets acquired $ 339,687 The following table summarizes the estimated acquisition date fair values of the acquisition: Evaluated oil and natural gas properties $ 137,368 Unevaluated oil and natural gas properties 509,359 Asset retirement obligations (168 ) Net assets acquired $ 646,559 The following table summarizes the estimated acquisition date fair values of the net assets acquired in the acquisition: ໿ ໿ Evaluated oil and natural gas properties $ 96,194 Unevaluated oil and natural gas properties 233,387 Asset retirement obligations (8 ) Net assets acquired $ 329,573</t>
  </si>
  <si>
    <t>Unaudited Summary Pro Forma Financial Information</t>
  </si>
  <si>
    <t xml:space="preserve">The following unaudited summary pro forma financial information for the periods presented is for illustrative purposes only and does not purport to represent what the Company’s results of operations would have been if the Ameredev Transaction, Plymouth Transaction and Big Star Transaction had occurred as presented, or to project the Company’s results of operations for any future periods: ໿ Twelve Months Ended December 31, 2017 (a) 2016 (a) 2015 (a) Revenues $ 369,527 $ 243,273 $ 168,506 Income (loss) from operations 144,104 (39,730 ) (131,435 ) Income (loss) available to common stockholders 115,787 (82,612 ) (153,735 ) ﻿ Net income (loss) per common share: Basic $ 0.57 $ (0.50 ) $ (1.18 ) Diluted $ 0.57 $ (0.50 ) $ (1.18 ) (a) The pro forma financial information was prepared assuming the Ameredev Transaction occurred as of January 1, 2016 and the Plymouth Transaction and Big Star Transaction occurred as of January 1, 2015. </t>
  </si>
  <si>
    <t>Earnings Per Share (Tables)</t>
  </si>
  <si>
    <t>Computation of Basic and Diluted Earnings Per Share</t>
  </si>
  <si>
    <t>The following table sets forth the computation of basic and diluted earnings per share: (share amounts in thousands) For the Year Ended December 31, 2017 2016 2015 Net income (loss) $ 120,424 $ (91,813 ) $ (240,139 ) Preferred stock dividends (7,295 ) (7,295 ) (7,895 ) Income (loss) available to common stockholders $ 113,129 $ (99,108 ) $ (248,034 ) ﻿ Weighted average shares outstanding 201,526 126,258 65,708 Dilutive impact of restricted stock 576 — — Weighted average shares outstanding for diluted income (loss) per share (a) 202,102 126,258 65,708 ﻿ Basic income (loss) per share $ 0.56 $ (0.78 ) $ (3.77 ) Diluted income (loss) per share $ 0.56 $ (0.78 ) $ (3.77 ) ﻿ Stock options (b) — 15 15 Restricted stock (b) 16 — 126 (a) Because the Company reported a loss available to common stockholders for the years ended December 31, 2016 , and 2015 , no unvested stock awards were included in computing loss per share because the effect was anti-dilutive. (b) Shares excluded from the diluted earnings per share calculation because their effect would be anti-dilutive.</t>
  </si>
  <si>
    <t>Borrowings (Tables)</t>
  </si>
  <si>
    <t>Schedule of Borrowings</t>
  </si>
  <si>
    <t>The Company’s borrowings consisted of the following at: ໿ ﻿ As of December 31, 2017 2016 Principal components: Senior secured revolving credit facility $ 25,000 $ — 6.125% Senior Notes 600,000 400,000 Total principal outstanding 625,000 400,000 Premium on 6.125% Senior Notes, net of accumulated amortization 7,594 — Unamortized deferred financing costs (12,398 ) (9,781 ) Total carrying value of borrowings $ 620,196 $ 390,219</t>
  </si>
  <si>
    <t>Derivative Instruments and Hedging Activities (Tables)</t>
  </si>
  <si>
    <t>Schedule of Fair Value of Derivative Instruments</t>
  </si>
  <si>
    <t>The following table reflects the fair value of the Company’s derivative instruments for the periods presented: ໿ ﻿ Balance Sheet Presentation Asset Fair Value Liability Fair Value Net Derivative Fair Value Commodity Classification Line Description 12/31/2017 12/31/2016 12/31/2017 12/31/2016 12/31/2017 12/31/2016 Natural gas Current Fair value of derivatives $ 406 $ — $ — $ (593 ) $ 406 $ (593 ) Oil Current Fair value of derivatives — 103 (27,744 ) (17,675 ) (27,744 ) (17,572 ) Oil Non-current Fair value of derivatives — — (1,284 ) (28 ) (1,284 ) (28 ) Totals $ 406 $ 103 $ (29,028 ) $ (18,296 ) $ (28,622 ) $ (18,193 )</t>
  </si>
  <si>
    <t>Schedule of Offsetting Assets</t>
  </si>
  <si>
    <t>As previously discussed, the Company’s derivative contracts are subject to master netting arrangements. The Company’s policy is to present the fair value of derivative contracts on a net basis in the consolidated balance sheet. The following presents the impact of this presentation to the Company’s recognized assets and liabilities for the periods indicated: ໿ ﻿ For the Year Ended December 31, 2017 ﻿ Presented without As Presented with ﻿ Effects of Netting Effects of Netting Effects of Netting Current assets: Fair value of derivatives 406 — 406 ﻿ Current liabilities: Fair value of derivatives (27,744 ) — (27,744 ) Long-term liabilities: Fair value of derivatives (1,284 ) — (1,284 ) ໿ ﻿ For the Year Ended December 31, 2016 ﻿ Presented without As Presented with ﻿ Effects of Netting Effects of Netting Effects of Netting Current assets: Fair value of derivatives 1,836 (1,733 ) 103 Current liabilities: Fair value of derivatives (20,001 ) 1,733 (18,268 ) Long-term liabilities: Fair value of derivatives (28 ) — (28 )</t>
  </si>
  <si>
    <t>Schedule of Offsetting Liabilities</t>
  </si>
  <si>
    <t>Schedule of Gain or Loss on Derivative Contracts</t>
  </si>
  <si>
    <t>For the periods indicated, the Company recorded the following related to its derivatives in the consolidated statement of operations as gain or loss on derivative contracts: ໿ ﻿ For the Year Ended December 31, ﻿ 2017 2016 2015 Oil derivatives Net gain (loss) on settlements $ (9,067 ) $ 17,801 $ 33,299 Net loss on fair value adjustments (11,426 ) (37,543 ) (5,403 ) Total gain (loss) on oil derivatives $ (20,493 ) $ (19,742 ) $ 27,896 Natural gas derivatives Net gain on settlements $ 594 $ 102 $ 1,717 Net gain (loss) on fair value adjustments 998 (593 ) (1,255 ) Total gain (loss) on natural gas derivatives $ 1,592 $ (491 ) $ 462 ﻿ Total gain (loss) on oil &amp; natural gas derivatives $ (18,901 ) $ (20,233 ) $ 28,358</t>
  </si>
  <si>
    <t>Schedule of Outstanding Oil and Natural Gas Derivative Contracts</t>
  </si>
  <si>
    <t>Listed in the tables below are the outstanding oil and natural gas derivative contracts as of December 31, 2017 : ໿ For the Full Year of For the Full Year of Oil contracts (WTI) 2018 2019 Swap contracts Total volume (MBbls) 2,009 — Weighted average price per Bbl $ 51.78 $ — Collar contracts (two-way collars) Total volume (MBbls) 365 — Weighted average price per Bbl Ceiling (short call) $ 60.50 $ — Floor (long put) $ 50.00 $ — Collar contracts combined with short puts (three-way collars) Total volume (MBbls) 3,468 730 Weighted average price per Bbl Ceiling (short call option) $ 60.86 $ 58.50 Floor (long put option) $ 48.95 $ 50.00 Short put option $ 39.21 $ 40.00 For the Full Year of For the Full Year of Oil contracts (Midland basis differential) 2018 2019 Swap contracts Volume (MBbls) 5,289 — Weighted average price per Bbl $ (0.86 ) $ — ﻿ For the Full Year of For the Full Year of Natural gas contracts 2018 2019 Collar contracts (Henry Hub, two-way collars) Total volume (BBtu) 720 — Weighted average price per MMBtu Ceiling (short call option) $ 3.84 $ — Floor (long put option) $ 3.40 $ — Subsequent Event The following derivative contracts were executed after December 31, 2017 and before February 23, 2018: For the Full Year of For the Full Year of Oil contracts (WTI) 2018 2019 Collar contracts combined with short puts (three-way collars) Total volume (MBbls) — 1,095 Weighted average price per Bbl Ceiling (short call option) $ — $ 65.00 Floor (long put option) $ — $ 55.00 Short put option $ — $ 45.00 Natural gas contracts Swap contracts (Henry Hub) Total volume (BBtu) 3,366 — Weighted average price per MMBtu $ 2.95 $ —</t>
  </si>
  <si>
    <t>Fair Value Measurements (Tables)</t>
  </si>
  <si>
    <t>Summary of Fair Value of Financial Instruments at Carrying and Fair Value</t>
  </si>
  <si>
    <t>The carrying amount of the Company’s floating-rate debt approximated fair value because the interest rates were variable and reflective of market rates. ໿ ﻿ 2017 2016 ﻿ Carrying Value Fair Value Carrying Value Fair Value Credit Facility (a) $ 25,000 $ — $ — $ — 6.125% Senior Notes (b) 595,196 618,000 390,219 412,000 Total $ 620,196 $ 618,000 $ 390,219 $ 412,000 (a) Floating-rate debt. (b) The fair value was based upon Level 2 inputs. See Note 5 for additional information about the Company’s 6.125% Senior Notes.</t>
  </si>
  <si>
    <t>Fair Value of Assets and Liabilities Measured on Recurring Basis</t>
  </si>
  <si>
    <t>The following tables present the Company’s assets and liabilities measured at fair value on a recurring basis: December 31, 2017 Classification Level 1 Level 2 Level 3 Total Assets Derivative financial instruments Fair value of derivatives $ — $ 406 $ — $ 406 Liabilities Derivative financial instruments Fair value of derivatives — (29,028 ) — (29,028 ) Total net liabilities $ — $ (28,622 ) $ — $ (28,622 ) ﻿ December 31, 2016 Classification Level 1 Level 2 Level 3 Total Assets Derivative financial instruments Fair value of derivatives $ — $ 103 $ — $ 103 Liabilities Derivative financial instruments Fair value of derivatives — (18,296 ) — (18,296 ) Total net liabilities $ — $ (18,193 ) $ — $ (18,193 )</t>
  </si>
  <si>
    <t>Share-Based Compensation (Tables)</t>
  </si>
  <si>
    <t>Schedule of Share-based Compensation Expense</t>
  </si>
  <si>
    <t>The following table presents share-based compensation expense for each respective period: ໿ ﻿ For the Year Ended December 31, ﻿ 2017 2016 2015 Share-based compensation cost for: Equity-based Liability-based Equity-based Liability-based Equity-based Liability-based RSU equity awards (a) $ 10,225 $ — $ 4,536 $ — $ 3,797 $ — Cash-settleable RSU awards (a) — 4,294 — 12,285 — 11,437 401(k) CPE stock fund contributions 313 — 277 — 266 — Total share-based compensation cost (b) $ 10,538 $ 4,294 $ 4,813 $ 12,285 $ 4,063 $ 11,437 (a) Includes the settlement of the outstanding share-based award agreements of the Company’s former Chief Executive Officer, resulting in $6,351 recorded on the Consolidated Statements of Operations as Settled share-based awards for the year ended December 31, 2017 . (b) The portion of this share-based compensation cost that was included in general and administrative expense totaled $5,194 , $9,722 and $9,299 for the years ended December 31, 2017 , 2016 and 2015 , respectively, and the portion capitalized to oil and gas properties was $3,287 , $7,376 and $6,201 , for the years ended December 31, 2017 , 2016 , and 2015 , respectively.</t>
  </si>
  <si>
    <t>Schedule of Unrecognized Compensation Cost</t>
  </si>
  <si>
    <t>The following table presents the unrecognized compensation cost for the indicated periods: ﻿ December 31, Unrecognized compensation cost related to: 2017 2016 2015 Unvested RSU equity awards $ 13,158 $ 7,276 $ 5,208 Unvested cash-settleable RSU awards 3,776 8,948 4,728</t>
  </si>
  <si>
    <t>Summary of Liability for Cash-Settled RSU Awards</t>
  </si>
  <si>
    <t>The following table summarizes the Company’s liability for cash-settled RSU awards for the periods indicated: ﻿ December 31, Consolidated Balance Sheets Classification 2017 2016 Cash-settled RSU awards (current) $ 4,621 $ 8,919 Cash-settled RSU awards (non-current) 3,490 8,071 Total cash-settled RSU awards $ 8,111 $ 16,990</t>
  </si>
  <si>
    <t>Schedule of Unvested Restricted Stock Units Activity</t>
  </si>
  <si>
    <t>The following table represents unvested restricted stock activity for the year ended December 31, 2017 : ﻿ Weighted average (shares in 000s) Number of Shares Grant-Date Fair Value per Share Years Over Which Expense is Expected to be Recognized Outstanding at the beginning of the period 1,448 $ 10.81 Granted (a)(b) 1,173 12.25 Vested (b)(c) (797 ) 11.35 Forfeited (34 ) 9.57 Outstanding at the end of the period 1,790 $ 11.54 1.94 (a) Includes 89 market-based RSUs that will vest at a range of 0% - 200% . See Note 8 for additional information about market-based RSU equity awards. (b) Includes 73 market-based RSUs that were granted and subsequently vested at 142% of their issued units in 2017. (c) The fair value of shares vested was $9,045 .</t>
  </si>
  <si>
    <t>Schedule of Cash-Settleable RSUs Outstanding</t>
  </si>
  <si>
    <t>As of December 31, 2017 , the Company had the following cash-settleable RSUs outstanding (including those that are not based on a market condition): (shares in 000s) Base Units Outstanding Potential Minimum Units Vesting Potential Maximum Units Vesting Vesting in 2018 165 13 316 Vesting in 2019 200 17 384 Vesting in 2020 — — — Other 203 203 203 Total cash-settleable RSUs 568 233 903</t>
  </si>
  <si>
    <t>Income Taxes (Tables)</t>
  </si>
  <si>
    <t>Schedule of Deferred Tax Assets and Liabilities</t>
  </si>
  <si>
    <t>The following table presents Callon’s deferred tax assets and liabilities with respect to its carryforwards and other temporary differences: ﻿ As of December 31, ﻿ 2017 2016 Deferred tax asset (a) Federal net operating loss carryforward (b) $ 97,437 $ 135,711 Statutory depletion carryforward 5,381 8,843 Alternative minimum tax credit carryforward (c) 52 104 Asset retirement obligations 572 1,181 Derivatives 6,186 6,456 Unvested RSU equity awards 1,749 2,092 Other 2,401 4,376 Deferred tax asset before valuation allowance 113,778 158,763 Deferred tax liability (a) Oil and natural gas properties 54,264 18,661 Total deferred tax liability 54,264 18,661 Net deferred tax asset before valuation allowance 59,514 140,102 Less: Valuation allowance (60,919 ) (140,192 ) Net deferred tax liability $ (1,405 ) $ (90 ) (a) Deferred income tax assets and liabilities are based on enacted tax rates applicable to the future period when those temporary differences are expected to be recovered or settled. The 2017 Tax Reform lowered the U.S. federal corporate tax rate from 35% to 21%, which caused the Company to remeasure its deferred income tax assets and liabilities at the new rate. As of December 31, 2017 and 2016 , the Company’s tax rate applied was 21% and 35% , respectively. As a result of the change in the applied tax rate on our deferred tax assets and liabilities, the Company recorded a $40,611 reduction in our net deferred tax assets with a corresponding reduction in our valuation allowance. (b) As of December 31, 2016, the Company’s $135,711 deferred tax asset related to NOL carryforwards was net of $9,288 of unrealized excess tax benefits related to stock based compensation. (c) The 2017 Tax Reform repealed the Alternative Minimum Tax (“AMT”) effective for years beginning after December 31, 2017. The result had an immaterial impact in income.</t>
  </si>
  <si>
    <t>Summary of Operating Loss Carryforwards</t>
  </si>
  <si>
    <t>If not utilized, the Company’s existing federal NOL carryforwards, unaffected by the 2017 Tax Reform, will expire as follows: ໿ ﻿ Year Expiring ﻿ Total 2018-2023 2024-2026 2027-2029 2030-2032 2033-2037 Federal NOL carryforwards $ 463,985 $ 111,431 $ 14,408 $ 41,379 $ 42,158 $ 254,609</t>
  </si>
  <si>
    <t>Schedule of Effective Income Tax Rate Reconciliation</t>
  </si>
  <si>
    <t>The following table presents a reconciliation of the reported amount of income tax expense to the amount of income tax expense that would result from applying domestic federal statutory tax rates to pretax income from continuing operations: ໿ ﻿ For the Year Ended December 31, Components of income tax rate reconciliation 2017 2016 2015 Income tax expense computed at the statutory federal income tax rate 35 % 35 % 35 % State taxes net of federal benefit 1 % — % 1 % Section 162(m) — % (1 )% (1 )% Valuation allowance (35 )% (34 )% (54 )% Effective income tax rate 1 % — % (19 )% ﻿ For the Year Ended December 31, Components of income tax expense 2017 2016 2015 Current federal income tax benefit $ (48 ) $ (104 ) $ — Deferred federal income tax benefit (45 ) — (69,087 ) Deferred state income tax (benefit) expense 1,366 90 (1,282 ) Valuation allowance — — 108,843 Total income tax (benefit) expense $ 1,273 $ (14 ) $ 38,474</t>
  </si>
  <si>
    <t>Asset Retirement Obligations (Tables)</t>
  </si>
  <si>
    <t>Schedule of Change in Asset Retirement Obligation</t>
  </si>
  <si>
    <t>The table below summarizes the activity for the Company’s asset retirement obligations: ﻿ For the Year Ended December 31, ﻿ 2017 2016 Asset retirement obligations at January 1, 2017 and 2016, respectively $ 6,661 $ 5,107 Accretion expense 677 958 Liabilities incurred 278 84 Liabilities settled (711 ) (2,378 ) Revisions to estimate (a) (885 ) 2,890 Asset retirement obligations at end of period 6,020 6,661 Less: Current asset retirement obligations (1,295 ) (2,729 ) Long-term asset retirement obligations at December 31, 2017 and 2016, respectively $ 4,725 $ 3,932 (a) Revisions to estimated asset retirement obligations can result from changes in retirement cost estimates, revisions to estimated inflation rates and changes in the estimated timing of abandonment.</t>
  </si>
  <si>
    <t>Supplemental Information on Oil and Natural Gas Properties (unaudited) (Tables)</t>
  </si>
  <si>
    <t>Capitalized Costs Relating to Oil and Natural Gas Activities</t>
  </si>
  <si>
    <t>The following table discloses certain financial data relating to the Company’s oil and natural gas activities, all of which are located in the United States. ﻿ For the Year Ended December 31, ﻿ 2017 2016 2015 Evaluated Properties (a) Beginning of period balance $ 2,754,353 $ 2,335,223 $ 2,077,985 Capitalized G&amp;A expenses 11,982 12,222 10,529 Property acquisition costs (b) 144,358 216,561 26,726 Exploration costs 239,453 38,612 81,320 Development costs 279,424 151,735 138,663 End of period balance $ 3,429,570 $ 2,754,353 $ 2,335,223 Unevaluated Properties (a)(c) Beginning of period balance $ 668,721 $ 132,181 $ 142,525 Property acquisition costs (b) 590,308 548,673 5,520 Exploration costs 6,374 8,631 4,576 Capitalized interest expenses 33,783 19,857 10,459 Transfers to Evaluated Properties (131,170 ) (40,621 ) (30,899 ) End of period balance $ 1,168,016 $ 668,721 $ 132,181 Accumulated depreciation, depletion and amortization Beginning of period balance $ 1,947,673 $ 1,756,018 $ 1,478,355 Provision charged to expense 115,897 71,330 69,228 Write-down of oil and natural gas properties (a) — 95,788 208,435 Sale of mineral interests and equipment (a) 20,525 24,537 — End of period balance $ 2,084,095 $ 1,947,673 $ 1,756,018 (a) The Company uses the full cost method of accounting for its exploration and development activities. See the Company’s accounting policy about oil and natural gas properties in Note 2 for details on the full cost method of accounting. (b) See Note 3 in the Footnotes to the Financial Statements for additional information about the Company’s significant acquisitions. (c) Unevaluated property costs primarily include lease acquisition costs, unevaluated drilling costs, seismic, capitalized interest expenses and certain overhead costs related to exploration and development. These costs are directly related to the acquisition and evaluation of unproved properties. The excluded costs and related reserves are included in the amortization base as the properties are evaluated and proved reserves are established or impairment is determined. The majority of these costs are primarily associated with the Company’s focus areas of its future development program and are expected to be evaluated over ten to fifteen years. The Company’s unevaluated property balance of $1,168,016 as of December 31, 2017 , consisted of $121,096 , $447,925 , $26,648 and $572,347 of costs attributable to our Monarch, WildHorse, Ranger and Spur operating areas, respectively.</t>
  </si>
  <si>
    <t>Schedule of Proved Developed and Undeveloped Oil and Gas Reserve Quantities</t>
  </si>
  <si>
    <t>The following tables disclose changes in the estimated net quantities of oil and natural gas reserves, all of which are located onshore within the continental United States: ໿ ﻿ For the Year Ended December 31, Proved developed and undeveloped reserves: 2017 2016 2015 Oil (MBbls): Beginning of period 71,145 43,348 25,733 Revisions to previous estimates (5,171 ) (5,738 ) (1,632 ) Purchase of reserves in place 8,388 25,054 2,932 Sale of reserves in place — (1,718 ) (23 ) Extensions and discoveries 39,267 14,479 19,127 Production (6,557 ) (4,280 ) (2,789 ) End of period 107,072 71,145 43,348 Natural Gas (MMcf): Beginning of period 122,611 65,537 42,548 Revisions to previous estimates 6,336 13,929 4,870 Purchase of reserves in place 12,711 36,474 2,915 Sale of reserves in place — (2,765 ) (105 ) Extensions and discoveries 48,648 17,194 19,621 Production (10,896 ) (7,758 ) (4,312 ) End of period 179,410 122,611 65,537 ﻿ For the Year Ended December 31, Proved developed reserves: 2017 2016 2015 Oil (MBbls): Beginning of period 32,920 22,257 14,006 End of period 51,920 32,920 22,257 Natural gas (MMcf): Beginning of period 61,871 38,157 25,171 End of period 104,389 61,871 38,157 MBOE: Beginning of period 43,232 28,617 18,201 End of period 69,318 43,232 28,617 Proved undeveloped reserves: Oil (MBbls): Beginning of period 38,225 21,091 11,727 End of period 55,152 38,225 21,091 Natural gas (MMcf): Beginning of period 60,740 27,380 17,377 End of period 75,021 60,740 27,380 MBOE: Beginning of period 48,348 25,654 14,623 End of period 67,656 48,348 25,654</t>
  </si>
  <si>
    <t>Oil and Gas Net Production, Average Sales Price and Average Production Costs Disclosure</t>
  </si>
  <si>
    <t>The following table summarizes the average 12 -month oil and natural gas prices net of differentials for the respective periods: ໿ ﻿ 2017 2016 2015 Average 12-month price, net of differentials, per Mcf of natural gas (a) $ 3.47 $ 2.71 $ 2.73 Average 12-month price, net of differentials, per barrel of oil (b) $ 49.48 $ 40.03 $ 47.25 (a) Includes a high Btu content of separator natural gas and adjustments to reflect the Btu content, transportation charges and other fees specific to the individual properties. (b) Includes adjustments to reflect all wellhead deductions and premiums on a property-by-property basis, including transportation costs, location differentials and crude quality.</t>
  </si>
  <si>
    <t>Standardized Measure of Discounted Future Cash Flows Relating to Proved Reserves Disclosure</t>
  </si>
  <si>
    <t>﻿ Standardized Measure ﻿ For the Year Ended December 31, ﻿ 2017 2016 2015 Future cash inflows $ 5,920,328 $ 3,180,005 $ 2,227,463 Future costs Production (1,692,871 ) (974,667 ) (827,555 ) Development and net abandonment (680,948 ) (384,117 ) (239,100 ) Future net inflows before income taxes 3,546,509 1,821,221 1,160,808 Future income taxes (a) (166,985 ) (1,602 ) — Future net cash flows 3,379,524 1,819,619 1,160,808 10% discount factor (1,822,842 ) (1,009,787 ) (589,918 ) Standardized measure of discounted future net cash flows $ 1,556,682 $ 809,832 $ 570,890 ໿ (a) As of December 31, 2017 , 2016 , and 2015 the Company’s statutory tax rate applied was 21%, 35% , and 35%, respectively. ﻿ Changes in Standardized Measure ﻿ For the Year Ended December 31, ﻿ 2017 2016 2015 Standardized measure at the beginning of the period $ 809,832 $ 570,890 $ 579,542 Sales and transfers, net of production costs (294,172 ) (150,628 ) (110,476 ) Net change in sales and transfer prices, net of production costs 176,234 (103,136 ) (286,660 ) Net change due to purchases and sales of in place reserves 129,454 260,859 37,616 Extensions, discoveries, and improved recovery, net of future production and development costs incurred 635,000 180,228 184,469 Changes in future development cost 36,983 82,320 108,216 Revisions of quantity estimates (79,325 ) (35,938 ) (12,625 ) Accretion of discount 80,983 57,091 62,968 Net change in income taxes (20,073 ) 16 35,407 Changes in production rates, timing and other 81,766 (51,870 ) (27,567 ) Aggregate change 746,850 238,942 (8,652 ) Standardized measure at the end of period $ 1,556,682 $ 809,832 $ 570,890</t>
  </si>
  <si>
    <t>Summarized Quarterly Financial Information (unaudited) (Tables)</t>
  </si>
  <si>
    <t>Schedule of Quarterly Financial Information</t>
  </si>
  <si>
    <t>2017 First Quarter Second Quarter Third Quarter Fourth Quarter Total revenues $ 81,363 $ 82,283 $ 84,614 $ 118,214 Income from operations 32,249 23,743 31,426 54,028 Net income 47,129 33,390 17,081 22,824 Income available to common shares 45,305 31,566 15,257 21,001 Income per common share - basic $ 0.23 $ 0.16 $ 0.08 $ 0.10 Income per common share - diluted $ 0.22 $ 0.16 $ 0.08 $ 0.10 2016 First Quarter Second Quarter Third Quarter Fourth Quarter Total revenues $ 30,698 $ 45,145 $ 55,927 $ 69,081 Income (loss) from operations (a) (34,767 ) (50,529 ) 16,651 21,168 Net income (loss) (a) (41,109 ) (70,097 ) 21,139 (1,746 ) Income (loss) available to common shares (42,933 ) (71,920 ) 19,315 (3,570 ) Income (loss) per common share - basic $ (0.51 ) $ (0.61 ) $ 0.14 $ (0.02 ) Income (loss) per common share - diluted $ (0.51 ) $ (0.61 ) $ 0.14 $ (0.02 ) (a) Loss from operations and net loss for the three months ended March, 31, 2016 and June 30, 2016 included write-downs of oil and natural gas properties of $34,776 and $61,012 , respectively.</t>
  </si>
  <si>
    <t>Summary of Significant Accounting Policies (Narrative) (Details) $ in Thousands</t>
  </si>
  <si>
    <t>3 Months Ended</t>
  </si>
  <si>
    <t>Jun. 30, 2016USD ($)</t>
  </si>
  <si>
    <t>Mar. 31, 2016USD ($)</t>
  </si>
  <si>
    <t>Dec. 31, 2017USD ($)$ / bbl$ / MMBTU</t>
  </si>
  <si>
    <t>Dec. 31, 2016USD ($)$ / bbl$ / MMBTU</t>
  </si>
  <si>
    <t>Dec. 31, 2015USD ($)</t>
  </si>
  <si>
    <t>Accounting Policies [Line Items]</t>
  </si>
  <si>
    <t>Discounted present value of estimated future net cash flows from proved oil and natural gas reserves</t>
  </si>
  <si>
    <t>10.00%</t>
  </si>
  <si>
    <t>Capitalized interest</t>
  </si>
  <si>
    <t>Amortization of financing costs</t>
  </si>
  <si>
    <t>Valuation allowance</t>
  </si>
  <si>
    <t>Stock options</t>
  </si>
  <si>
    <t>Vesting period</t>
  </si>
  <si>
    <t>3 years</t>
  </si>
  <si>
    <t>RSU equity awards</t>
  </si>
  <si>
    <t>Cash-settleable RSU awards</t>
  </si>
  <si>
    <t>Other Property and Equipment [Member]</t>
  </si>
  <si>
    <t>Depreciation</t>
  </si>
  <si>
    <t>Accumulated depreciation</t>
  </si>
  <si>
    <t>Other Property and Equipment [Member] | Minimum</t>
  </si>
  <si>
    <t>Estimated useful lives of other property and equipment</t>
  </si>
  <si>
    <t>Other Property and Equipment [Member] | Maximum</t>
  </si>
  <si>
    <t>20 years</t>
  </si>
  <si>
    <t>Oil</t>
  </si>
  <si>
    <t>Prices used in determining estimated future net cash flows from proved reserves | $ / MMBTU</t>
  </si>
  <si>
    <t>Natural gas</t>
  </si>
  <si>
    <t>Prices used in determining estimated future net cash flows from proved reserves | $ / bbl</t>
  </si>
  <si>
    <t>Summary of Significant Accounting Policies (Major Customers) (Details) - Sales Revenue, Goods, Net [Member] - Customer Concentration Risk [Member]</t>
  </si>
  <si>
    <t>Concentration Risk [Line Items]</t>
  </si>
  <si>
    <t>Concentration risk, percentage</t>
  </si>
  <si>
    <t>100.00%</t>
  </si>
  <si>
    <t>Plains Marketing, L.P.</t>
  </si>
  <si>
    <t>29.00%</t>
  </si>
  <si>
    <t>16.00%</t>
  </si>
  <si>
    <t>19.00%</t>
  </si>
  <si>
    <t>Enterprise Crude Oil, LLC</t>
  </si>
  <si>
    <t>18.00%</t>
  </si>
  <si>
    <t>43.00%</t>
  </si>
  <si>
    <t>42.00%</t>
  </si>
  <si>
    <t>Rio Energy International, Inc.</t>
  </si>
  <si>
    <t>17.00%</t>
  </si>
  <si>
    <t>0.00%</t>
  </si>
  <si>
    <t>Shell Trading Company</t>
  </si>
  <si>
    <t>9.00%</t>
  </si>
  <si>
    <t>4.00%</t>
  </si>
  <si>
    <t>Permian Transport and Trading</t>
  </si>
  <si>
    <t>15.00%</t>
  </si>
  <si>
    <t>27.00%</t>
  </si>
  <si>
    <t>23.00%</t>
  </si>
  <si>
    <t>20.00%</t>
  </si>
  <si>
    <t>Summary of Significant Accounting Policies (Non-Cash Investing and Supplemental Cash Flow Information) (Details) - USD ($)</t>
  </si>
  <si>
    <t>Non-cash investing information</t>
  </si>
  <si>
    <t>Change in accrued capital expenditures</t>
  </si>
  <si>
    <t>Supplemental cash flow information</t>
  </si>
  <si>
    <t>Cash paid for interest, net of capitalized interest</t>
  </si>
  <si>
    <t>Federal</t>
  </si>
  <si>
    <t>Income Tax Contingency [Line Items]</t>
  </si>
  <si>
    <t>Income taxes paid</t>
  </si>
  <si>
    <t>Acquisitions and Dispositions (Narrative) (Details)</t>
  </si>
  <si>
    <t>Jun. 05, 2017USD ($)a</t>
  </si>
  <si>
    <t>Feb. 13, 2017USD ($)a</t>
  </si>
  <si>
    <t>Oct. 20, 2016USD ($)a</t>
  </si>
  <si>
    <t>May 26, 2016USD ($)a$ / sharesshares</t>
  </si>
  <si>
    <t>Dec. 31, 2017USD ($)</t>
  </si>
  <si>
    <t>Dec. 31, 2016USD ($)</t>
  </si>
  <si>
    <t>May 19, 2017USD ($)</t>
  </si>
  <si>
    <t>Oct. 03, 2016USD ($)</t>
  </si>
  <si>
    <t>Business Acquisition [Line Items]</t>
  </si>
  <si>
    <t>Proceeds from sales of working interest</t>
  </si>
  <si>
    <t>Debt instrument principal amount</t>
  </si>
  <si>
    <t>Delaware Basin</t>
  </si>
  <si>
    <t>Gas and oil area, developed and undeveloped, gross | a</t>
  </si>
  <si>
    <t>Gas and oil area, developed and undeveloped, net | a</t>
  </si>
  <si>
    <t>Consideration transferred</t>
  </si>
  <si>
    <t>Working interest</t>
  </si>
  <si>
    <t>82.00%</t>
  </si>
  <si>
    <t>Net revenue interest</t>
  </si>
  <si>
    <t>75.00%</t>
  </si>
  <si>
    <t>Plymouth Transaction</t>
  </si>
  <si>
    <t>62.00%</t>
  </si>
  <si>
    <t>Big Star Transaction</t>
  </si>
  <si>
    <t>81.00%</t>
  </si>
  <si>
    <t>61.00%</t>
  </si>
  <si>
    <t>Shares of common stock issued in acquisition | shares</t>
  </si>
  <si>
    <t>Sales price of common stock | $ / shares</t>
  </si>
  <si>
    <t>Midland Basin</t>
  </si>
  <si>
    <t>Acquisitions and Dispositions (Fair Value of Net Assets Acquired ) (Details) - USD ($) $ in Thousands</t>
  </si>
  <si>
    <t>Feb. 13, 2017</t>
  </si>
  <si>
    <t>Oct. 20, 2016</t>
  </si>
  <si>
    <t>May 26, 2016</t>
  </si>
  <si>
    <t>Net assets acquired</t>
  </si>
  <si>
    <t>Delaware Basin | Evaluated oil and natural gas properties</t>
  </si>
  <si>
    <t>Oil and natural gas properties</t>
  </si>
  <si>
    <t>Delaware Basin | Unevaluated oil and natural gas properties</t>
  </si>
  <si>
    <t>Plymouth Transaction | Evaluated oil and natural gas properties</t>
  </si>
  <si>
    <t>Plymouth Transaction | Unevaluated oil and natural gas properties</t>
  </si>
  <si>
    <t>Big Star Transaction | Evaluated oil and natural gas properties</t>
  </si>
  <si>
    <t>Big Star Transaction | Unevaluated oil and natural gas properties</t>
  </si>
  <si>
    <t>Acquisitions and Dispositions (Unaudited Pro Forma Financial Information) (Details) - USD ($) $ / shares in Units, $ in Thousands</t>
  </si>
  <si>
    <t>Revenues</t>
  </si>
  <si>
    <t>Earnings Per Share, Pro Forma [Abstract]</t>
  </si>
  <si>
    <t>Basic (in usd per share)</t>
  </si>
  <si>
    <t>Diluted (in usd per share)</t>
  </si>
  <si>
    <t>Earnings Per Share (Details) - USD ($) $ / shares in Units, shares in Thousands, $ in Thousands</t>
  </si>
  <si>
    <t>Mar. 31, 2017</t>
  </si>
  <si>
    <t>Sep. 30, 2016</t>
  </si>
  <si>
    <t>Jun. 30, 2016</t>
  </si>
  <si>
    <t>Mar. 31, 2016</t>
  </si>
  <si>
    <t>Earnings Per Share, Basic and Diluted</t>
  </si>
  <si>
    <t>Weighted average shares outstanding</t>
  </si>
  <si>
    <t>Dilutive impact of restricted stock</t>
  </si>
  <si>
    <t>Weighted average shares outstanding for diluted income (loss) per share (in shares)</t>
  </si>
  <si>
    <t>Basic income (loss) per share (in dollars per share)</t>
  </si>
  <si>
    <t>Diluted income (loss) per share (in dollars per share)</t>
  </si>
  <si>
    <t>Excluded from the diluted EPS calculation because their effect would be anti-dilutive</t>
  </si>
  <si>
    <t>Borrowings (Schedule of Borrowings) (Details) - USD ($) $ in Thousands</t>
  </si>
  <si>
    <t>Principal components:</t>
  </si>
  <si>
    <t>Total principal outstanding</t>
  </si>
  <si>
    <t>Premium on 6.125% Senior Notes, net of accumulated amortization</t>
  </si>
  <si>
    <t>Unamortized deferred financing costs</t>
  </si>
  <si>
    <t>Total carrying value of borrowings</t>
  </si>
  <si>
    <t>Senior Secured Revolving Credit Facility</t>
  </si>
  <si>
    <t>Borrowings (Credit Facility) (Narrative) (Details)</t>
  </si>
  <si>
    <t>Nov. 07, 2017USD ($)</t>
  </si>
  <si>
    <t>May 31, 2017USD ($)lender</t>
  </si>
  <si>
    <t>Line of Credit Facility [Line Items]</t>
  </si>
  <si>
    <t>Debt instrument outstanding</t>
  </si>
  <si>
    <t>Debt instrument maturity date</t>
  </si>
  <si>
    <t>May 25,
		2022</t>
  </si>
  <si>
    <t>Institutional lenders | lender</t>
  </si>
  <si>
    <t>Maximum borrowing capacity</t>
  </si>
  <si>
    <t>Increase limit</t>
  </si>
  <si>
    <t>Current borrowing capacity</t>
  </si>
  <si>
    <t>Interest rate at period end (as a percent)</t>
  </si>
  <si>
    <t>3.11%</t>
  </si>
  <si>
    <t>Unused capacity, commitment fee (as a percent)</t>
  </si>
  <si>
    <t>0.375%</t>
  </si>
  <si>
    <t>Senior Secured Revolving Credit Facility | LIBOR [Member] | Minimum</t>
  </si>
  <si>
    <t>Debt instrument interest rate</t>
  </si>
  <si>
    <t>2.00%</t>
  </si>
  <si>
    <t>Senior Secured Revolving Credit Facility | LIBOR [Member] | Maximum</t>
  </si>
  <si>
    <t>3.00%</t>
  </si>
  <si>
    <t>Borrowings (6.125% Senior Notes) (Narrative) (Details) - 6.125% senior unsecured notes due 2024 - USD ($)</t>
  </si>
  <si>
    <t>Debt Instrument, Redemption [Line Items]</t>
  </si>
  <si>
    <t>Debt instrument aggregate principal amount</t>
  </si>
  <si>
    <t>Oct. 1,
		2024</t>
  </si>
  <si>
    <t>Debt instrument repayment beginning date</t>
  </si>
  <si>
    <t>Apr. 1,
		2017</t>
  </si>
  <si>
    <t>Net proceeds from issuance of senior unsecured notes</t>
  </si>
  <si>
    <t>Debt instrument redemption price percent (as a percent)</t>
  </si>
  <si>
    <t>104.125%</t>
  </si>
  <si>
    <t>Proceeds from issuance of debt</t>
  </si>
  <si>
    <t>Change Of Control</t>
  </si>
  <si>
    <t>101.00%</t>
  </si>
  <si>
    <t>Prior to October 1, 2019, a Redemption of up to 35% of the Principal</t>
  </si>
  <si>
    <t>106.125%</t>
  </si>
  <si>
    <t>Number of days to closing date of equity offerings</t>
  </si>
  <si>
    <t>180 days</t>
  </si>
  <si>
    <t>Prior to October 1, 2019, a Redemption of All or Part of the Principal</t>
  </si>
  <si>
    <t>On or After October 1, 2019, but Before October 1, 2020</t>
  </si>
  <si>
    <t>104.594%</t>
  </si>
  <si>
    <t>On or After October 1, 2020, but Before October 1, 2021</t>
  </si>
  <si>
    <t>103.063%</t>
  </si>
  <si>
    <t>On or After October 1, 2021, but Before October 1, 2022</t>
  </si>
  <si>
    <t>101.531%</t>
  </si>
  <si>
    <t>On or After October 1, 2022</t>
  </si>
  <si>
    <t>Maximum | Prior to October 1, 2019, a Redemption of up to 35% of the Principal</t>
  </si>
  <si>
    <t>Redemption principal amount percentage (as a percent)</t>
  </si>
  <si>
    <t>35.00%</t>
  </si>
  <si>
    <t>Minimum | Prior to October 1, 2019, a Redemption of up to 35% of the Principal</t>
  </si>
  <si>
    <t>Redemption principal remaining amount percentage (as a percent)</t>
  </si>
  <si>
    <t>65.00%</t>
  </si>
  <si>
    <t>Borrowings (Term Loans) (Narrative) (Details) - USD ($)</t>
  </si>
  <si>
    <t>Oct. 11, 2016</t>
  </si>
  <si>
    <t>Oct. 08, 2014</t>
  </si>
  <si>
    <t>Mar. 11, 2014</t>
  </si>
  <si>
    <t>Gain (loss) on early extinguishment of debt</t>
  </si>
  <si>
    <t>Secured Second Lien Term Loan</t>
  </si>
  <si>
    <t>Debt, initial commitment</t>
  </si>
  <si>
    <t>Debt, additional availability</t>
  </si>
  <si>
    <t>Sep. 11,
		2019</t>
  </si>
  <si>
    <t>Secured Second Lien Term Loan | Prior to March 11, 2015</t>
  </si>
  <si>
    <t>102.00%</t>
  </si>
  <si>
    <t>Secured Second Lien Term Loan | On or After March 15, 2015 But Before March 15, 2016</t>
  </si>
  <si>
    <t>Secured Second Lien Term Loan | On or After March 15, 2016</t>
  </si>
  <si>
    <t>Secured Second Lien Term Loan | Prior to October 8, 2016</t>
  </si>
  <si>
    <t>Secured Second Lien Term Loan | On or After October 8, 2016 But Before October 8, 2017</t>
  </si>
  <si>
    <t>Secured Second Lien Term Loan | On or After October 8, 2017</t>
  </si>
  <si>
    <t>Secured Second Lien Term Loan | Maximum</t>
  </si>
  <si>
    <t>New Secured Second Lien Term Loan Facility</t>
  </si>
  <si>
    <t>Oct. 8,
		2021</t>
  </si>
  <si>
    <t>7.50%</t>
  </si>
  <si>
    <t>Debt instrument, prepayment fees</t>
  </si>
  <si>
    <t>New Secured Second Lien Term Loan Facility | Interest Rate Floor</t>
  </si>
  <si>
    <t>1.00%</t>
  </si>
  <si>
    <t>Derivative Instruments and Hedging Activities (Fair Value of Derivative Instruments) (Details) - Not Designated as Hedging Instrument - USD ($) $ in Thousands</t>
  </si>
  <si>
    <t>Derivatives, Fair Value [Line Items]</t>
  </si>
  <si>
    <t>Asset Fair Value</t>
  </si>
  <si>
    <t>Liability Fair Value</t>
  </si>
  <si>
    <t>Total net liabilities</t>
  </si>
  <si>
    <t>Current Assets</t>
  </si>
  <si>
    <t>Current Liabilities</t>
  </si>
  <si>
    <t>Non-current Liabilities</t>
  </si>
  <si>
    <t>Natural gas | Current Assets</t>
  </si>
  <si>
    <t>Natural gas | Current Liabilities</t>
  </si>
  <si>
    <t>Natural gas | Derivative Current</t>
  </si>
  <si>
    <t>Oil | Current Assets</t>
  </si>
  <si>
    <t>Oil | Current Liabilities</t>
  </si>
  <si>
    <t>Oil | Derivative Current</t>
  </si>
  <si>
    <t>Oil | Non-current Assets</t>
  </si>
  <si>
    <t>Oil | Non-current Liabilities</t>
  </si>
  <si>
    <t>Oil | Derivative Noncurrent</t>
  </si>
  <si>
    <t>Derivative Instruments and Hedging Activities (Schedule of Derivative Instruments in Statement of Financial Position, Fair Value) (Details) - Not Designated as Hedging Instrument - USD ($) $ in Thousands</t>
  </si>
  <si>
    <t>Offsetting Assets and Liabilities [Line Items]</t>
  </si>
  <si>
    <t>Derivative Assets</t>
  </si>
  <si>
    <t>Derivative Liabilities</t>
  </si>
  <si>
    <t>Derivative asset, fair value, gross asset</t>
  </si>
  <si>
    <t>Derivative asset, fair value, gross liability</t>
  </si>
  <si>
    <t>Derivative liability, fair value, gross liability</t>
  </si>
  <si>
    <t>Derivative liability, fair value, gross asset</t>
  </si>
  <si>
    <t>Derivative Instruments and Hedging Activities (Schedule of Gain or Loss on Derivative Contracts) (Details) - USD ($) $ in Thousands</t>
  </si>
  <si>
    <t>Derivative Instruments, Gain (Loss) [Line Items]</t>
  </si>
  <si>
    <t>Net gain (loss) on fair value adjustments</t>
  </si>
  <si>
    <t>Total gain (loss) on derivative contracts</t>
  </si>
  <si>
    <t>Not Designated as Hedging Instrument</t>
  </si>
  <si>
    <t>Not Designated as Hedging Instrument | Oil</t>
  </si>
  <si>
    <t>Net gain (loss) on settlements</t>
  </si>
  <si>
    <t>Not Designated as Hedging Instrument | Natural gas</t>
  </si>
  <si>
    <t>Derivative Instruments and Hedging Activities (Schedule of Outstanding Oil and Natural Gas Derivative Contracts) (Details) - Forecast - Not Designated as Hedging Instrument</t>
  </si>
  <si>
    <t>Dec. 31, 2019MMBTU$ / MMBTUMBbls</t>
  </si>
  <si>
    <t>Dec. 31, 2018MMBTU$ / MMBTUMBbls</t>
  </si>
  <si>
    <t>Oil | Collar contracts (two-way collars)</t>
  </si>
  <si>
    <t>Derivative [Line Items]</t>
  </si>
  <si>
    <t>Total volume (MBbls) | MBbls</t>
  </si>
  <si>
    <t>Oil | Collar contracts (two-way collars) | Call option | Short</t>
  </si>
  <si>
    <t>Strike price (in dollars per share)</t>
  </si>
  <si>
    <t>Oil | Collar contracts (two-way collars) | Put option | Long</t>
  </si>
  <si>
    <t>Oil | Collar contracts combined with short puts (three-way collars)</t>
  </si>
  <si>
    <t>Oil | Collar contracts combined with short puts (three-way collars) | Call option | Short</t>
  </si>
  <si>
    <t>Oil | Collar contracts combined with short puts (three-way collars) | Put option | Short</t>
  </si>
  <si>
    <t>Oil | Collar contracts combined with short puts (three-way collars) | Put option | Long</t>
  </si>
  <si>
    <t>Oil | Collar contracts combined with short puts (WTI, three-way collars), Subsequent contracts</t>
  </si>
  <si>
    <t>Oil | Collar contracts combined with short puts (WTI, three-way collars), Subsequent contracts | Call option | Short</t>
  </si>
  <si>
    <t>Oil | Collar contracts combined with short puts (WTI, three-way collars), Subsequent contracts | Put option | Short</t>
  </si>
  <si>
    <t>Oil | Collar contracts combined with short puts (WTI, three-way collars), Subsequent contracts | Put option | Long</t>
  </si>
  <si>
    <t>Oil | Swap contracts</t>
  </si>
  <si>
    <t>Average swap price (in dollars per share)</t>
  </si>
  <si>
    <t>Oil | Swap contracts | Oil contracts (Midland basis differential)</t>
  </si>
  <si>
    <t>Natural gas | Collar contracts (Henry Hub, two-way collars)</t>
  </si>
  <si>
    <t>Total volume (BBtu) | MMBTU</t>
  </si>
  <si>
    <t>Natural gas | Collar contracts (Henry Hub, two-way collars) | Call option | Short</t>
  </si>
  <si>
    <t>Natural gas | Collar contracts (Henry Hub, two-way collars) | Put option | Long</t>
  </si>
  <si>
    <t>Natural gas | Swap contracts | Swap contracts (Henry Hub), Subsequent contracts</t>
  </si>
  <si>
    <t>Fair Value Measurements (Summary of Financial Instruments at Carrying and Fair Value) (Details) - USD ($) $ in Thousands</t>
  </si>
  <si>
    <t>Fair Value, Balance Sheet Grouping, Financial Statement Captions [Line Items]</t>
  </si>
  <si>
    <t>Carrying Value</t>
  </si>
  <si>
    <t>Credit facility</t>
  </si>
  <si>
    <t>Notes Payable, Fair Value Disclosure</t>
  </si>
  <si>
    <t>Fair Value</t>
  </si>
  <si>
    <t>Fair Value Measurements (Fair Value of Assets and Liabilities Measured on Recurring Basis) (Details) - Recurring Basis - USD ($) $ in Thousands</t>
  </si>
  <si>
    <t>Assets</t>
  </si>
  <si>
    <t>Liabilities</t>
  </si>
  <si>
    <t>Employee Benefit Plans (Details) - USD ($) $ in Thousands</t>
  </si>
  <si>
    <t>May 12, 2011</t>
  </si>
  <si>
    <t>May 14, 2015</t>
  </si>
  <si>
    <t>Dec. 31, 2011</t>
  </si>
  <si>
    <t>Defined Benefit Plans and Other Postretirement Benefit Plans Table Text Block [Line Items]</t>
  </si>
  <si>
    <t>Defined contribution plan, employer contribution amount</t>
  </si>
  <si>
    <t>Market-based Cashsettleable R S U Awards | Vesting Minimum</t>
  </si>
  <si>
    <t>Share-based compensation arrangement vesting rights, percentage</t>
  </si>
  <si>
    <t>Market-based Cashsettleable R S U Awards | Vesting Maximum</t>
  </si>
  <si>
    <t>200.00%</t>
  </si>
  <si>
    <t>Cash-settleable RSU awards | Vesting Minimum</t>
  </si>
  <si>
    <t>Cash-settleable RSU awards | Vesting Maximum</t>
  </si>
  <si>
    <t>2011 Plan</t>
  </si>
  <si>
    <t>Number of shares authorized</t>
  </si>
  <si>
    <t>Increase in number of shares authorized and reserved for issuance</t>
  </si>
  <si>
    <t>Number of shares available for grant</t>
  </si>
  <si>
    <t>Share-Based Compensation (Narrative) (Details) - USD ($) $ / shares in Units, $ in Thousands</t>
  </si>
  <si>
    <t>Share-based Compensation Arrangement by Share-based Payment Award [Line Items]</t>
  </si>
  <si>
    <t>Payments to settle vested liability share-based awards</t>
  </si>
  <si>
    <t>Vesting in 2018</t>
  </si>
  <si>
    <t>Unvested RSUs</t>
  </si>
  <si>
    <t>Weighted average period over which expense is expected to be recognized</t>
  </si>
  <si>
    <t>2 years</t>
  </si>
  <si>
    <t>Number of years company issued no stock options</t>
  </si>
  <si>
    <t>Vested, shares</t>
  </si>
  <si>
    <t>Forfeited, shares</t>
  </si>
  <si>
    <t>Exercised, shares</t>
  </si>
  <si>
    <t>Expired, shares</t>
  </si>
  <si>
    <t>Outstanding, shares</t>
  </si>
  <si>
    <t>Exercisable, shares</t>
  </si>
  <si>
    <t>Share-based payment award outstanding aggregate intrinsic value</t>
  </si>
  <si>
    <t>Outstanding, end of year, weighted average exercise price per option</t>
  </si>
  <si>
    <t>Outstanding options weighted-average remaining contract life per unit</t>
  </si>
  <si>
    <t>3 months 18 days</t>
  </si>
  <si>
    <t>1 year 3 months 18 days</t>
  </si>
  <si>
    <t>1 year 11 months 9 days</t>
  </si>
  <si>
    <t>Granted</t>
  </si>
  <si>
    <t>Granted, grant date fair value per share</t>
  </si>
  <si>
    <t>Fair value of shares vested</t>
  </si>
  <si>
    <t>Vested in period</t>
  </si>
  <si>
    <t>Market-based Cashsettleable R S U Awards</t>
  </si>
  <si>
    <t>Market-based Cashsettleable R S U Awards | Vested at between 142% to 200%</t>
  </si>
  <si>
    <t>Market-based Cashsettleable R S U Awards | Vested at 200%</t>
  </si>
  <si>
    <t>Market-based RSUs</t>
  </si>
  <si>
    <t>142.00%</t>
  </si>
  <si>
    <t>Non-Market Based Cash-settleable RSU Awards</t>
  </si>
  <si>
    <t>Non-Market Based Cash-settleable RSU Awards | Vesting Maximum</t>
  </si>
  <si>
    <t>Share-Based Compensation (Schedule of Share-based Compensation Expense) (Details) - USD ($) $ in Thousands</t>
  </si>
  <si>
    <t>Share-based compensation expense - Equity-based</t>
  </si>
  <si>
    <t>Share-based compensation expense - Liability-based</t>
  </si>
  <si>
    <t>Share-based compensation - capitalized oil and gas properties</t>
  </si>
  <si>
    <t>General and Administrative Expense</t>
  </si>
  <si>
    <t>Share-based compensation</t>
  </si>
  <si>
    <t>401(k) CPE stock fund contributions</t>
  </si>
  <si>
    <t>Share-Based Compensation (Schedule of Unrecognized Compensation Cost) (Details) - USD ($) $ in Thousands</t>
  </si>
  <si>
    <t>Unrecognized compensation cost related to unvested awards</t>
  </si>
  <si>
    <t>Share-Based Compensation (Summary of Liability for Cash-Settled RSU Awards) (Details) - Cash-settleable RSU awards - USD ($) $ in Thousands</t>
  </si>
  <si>
    <t>Total cash-settled RSU awards</t>
  </si>
  <si>
    <t>Cash-settled RSU awards (current)</t>
  </si>
  <si>
    <t>Cash-settled RSU awards (non-current)</t>
  </si>
  <si>
    <t>Share-Based Compensation (Schedule of Unvested Restricted Stock Units Activity) (Details) - USD ($) $ / shares in Units, $ in Thousands</t>
  </si>
  <si>
    <t>Share-based Compensation Arrangement by Share-based Payment Award, Non-Option Equity Instruments, Outstanding [Roll Forward]</t>
  </si>
  <si>
    <t>Outstanding at the beginning of the period</t>
  </si>
  <si>
    <t>Vested</t>
  </si>
  <si>
    <t>Forfeited</t>
  </si>
  <si>
    <t>Outstanding at the end of the period</t>
  </si>
  <si>
    <t>Share-based Compensation Arrangement by Share-based Payment Award, Equity Instruments Other than Options, Nonvested, Weighted Average Grant Date Fair Value [Roll Forward]</t>
  </si>
  <si>
    <t>Outstanding at the beginning of the period, Grant Date Fair Value per Share</t>
  </si>
  <si>
    <t>Vested, grant date fair value per share</t>
  </si>
  <si>
    <t>Forfeited, grant date fair value per share</t>
  </si>
  <si>
    <t>Outstanding at the end of the period, grant date fair value per share</t>
  </si>
  <si>
    <t>Market-based Cashsettleable R S U Awards | Vesting range 0 to 200%</t>
  </si>
  <si>
    <t>Share-Based Compensation (Schedule of Cash-Settleable RSUs Outstanding) (Details) shares in Thousands</t>
  </si>
  <si>
    <t>Dec. 31, 2017shares</t>
  </si>
  <si>
    <t>Defined Benefit Plan Disclosure [Line Items]</t>
  </si>
  <si>
    <t>Cash-settleable RSUs base units outstanding</t>
  </si>
  <si>
    <t>Minimum</t>
  </si>
  <si>
    <t>Cash-settleable RSUs potential units vesting</t>
  </si>
  <si>
    <t>Maximum</t>
  </si>
  <si>
    <t>Vesting in 2018 | Minimum</t>
  </si>
  <si>
    <t>Vesting in 2018 | Maximum</t>
  </si>
  <si>
    <t>Vesting in 2019</t>
  </si>
  <si>
    <t>Vesting in 2019 | Minimum</t>
  </si>
  <si>
    <t>Vesting in 2019 | Maximum</t>
  </si>
  <si>
    <t>Vesting in 2020</t>
  </si>
  <si>
    <t>Vesting in 2020 | Minimum</t>
  </si>
  <si>
    <t>Vesting in 2020 | Maximum</t>
  </si>
  <si>
    <t>Other | Minimum</t>
  </si>
  <si>
    <t>Other | Maximum</t>
  </si>
  <si>
    <t>Equity Transactions (Details) - USD ($) $ / shares in Units, $ in Thousands</t>
  </si>
  <si>
    <t>Dec. 19, 2016</t>
  </si>
  <si>
    <t>Sep. 06, 2016</t>
  </si>
  <si>
    <t>Apr. 25, 2016</t>
  </si>
  <si>
    <t>Mar. 09, 2016</t>
  </si>
  <si>
    <t>Feb. 04, 2016</t>
  </si>
  <si>
    <t>Nov. 16, 2015</t>
  </si>
  <si>
    <t>Mar. 13, 2015</t>
  </si>
  <si>
    <t>Class of Stock [Line Items]</t>
  </si>
  <si>
    <t>Proceeds from issuance of common stock</t>
  </si>
  <si>
    <t>Dividend rate, percentage</t>
  </si>
  <si>
    <t>Preferred stock, dividend rate</t>
  </si>
  <si>
    <t>Value of a share of common stock</t>
  </si>
  <si>
    <t>Preferred stock shares issued upon conversion</t>
  </si>
  <si>
    <t>Conversion of stock, shares converted</t>
  </si>
  <si>
    <t>Preferred stock, shares issued</t>
  </si>
  <si>
    <t>Conversion of stock, shares issued</t>
  </si>
  <si>
    <t>Shares of common stock issued in public offering</t>
  </si>
  <si>
    <t>Sales price of shares issued</t>
  </si>
  <si>
    <t>Common Stock | Over-Allotment Option</t>
  </si>
  <si>
    <t>Common Stock | Big Star Transaction</t>
  </si>
  <si>
    <t>Shares of common stock issued in acquisition</t>
  </si>
  <si>
    <t>Income Taxes (Schedule of Deferred Tax Assets and Liabilities) (Details) - USD ($) $ in Thousands</t>
  </si>
  <si>
    <t>Federal net operating loss carryforward</t>
  </si>
  <si>
    <t>Statutory depletion carryforward</t>
  </si>
  <si>
    <t>Alternative minimum tax credit carryforward</t>
  </si>
  <si>
    <t>Unvested RSU equity awards</t>
  </si>
  <si>
    <t>Deferred tax asset before valuation allowance</t>
  </si>
  <si>
    <t>Total deferred tax liability</t>
  </si>
  <si>
    <t>Net deferred tax asset before valuation allowance</t>
  </si>
  <si>
    <t>Less: Valuation allowance</t>
  </si>
  <si>
    <t>Net deferred tax liabilities</t>
  </si>
  <si>
    <t>Reduction i deferred tax assets</t>
  </si>
  <si>
    <t>Unrealized excess tax benefits related to stock based compensation</t>
  </si>
  <si>
    <t>Income Taxes (Narrative) (Details) - USD ($) $ in Thousands</t>
  </si>
  <si>
    <t>Percent of taxable income offset</t>
  </si>
  <si>
    <t>80.00%</t>
  </si>
  <si>
    <t>Cummulative loss incurred, period</t>
  </si>
  <si>
    <t>Income Taxes (Summary of Federal Operating Loss Carryforwards) (Details) $ in Thousands</t>
  </si>
  <si>
    <t>Operating Loss Carryforwards [Line Items]</t>
  </si>
  <si>
    <t>Federal NOL carryforwards</t>
  </si>
  <si>
    <t>2018-2023</t>
  </si>
  <si>
    <t>2024-2026</t>
  </si>
  <si>
    <t>2027-2029</t>
  </si>
  <si>
    <t>2030-2032</t>
  </si>
  <si>
    <t>2033-2037</t>
  </si>
  <si>
    <t>Income Taxes (Schedule of Income Tax Reconciliation) (Details) - USD ($) $ in Thousands</t>
  </si>
  <si>
    <t>Components of income tax rate reconciliation</t>
  </si>
  <si>
    <t>Income tax expense computed at the statutory federal income tax rate</t>
  </si>
  <si>
    <t>State taxes net of federal benefit</t>
  </si>
  <si>
    <t>Section 162(m)</t>
  </si>
  <si>
    <t>(1.00%)</t>
  </si>
  <si>
    <t>(35.00%)</t>
  </si>
  <si>
    <t>(34.00%)</t>
  </si>
  <si>
    <t>(54.00%)</t>
  </si>
  <si>
    <t>Effective income tax rate</t>
  </si>
  <si>
    <t>(19.00%)</t>
  </si>
  <si>
    <t>Components of income tax expense</t>
  </si>
  <si>
    <t>Current federal income tax benefit</t>
  </si>
  <si>
    <t>Deferred federal income tax benefit</t>
  </si>
  <si>
    <t>Deferred state income tax (benefit) expense</t>
  </si>
  <si>
    <t>Total income tax (benefit) expense</t>
  </si>
  <si>
    <t>Asset Retirement Obligations (Details) - USD ($) $ in Thousands</t>
  </si>
  <si>
    <t>Asset Retirement Obligation, Roll Forward Analysis [Roll Forward]</t>
  </si>
  <si>
    <t>Asset retirement obligations at beginning of period</t>
  </si>
  <si>
    <t>Liabilities incurred</t>
  </si>
  <si>
    <t>Liabilities settled</t>
  </si>
  <si>
    <t>Revisions to estimate</t>
  </si>
  <si>
    <t>Asset retirement obligations at end of period</t>
  </si>
  <si>
    <t>Less: current asset retirement obligations</t>
  </si>
  <si>
    <t>Long-term asset retirement obligations at the end of the period</t>
  </si>
  <si>
    <t>Restricted Investments</t>
  </si>
  <si>
    <t>Supplemental Information on Oil and Natural Gas Properties (unaudited) (Narrative) (Details) MBoe in Thousands, $ in Thousands</t>
  </si>
  <si>
    <t>2 Months Ended</t>
  </si>
  <si>
    <t>Feb. 23, 2018item</t>
  </si>
  <si>
    <t>Dec. 31, 2017USD ($)itemMBoe$ / Boe</t>
  </si>
  <si>
    <t>Dec. 31, 2016USD ($)itemMBoe$ / Boe</t>
  </si>
  <si>
    <t>Dec. 31, 2015USD ($)itemMBoe$ / Boe</t>
  </si>
  <si>
    <t>Dec. 31, 2014MBoe</t>
  </si>
  <si>
    <t>Reserve Quantities [Line Items]</t>
  </si>
  <si>
    <t>Depletion expense per physical unit of production | $ / Boe</t>
  </si>
  <si>
    <t>Lease operating expense per physical unit of production | $ / Boe</t>
  </si>
  <si>
    <t>Proved developed and undeveloped reserve, net (energy) | MBoe</t>
  </si>
  <si>
    <t>Proved developed and proved undeveloped reserves, percentage change between periods</t>
  </si>
  <si>
    <t>50.00%</t>
  </si>
  <si>
    <t>69.00%</t>
  </si>
  <si>
    <t>Period to convert the PUDs into proved developed reserves</t>
  </si>
  <si>
    <t>5 years</t>
  </si>
  <si>
    <t>Proved undeveloped reserves, percentage change between periods</t>
  </si>
  <si>
    <t>40.00%</t>
  </si>
  <si>
    <t>88.00%</t>
  </si>
  <si>
    <t>Proved undeveloped reserves | MBoe</t>
  </si>
  <si>
    <t>Proved undeveloped reserves reclassification to proved developed production | MBoe</t>
  </si>
  <si>
    <t>Proved undeveloped reserves conversion to proved developed reserves, percentage transferred</t>
  </si>
  <si>
    <t>(17.00%)</t>
  </si>
  <si>
    <t>Disposed of by Sale</t>
  </si>
  <si>
    <t>Proved developed and undeveloped reserve period increase (decrease) | MBoe</t>
  </si>
  <si>
    <t>Permian Basin [Member]</t>
  </si>
  <si>
    <t>Number of wells drilled during the period | item</t>
  </si>
  <si>
    <t>Number of wells drilled during the period, net | item</t>
  </si>
  <si>
    <t>Removal of proved undeveloped locations | item</t>
  </si>
  <si>
    <t>Proved undeveloped reserves conversion to proved developed reserves total cost | $</t>
  </si>
  <si>
    <t>Permian Basin [Member] | Continued Horizontal Development [Member]</t>
  </si>
  <si>
    <t>Permian Basin [Member] | Acquisitions Net of Divestitures [Member]</t>
  </si>
  <si>
    <t>Permian Basin [Member] | Removal of Locations [Member]</t>
  </si>
  <si>
    <t>Subsequent Event</t>
  </si>
  <si>
    <t>Number of horizontal wells drilled gross | item</t>
  </si>
  <si>
    <t>Number of horizontal wells drilled net | item</t>
  </si>
  <si>
    <t>Number of completed horizontal wells gross | item</t>
  </si>
  <si>
    <t>Number of completed horizontal wells net | item</t>
  </si>
  <si>
    <t>Number of horizontal wells in progress gross | item</t>
  </si>
  <si>
    <t>Number of horizontal wells in progress net | item</t>
  </si>
  <si>
    <t>Supplemental Information on Oil and Natural Gas Properties (unaudited) (Capitalized Costs Relating to Oil and Natural Gas Activities) (Details) - USD ($) $ in Thousands</t>
  </si>
  <si>
    <t>Evaluated Properties</t>
  </si>
  <si>
    <t>Beginning of period balance</t>
  </si>
  <si>
    <t>Capitalized G&amp;A expenses</t>
  </si>
  <si>
    <t>Property acquisition costs</t>
  </si>
  <si>
    <t>Exploration costs</t>
  </si>
  <si>
    <t>Development costs</t>
  </si>
  <si>
    <t>End of period balance</t>
  </si>
  <si>
    <t>Unevaluated Properties</t>
  </si>
  <si>
    <t>Capitalized interest expenses</t>
  </si>
  <si>
    <t>Transfers to Evaluated Properties</t>
  </si>
  <si>
    <t>Accumulated depreciation, depletion and amortization:</t>
  </si>
  <si>
    <t>Provision charged to expense</t>
  </si>
  <si>
    <t>Sale of mineral interests and equipment</t>
  </si>
  <si>
    <t>Supplemental Information on Oil and Natural Gas Properties (unaudited) (Capitalized Costs Relating to Oil and Natural Gas Activities - Additional Information) (Details) - USD ($) $ in Thousands</t>
  </si>
  <si>
    <t>Dec. 31, 2014</t>
  </si>
  <si>
    <t>Monarch Operating Area [Member]</t>
  </si>
  <si>
    <t>WildHorse Operating Area [Member]</t>
  </si>
  <si>
    <t>Ranger Operating Area [Member]</t>
  </si>
  <si>
    <t>Spur operating areas [Member]</t>
  </si>
  <si>
    <t>Unevaluated property costs expected evaluation period range</t>
  </si>
  <si>
    <t>10 years</t>
  </si>
  <si>
    <t>15 years</t>
  </si>
  <si>
    <t>Supplemental Information on Oil and Natural Gas Properties (unaudited) (Proved Developed and Undeveloped Oil and Gas Reserve Quantities) (Details) MMcf in Thousands, MBoe in Thousands, MBbls in Thousands</t>
  </si>
  <si>
    <t>Dec. 31, 2017MBoeMBblsMMcf</t>
  </si>
  <si>
    <t>Dec. 31, 2016MBoeMBblsMMcf</t>
  </si>
  <si>
    <t>Dec. 31, 2015MBoeMBblsMMcf</t>
  </si>
  <si>
    <t>Proved undeveloped reserves:</t>
  </si>
  <si>
    <t>Beginning of period, MBOE proved developed | MBoe</t>
  </si>
  <si>
    <t>End of period, MBOE proved developed | MBoe</t>
  </si>
  <si>
    <t>Beginning of periodc, MBOE proved developed | MBoe</t>
  </si>
  <si>
    <t>Proved developed and undeveloped reserves:</t>
  </si>
  <si>
    <t>Beginning of period | MBbls</t>
  </si>
  <si>
    <t>Revisions to previous estimates | MBbls</t>
  </si>
  <si>
    <t>Purchase of reserves in place | MBbls</t>
  </si>
  <si>
    <t>Sale of reserves in place | MBbls</t>
  </si>
  <si>
    <t>Extensions and discoveries | MBbls</t>
  </si>
  <si>
    <t>Production | MBbls</t>
  </si>
  <si>
    <t>End of period | MBbls</t>
  </si>
  <si>
    <t>Beginning of period, proved developed | MBbls</t>
  </si>
  <si>
    <t>End of period, proved developed | MBbls</t>
  </si>
  <si>
    <t>Beginning of period, proved undeveloped | MBbls</t>
  </si>
  <si>
    <t>End of period, proved undeveloped | MBbls</t>
  </si>
  <si>
    <t>Beginning of period | MMcf</t>
  </si>
  <si>
    <t>Revisions to previous estimates | MMcf</t>
  </si>
  <si>
    <t>Purchase of reserves in place | MMcf</t>
  </si>
  <si>
    <t>Sale of reserves in place | MMcf</t>
  </si>
  <si>
    <t>Extensions and discoveries | MMcf</t>
  </si>
  <si>
    <t>Production | MMcf</t>
  </si>
  <si>
    <t>End of period | MMcf</t>
  </si>
  <si>
    <t>Beginning of period, proved developed | MMcf</t>
  </si>
  <si>
    <t>End of period, proved developed | MMcf</t>
  </si>
  <si>
    <t>Beginning of period, proved undeveloped | MMcf</t>
  </si>
  <si>
    <t>End of period, proved undeveloped | MMcf</t>
  </si>
  <si>
    <t>Supplemental Information on Oil and Natural Gas Properties (unaudited) (Oil and Gas Net Production, Average Sales Price and Average Production Costs Disclosure) (Details)</t>
  </si>
  <si>
    <t>Dec. 31, 2017$ / bbl$ / Boe</t>
  </si>
  <si>
    <t>Dec. 31, 2016$ / bbl$ / Boe</t>
  </si>
  <si>
    <t>Dec. 31, 2015$ / bbl$ / Boe</t>
  </si>
  <si>
    <t>Average Sales Price and Production Costs Per Unit of Production [Line Items]</t>
  </si>
  <si>
    <t>Average 12-month price, net of differentials | $ / bbl</t>
  </si>
  <si>
    <t>Average 12-month price, net of differentials | $ / Boe</t>
  </si>
  <si>
    <t>Supplemental Information on Oil and Natural Gas Properties (unaudited) (Standardized Measure of Discounted Future Cash Flows Relating to Proved Reserves Disclosure) (Details) - USD ($) $ in Thousands</t>
  </si>
  <si>
    <t>Future Net Cash Flows Relating to Proved Oil and Gas Reserves, Net Cash Flows [Abstract]</t>
  </si>
  <si>
    <t>Future cash inflows</t>
  </si>
  <si>
    <t>Production</t>
  </si>
  <si>
    <t>Development and net abandonment</t>
  </si>
  <si>
    <t>Future net inflows before income taxes</t>
  </si>
  <si>
    <t>Future income taxes</t>
  </si>
  <si>
    <t>Future net cash flows</t>
  </si>
  <si>
    <t>10% discount factor</t>
  </si>
  <si>
    <t>Standardized measure of discounted future net cash flows</t>
  </si>
  <si>
    <t>Increase (Decrease) in Standardized Measure of Discounted Future Net Cash Flow Relating to Proved Oil and Gas Reserves [Roll Forward]</t>
  </si>
  <si>
    <t>Standardized measure at the beginning of the period</t>
  </si>
  <si>
    <t>Sales and transfers, net of production costs</t>
  </si>
  <si>
    <t>Net change in sales and transfer prices, net of production costs</t>
  </si>
  <si>
    <t>Net change due to purchases and sales of in place reserves</t>
  </si>
  <si>
    <t>Extensions, discoveries, and improved recovery, net of future production and development costs incurred</t>
  </si>
  <si>
    <t>Changes in future development cost</t>
  </si>
  <si>
    <t>Revisions of quantity estimates</t>
  </si>
  <si>
    <t>Accretion of discount</t>
  </si>
  <si>
    <t>Net change in income taxes</t>
  </si>
  <si>
    <t>Changes in production rates, timing and other</t>
  </si>
  <si>
    <t>Aggregate change</t>
  </si>
  <si>
    <t>Standardized measure at the end of the period</t>
  </si>
  <si>
    <t>Other (Details) $ in Thousands</t>
  </si>
  <si>
    <t>Dec. 31, 2017USD ($)contract</t>
  </si>
  <si>
    <t>Operating Leases And Other Property Plant And Equipment [Line Items]</t>
  </si>
  <si>
    <t>Rig termination fee as reduced rental payments | $</t>
  </si>
  <si>
    <t>Horizontal Drilling Rig [Member]</t>
  </si>
  <si>
    <t>Number of contracts | contract</t>
  </si>
  <si>
    <t>Summarized Quarterly Financial Information (unaudited) (Details) - USD ($) $ / shares in Units, $ in Thousands</t>
  </si>
  <si>
    <t>Total revenues</t>
  </si>
  <si>
    <t>Income (loss) available to common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80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D13" s="6" t="n">
        <v>2126066157</v>
      </c>
    </row>
    <row r="14" spans="1:4">
      <c r="A14" s="4" t="s">
        <v>23</v>
      </c>
      <c r="C14" s="5" t="n">
        <v>201939430</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995</v>
      </c>
      <c r="C3" s="6" t="n">
        <v>652993</v>
      </c>
    </row>
    <row r="4" spans="1:3">
      <c r="A4" s="4" t="s">
        <v>33</v>
      </c>
      <c r="B4" s="5" t="n">
        <v>114320</v>
      </c>
      <c r="C4" s="5" t="n">
        <v>69783</v>
      </c>
    </row>
    <row r="5" spans="1:3">
      <c r="A5" s="4" t="s">
        <v>34</v>
      </c>
      <c r="B5" s="5" t="n">
        <v>406</v>
      </c>
      <c r="C5" s="5" t="n">
        <v>103</v>
      </c>
    </row>
    <row r="6" spans="1:3">
      <c r="A6" s="4" t="s">
        <v>35</v>
      </c>
      <c r="B6" s="5" t="n">
        <v>2139</v>
      </c>
      <c r="C6" s="5" t="n">
        <v>2247</v>
      </c>
    </row>
    <row r="7" spans="1:3">
      <c r="A7" s="4" t="s">
        <v>36</v>
      </c>
      <c r="B7" s="5" t="n">
        <v>144860</v>
      </c>
      <c r="C7" s="5" t="n">
        <v>725126</v>
      </c>
    </row>
    <row r="8" spans="1:3">
      <c r="A8" s="3" t="s">
        <v>37</v>
      </c>
    </row>
    <row r="9" spans="1:3">
      <c r="A9" s="4" t="s">
        <v>38</v>
      </c>
      <c r="B9" s="5" t="n">
        <v>3429570</v>
      </c>
      <c r="C9" s="5" t="n">
        <v>2754353</v>
      </c>
    </row>
    <row r="10" spans="1:3">
      <c r="A10" s="4" t="s">
        <v>39</v>
      </c>
      <c r="B10" s="5" t="n">
        <v>-2084095</v>
      </c>
      <c r="C10" s="5" t="n">
        <v>-1947673</v>
      </c>
    </row>
    <row r="11" spans="1:3">
      <c r="A11" s="4" t="s">
        <v>40</v>
      </c>
      <c r="B11" s="5" t="n">
        <v>1345475</v>
      </c>
      <c r="C11" s="5" t="n">
        <v>806680</v>
      </c>
    </row>
    <row r="12" spans="1:3">
      <c r="A12" s="4" t="s">
        <v>41</v>
      </c>
      <c r="B12" s="5" t="n">
        <v>1168016</v>
      </c>
      <c r="C12" s="5" t="n">
        <v>668721</v>
      </c>
    </row>
    <row r="13" spans="1:3">
      <c r="A13" s="4" t="s">
        <v>42</v>
      </c>
      <c r="B13" s="5" t="n">
        <v>2513491</v>
      </c>
      <c r="C13" s="5" t="n">
        <v>1475401</v>
      </c>
    </row>
    <row r="14" spans="1:3">
      <c r="A14" s="4" t="s">
        <v>43</v>
      </c>
      <c r="B14" s="5" t="n">
        <v>20361</v>
      </c>
      <c r="C14" s="5" t="n">
        <v>14114</v>
      </c>
    </row>
    <row r="15" spans="1:3">
      <c r="A15" s="4" t="s">
        <v>44</v>
      </c>
      <c r="B15" s="5" t="n">
        <v>3372</v>
      </c>
      <c r="C15" s="5" t="n">
        <v>3332</v>
      </c>
    </row>
    <row r="16" spans="1:3">
      <c r="A16" s="4" t="s">
        <v>45</v>
      </c>
      <c r="B16" s="5" t="n">
        <v>52</v>
      </c>
      <c r="C16" s="5" t="n">
        <v>0</v>
      </c>
    </row>
    <row r="17" spans="1:3">
      <c r="A17" s="4" t="s">
        <v>46</v>
      </c>
      <c r="B17" s="5" t="n">
        <v>4863</v>
      </c>
      <c r="C17" s="5" t="n">
        <v>3092</v>
      </c>
    </row>
    <row r="18" spans="1:3">
      <c r="A18" s="4" t="s">
        <v>47</v>
      </c>
      <c r="B18" s="5" t="n">
        <v>900</v>
      </c>
      <c r="C18" s="5" t="n">
        <v>46138</v>
      </c>
    </row>
    <row r="19" spans="1:3">
      <c r="A19" s="4" t="s">
        <v>48</v>
      </c>
      <c r="B19" s="5" t="n">
        <v>5397</v>
      </c>
      <c r="C19" s="5" t="n">
        <v>384</v>
      </c>
    </row>
    <row r="20" spans="1:3">
      <c r="A20" s="4" t="s">
        <v>49</v>
      </c>
      <c r="B20" s="5" t="n">
        <v>2693296</v>
      </c>
      <c r="C20" s="5" t="n">
        <v>2267587</v>
      </c>
    </row>
    <row r="21" spans="1:3">
      <c r="A21" s="3" t="s">
        <v>50</v>
      </c>
    </row>
    <row r="22" spans="1:3">
      <c r="A22" s="4" t="s">
        <v>51</v>
      </c>
      <c r="B22" s="5" t="n">
        <v>162878</v>
      </c>
      <c r="C22" s="5" t="n">
        <v>95577</v>
      </c>
    </row>
    <row r="23" spans="1:3">
      <c r="A23" s="4" t="s">
        <v>52</v>
      </c>
      <c r="B23" s="5" t="n">
        <v>9235</v>
      </c>
      <c r="C23" s="5" t="n">
        <v>6057</v>
      </c>
    </row>
    <row r="24" spans="1:3">
      <c r="A24" s="4" t="s">
        <v>53</v>
      </c>
      <c r="B24" s="5" t="n">
        <v>4621</v>
      </c>
      <c r="C24" s="5" t="n">
        <v>8919</v>
      </c>
    </row>
    <row r="25" spans="1:3">
      <c r="A25" s="4" t="s">
        <v>54</v>
      </c>
      <c r="B25" s="5" t="n">
        <v>1295</v>
      </c>
      <c r="C25" s="5" t="n">
        <v>2729</v>
      </c>
    </row>
    <row r="26" spans="1:3">
      <c r="A26" s="4" t="s">
        <v>34</v>
      </c>
      <c r="B26" s="5" t="n">
        <v>27744</v>
      </c>
      <c r="C26" s="5" t="n">
        <v>18268</v>
      </c>
    </row>
    <row r="27" spans="1:3">
      <c r="A27" s="4" t="s">
        <v>55</v>
      </c>
      <c r="B27" s="5" t="n">
        <v>205773</v>
      </c>
      <c r="C27" s="5" t="n">
        <v>131550</v>
      </c>
    </row>
    <row r="28" spans="1:3">
      <c r="A28" s="4" t="s">
        <v>56</v>
      </c>
      <c r="B28" s="5" t="n">
        <v>25000</v>
      </c>
      <c r="C28" s="5" t="n">
        <v>0</v>
      </c>
    </row>
    <row r="29" spans="1:3">
      <c r="A29" s="4" t="s">
        <v>57</v>
      </c>
      <c r="B29" s="5" t="n">
        <v>595196</v>
      </c>
      <c r="C29" s="5" t="n">
        <v>390219</v>
      </c>
    </row>
    <row r="30" spans="1:3">
      <c r="A30" s="4" t="s">
        <v>54</v>
      </c>
      <c r="B30" s="5" t="n">
        <v>4725</v>
      </c>
      <c r="C30" s="5" t="n">
        <v>3932</v>
      </c>
    </row>
    <row r="31" spans="1:3">
      <c r="A31" s="4" t="s">
        <v>53</v>
      </c>
      <c r="B31" s="5" t="n">
        <v>3490</v>
      </c>
      <c r="C31" s="5" t="n">
        <v>8071</v>
      </c>
    </row>
    <row r="32" spans="1:3">
      <c r="A32" s="4" t="s">
        <v>58</v>
      </c>
      <c r="B32" s="5" t="n">
        <v>1457</v>
      </c>
      <c r="C32" s="5" t="n">
        <v>90</v>
      </c>
    </row>
    <row r="33" spans="1:3">
      <c r="A33" s="4" t="s">
        <v>34</v>
      </c>
      <c r="B33" s="5" t="n">
        <v>1284</v>
      </c>
      <c r="C33" s="5" t="n">
        <v>28</v>
      </c>
    </row>
    <row r="34" spans="1:3">
      <c r="A34" s="4" t="s">
        <v>59</v>
      </c>
      <c r="B34" s="5" t="n">
        <v>405</v>
      </c>
      <c r="C34" s="5" t="n">
        <v>295</v>
      </c>
    </row>
    <row r="35" spans="1:3">
      <c r="A35" s="4" t="s">
        <v>60</v>
      </c>
      <c r="B35" s="5" t="n">
        <v>837330</v>
      </c>
      <c r="C35" s="5" t="n">
        <v>534185</v>
      </c>
    </row>
    <row r="36" spans="1:3">
      <c r="A36" s="4" t="s">
        <v>61</v>
      </c>
      <c r="B36" s="4" t="s">
        <v>62</v>
      </c>
      <c r="C36" s="4" t="s">
        <v>62</v>
      </c>
    </row>
    <row r="37" spans="1:3">
      <c r="A37" s="3" t="s">
        <v>63</v>
      </c>
    </row>
    <row r="38" spans="1:3">
      <c r="A38" s="4" t="s">
        <v>64</v>
      </c>
      <c r="B38" s="5" t="n">
        <v>15</v>
      </c>
      <c r="C38" s="5" t="n">
        <v>15</v>
      </c>
    </row>
    <row r="39" spans="1:3">
      <c r="A39" s="4" t="s">
        <v>65</v>
      </c>
      <c r="B39" s="5" t="n">
        <v>2018</v>
      </c>
      <c r="C39" s="5" t="n">
        <v>2010</v>
      </c>
    </row>
    <row r="40" spans="1:3">
      <c r="A40" s="4" t="s">
        <v>66</v>
      </c>
      <c r="B40" s="5" t="n">
        <v>2181359</v>
      </c>
      <c r="C40" s="5" t="n">
        <v>2171514</v>
      </c>
    </row>
    <row r="41" spans="1:3">
      <c r="A41" s="4" t="s">
        <v>67</v>
      </c>
      <c r="B41" s="5" t="n">
        <v>-327426</v>
      </c>
      <c r="C41" s="5" t="n">
        <v>-440137</v>
      </c>
    </row>
    <row r="42" spans="1:3">
      <c r="A42" s="4" t="s">
        <v>68</v>
      </c>
      <c r="B42" s="5" t="n">
        <v>1855966</v>
      </c>
      <c r="C42" s="5" t="n">
        <v>1733402</v>
      </c>
    </row>
    <row r="43" spans="1:3">
      <c r="A43" s="4" t="s">
        <v>69</v>
      </c>
      <c r="B43" s="6" t="n">
        <v>2693296</v>
      </c>
      <c r="C43" s="6" t="n">
        <v>22675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179</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11</v>
      </c>
      <c r="B13" s="4" t="s">
        <v>242</v>
      </c>
    </row>
    <row r="14" spans="1:2">
      <c r="A14" s="4" t="s">
        <v>243</v>
      </c>
      <c r="B14" s="4" t="s">
        <v>244</v>
      </c>
    </row>
    <row r="15" spans="1:2">
      <c r="A15" s="4" t="s">
        <v>208</v>
      </c>
      <c r="B15" s="4" t="s">
        <v>245</v>
      </c>
    </row>
    <row r="16" spans="1:2">
      <c r="A16" s="4" t="s">
        <v>246</v>
      </c>
      <c r="B16" s="4" t="s">
        <v>247</v>
      </c>
    </row>
    <row r="17" spans="1:2">
      <c r="A17" s="4" t="s">
        <v>248</v>
      </c>
      <c r="B17" s="4" t="s">
        <v>249</v>
      </c>
    </row>
    <row r="18" spans="1:2">
      <c r="A18" s="4" t="s">
        <v>250</v>
      </c>
      <c r="B18" s="4" t="s">
        <v>251</v>
      </c>
    </row>
    <row r="19" spans="1:2">
      <c r="A19" s="4" t="s">
        <v>252</v>
      </c>
      <c r="B19"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17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185</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188</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191</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194</v>
      </c>
    </row>
    <row r="4" spans="1:2">
      <c r="A4" s="4" t="s">
        <v>271</v>
      </c>
      <c r="B4" s="4" t="s">
        <v>272</v>
      </c>
    </row>
    <row r="5" spans="1:2">
      <c r="A5" s="4" t="s">
        <v>273</v>
      </c>
      <c r="B5" s="4" t="s">
        <v>274</v>
      </c>
    </row>
    <row r="6" spans="1:2">
      <c r="A6" s="4" t="s">
        <v>275</v>
      </c>
      <c r="B6" s="4" t="s">
        <v>274</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19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0</v>
      </c>
      <c r="B1" s="2" t="s">
        <v>2</v>
      </c>
      <c r="C1" s="2" t="s">
        <v>30</v>
      </c>
    </row>
    <row r="2" spans="1:3">
      <c r="A2" s="3" t="s">
        <v>63</v>
      </c>
    </row>
    <row r="3" spans="1:3">
      <c r="A3" s="4" t="s">
        <v>71</v>
      </c>
      <c r="B3" s="7" t="n">
        <v>0.01</v>
      </c>
      <c r="C3" s="7" t="n">
        <v>0.01</v>
      </c>
    </row>
    <row r="4" spans="1:3">
      <c r="A4" s="4" t="s">
        <v>72</v>
      </c>
      <c r="B4" s="5" t="n">
        <v>300000000</v>
      </c>
      <c r="C4" s="5" t="n">
        <v>300000000</v>
      </c>
    </row>
    <row r="5" spans="1:3">
      <c r="A5" s="4" t="s">
        <v>73</v>
      </c>
      <c r="B5" s="5" t="n">
        <v>201836172</v>
      </c>
      <c r="C5" s="5" t="n">
        <v>201041320</v>
      </c>
    </row>
    <row r="6" spans="1:3">
      <c r="A6" s="4" t="s">
        <v>74</v>
      </c>
    </row>
    <row r="7" spans="1:3">
      <c r="A7" s="3" t="s">
        <v>63</v>
      </c>
    </row>
    <row r="8" spans="1:3">
      <c r="A8" s="4" t="s">
        <v>75</v>
      </c>
      <c r="B8" s="4" t="s">
        <v>76</v>
      </c>
    </row>
    <row r="9" spans="1:3">
      <c r="A9" s="4" t="s">
        <v>77</v>
      </c>
    </row>
    <row r="10" spans="1:3">
      <c r="A10" s="3" t="s">
        <v>63</v>
      </c>
    </row>
    <row r="11" spans="1:3">
      <c r="A11" s="4" t="s">
        <v>78</v>
      </c>
      <c r="B11" s="7" t="n">
        <v>0.01</v>
      </c>
      <c r="C11" s="7" t="n">
        <v>0.01</v>
      </c>
    </row>
    <row r="12" spans="1:3">
      <c r="A12" s="4" t="s">
        <v>79</v>
      </c>
      <c r="B12" s="6" t="n">
        <v>50</v>
      </c>
      <c r="C12" s="6" t="n">
        <v>50</v>
      </c>
    </row>
    <row r="13" spans="1:3">
      <c r="A13" s="4" t="s">
        <v>80</v>
      </c>
      <c r="B13" s="5" t="n">
        <v>2500000</v>
      </c>
      <c r="C13" s="5" t="n">
        <v>2500000</v>
      </c>
    </row>
    <row r="14" spans="1:3">
      <c r="A14" s="4" t="s">
        <v>81</v>
      </c>
      <c r="B14" s="5" t="n">
        <v>1458948</v>
      </c>
      <c r="C14" s="5" t="n">
        <v>14589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03</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09</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212</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5</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3" t="s">
        <v>221</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37"/>
    <col customWidth="1" max="6" min="6" width="21"/>
  </cols>
  <sheetData>
    <row r="1" spans="1:6">
      <c r="A1" s="1" t="s">
        <v>318</v>
      </c>
      <c r="B1" s="2" t="s">
        <v>319</v>
      </c>
      <c r="D1" s="2" t="s">
        <v>1</v>
      </c>
    </row>
    <row r="2" spans="1:6">
      <c r="B2" s="2" t="s">
        <v>320</v>
      </c>
      <c r="C2" s="2" t="s">
        <v>321</v>
      </c>
      <c r="D2" s="2" t="s">
        <v>322</v>
      </c>
      <c r="E2" s="2" t="s">
        <v>323</v>
      </c>
      <c r="F2" s="2" t="s">
        <v>324</v>
      </c>
    </row>
    <row r="3" spans="1:6">
      <c r="A3" s="3" t="s">
        <v>325</v>
      </c>
    </row>
    <row r="4" spans="1:6">
      <c r="A4" s="4" t="s">
        <v>326</v>
      </c>
      <c r="D4" s="4" t="s">
        <v>327</v>
      </c>
    </row>
    <row r="5" spans="1:6">
      <c r="A5" s="4" t="s">
        <v>93</v>
      </c>
      <c r="B5" s="6" t="n">
        <v>61012</v>
      </c>
      <c r="C5" s="6" t="n">
        <v>34776</v>
      </c>
      <c r="D5" s="6" t="n">
        <v>0</v>
      </c>
      <c r="E5" s="6" t="n">
        <v>95788</v>
      </c>
      <c r="F5" s="6" t="n">
        <v>208435</v>
      </c>
    </row>
    <row r="6" spans="1:6">
      <c r="A6" s="4" t="s">
        <v>328</v>
      </c>
      <c r="D6" s="5" t="n">
        <v>33783</v>
      </c>
      <c r="E6" s="5" t="n">
        <v>19857</v>
      </c>
      <c r="F6" s="5" t="n">
        <v>10459</v>
      </c>
    </row>
    <row r="7" spans="1:6">
      <c r="A7" s="4" t="s">
        <v>329</v>
      </c>
      <c r="D7" s="5" t="n">
        <v>2150</v>
      </c>
      <c r="E7" s="5" t="n">
        <v>3115</v>
      </c>
      <c r="F7" s="5" t="n">
        <v>3123</v>
      </c>
    </row>
    <row r="8" spans="1:6">
      <c r="A8" s="4" t="s">
        <v>330</v>
      </c>
      <c r="D8" s="6" t="n">
        <v>60919</v>
      </c>
      <c r="E8" s="5" t="n">
        <v>140192</v>
      </c>
    </row>
    <row r="9" spans="1:6">
      <c r="A9" s="4" t="s">
        <v>331</v>
      </c>
    </row>
    <row r="10" spans="1:6">
      <c r="A10" s="3" t="s">
        <v>325</v>
      </c>
    </row>
    <row r="11" spans="1:6">
      <c r="A11" s="4" t="s">
        <v>332</v>
      </c>
      <c r="D11" s="4" t="s">
        <v>333</v>
      </c>
    </row>
    <row r="12" spans="1:6">
      <c r="A12" s="4" t="s">
        <v>334</v>
      </c>
    </row>
    <row r="13" spans="1:6">
      <c r="A13" s="3" t="s">
        <v>325</v>
      </c>
    </row>
    <row r="14" spans="1:6">
      <c r="A14" s="4" t="s">
        <v>332</v>
      </c>
      <c r="D14" s="4" t="s">
        <v>333</v>
      </c>
    </row>
    <row r="15" spans="1:6">
      <c r="A15" s="4" t="s">
        <v>335</v>
      </c>
    </row>
    <row r="16" spans="1:6">
      <c r="A16" s="3" t="s">
        <v>325</v>
      </c>
    </row>
    <row r="17" spans="1:6">
      <c r="A17" s="4" t="s">
        <v>332</v>
      </c>
      <c r="D17" s="4" t="s">
        <v>333</v>
      </c>
    </row>
    <row r="18" spans="1:6">
      <c r="A18" s="4" t="s">
        <v>336</v>
      </c>
    </row>
    <row r="19" spans="1:6">
      <c r="A19" s="3" t="s">
        <v>325</v>
      </c>
    </row>
    <row r="20" spans="1:6">
      <c r="A20" s="4" t="s">
        <v>337</v>
      </c>
      <c r="D20" s="6" t="n">
        <v>900</v>
      </c>
      <c r="E20" s="5" t="n">
        <v>793</v>
      </c>
      <c r="F20" s="6" t="n">
        <v>865</v>
      </c>
    </row>
    <row r="21" spans="1:6">
      <c r="A21" s="4" t="s">
        <v>338</v>
      </c>
      <c r="D21" s="6" t="n">
        <v>16259</v>
      </c>
      <c r="E21" s="6" t="n">
        <v>15227</v>
      </c>
    </row>
    <row r="22" spans="1:6">
      <c r="A22" s="4" t="s">
        <v>339</v>
      </c>
    </row>
    <row r="23" spans="1:6">
      <c r="A23" s="3" t="s">
        <v>325</v>
      </c>
    </row>
    <row r="24" spans="1:6">
      <c r="A24" s="4" t="s">
        <v>340</v>
      </c>
      <c r="D24" s="4" t="s">
        <v>333</v>
      </c>
    </row>
    <row r="25" spans="1:6">
      <c r="A25" s="4" t="s">
        <v>341</v>
      </c>
    </row>
    <row r="26" spans="1:6">
      <c r="A26" s="3" t="s">
        <v>325</v>
      </c>
    </row>
    <row r="27" spans="1:6">
      <c r="A27" s="4" t="s">
        <v>340</v>
      </c>
      <c r="D27" s="4" t="s">
        <v>342</v>
      </c>
    </row>
    <row r="28" spans="1:6">
      <c r="A28" s="4" t="s">
        <v>343</v>
      </c>
    </row>
    <row r="29" spans="1:6">
      <c r="A29" s="3" t="s">
        <v>325</v>
      </c>
    </row>
    <row r="30" spans="1:6">
      <c r="A30" s="4" t="s">
        <v>344</v>
      </c>
      <c r="D30" s="8" t="n">
        <v>51.34</v>
      </c>
      <c r="E30" s="8" t="n">
        <v>42.75</v>
      </c>
    </row>
    <row r="31" spans="1:6">
      <c r="A31" s="4" t="s">
        <v>345</v>
      </c>
    </row>
    <row r="32" spans="1:6">
      <c r="A32" s="3" t="s">
        <v>325</v>
      </c>
    </row>
    <row r="33" spans="1:6">
      <c r="A33" s="4" t="s">
        <v>346</v>
      </c>
      <c r="D33" s="8" t="n">
        <v>2.98</v>
      </c>
      <c r="E33" s="8" t="n">
        <v>2.48</v>
      </c>
    </row>
  </sheetData>
  <mergeCells count="3">
    <mergeCell ref="A1:A2"/>
    <mergeCell ref="B1:C1"/>
    <mergeCell ref="D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0</v>
      </c>
      <c r="D2" s="2" t="s">
        <v>83</v>
      </c>
    </row>
    <row r="3" spans="1:4">
      <c r="A3" s="3" t="s">
        <v>348</v>
      </c>
    </row>
    <row r="4" spans="1:4">
      <c r="A4" s="4" t="s">
        <v>349</v>
      </c>
      <c r="B4" s="4" t="s">
        <v>350</v>
      </c>
      <c r="C4" s="4" t="s">
        <v>350</v>
      </c>
      <c r="D4" s="4" t="s">
        <v>350</v>
      </c>
    </row>
    <row r="5" spans="1:4">
      <c r="A5" s="4" t="s">
        <v>351</v>
      </c>
    </row>
    <row r="6" spans="1:4">
      <c r="A6" s="3" t="s">
        <v>348</v>
      </c>
    </row>
    <row r="7" spans="1:4">
      <c r="A7" s="4" t="s">
        <v>349</v>
      </c>
      <c r="B7" s="4" t="s">
        <v>352</v>
      </c>
      <c r="C7" s="4" t="s">
        <v>353</v>
      </c>
      <c r="D7" s="4" t="s">
        <v>354</v>
      </c>
    </row>
    <row r="8" spans="1:4">
      <c r="A8" s="4" t="s">
        <v>355</v>
      </c>
    </row>
    <row r="9" spans="1:4">
      <c r="A9" s="3" t="s">
        <v>348</v>
      </c>
    </row>
    <row r="10" spans="1:4">
      <c r="A10" s="4" t="s">
        <v>349</v>
      </c>
      <c r="B10" s="4" t="s">
        <v>356</v>
      </c>
      <c r="C10" s="4" t="s">
        <v>357</v>
      </c>
      <c r="D10" s="4" t="s">
        <v>358</v>
      </c>
    </row>
    <row r="11" spans="1:4">
      <c r="A11" s="4" t="s">
        <v>359</v>
      </c>
    </row>
    <row r="12" spans="1:4">
      <c r="A12" s="3" t="s">
        <v>348</v>
      </c>
    </row>
    <row r="13" spans="1:4">
      <c r="A13" s="4" t="s">
        <v>349</v>
      </c>
      <c r="B13" s="4" t="s">
        <v>360</v>
      </c>
      <c r="C13" s="4" t="s">
        <v>361</v>
      </c>
      <c r="D13" s="4" t="s">
        <v>361</v>
      </c>
    </row>
    <row r="14" spans="1:4">
      <c r="A14" s="4" t="s">
        <v>362</v>
      </c>
    </row>
    <row r="15" spans="1:4">
      <c r="A15" s="3" t="s">
        <v>348</v>
      </c>
    </row>
    <row r="16" spans="1:4">
      <c r="A16" s="4" t="s">
        <v>349</v>
      </c>
      <c r="B16" s="4" t="s">
        <v>363</v>
      </c>
      <c r="C16" s="4" t="s">
        <v>356</v>
      </c>
      <c r="D16" s="4" t="s">
        <v>364</v>
      </c>
    </row>
    <row r="17" spans="1:4">
      <c r="A17" s="4" t="s">
        <v>365</v>
      </c>
    </row>
    <row r="18" spans="1:4">
      <c r="A18" s="3" t="s">
        <v>348</v>
      </c>
    </row>
    <row r="19" spans="1:4">
      <c r="A19" s="4" t="s">
        <v>349</v>
      </c>
      <c r="B19" s="4" t="s">
        <v>361</v>
      </c>
      <c r="C19" s="4" t="s">
        <v>361</v>
      </c>
      <c r="D19" s="4" t="s">
        <v>366</v>
      </c>
    </row>
    <row r="20" spans="1:4">
      <c r="A20" s="4" t="s">
        <v>217</v>
      </c>
    </row>
    <row r="21" spans="1:4">
      <c r="A21" s="3" t="s">
        <v>348</v>
      </c>
    </row>
    <row r="22" spans="1:4">
      <c r="A22" s="4" t="s">
        <v>349</v>
      </c>
      <c r="B22" s="4" t="s">
        <v>367</v>
      </c>
      <c r="C22" s="4" t="s">
        <v>368</v>
      </c>
      <c r="D22" s="4" t="s">
        <v>36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0</v>
      </c>
      <c r="D2" s="2" t="s">
        <v>83</v>
      </c>
    </row>
    <row r="3" spans="1:4">
      <c r="A3" s="3" t="s">
        <v>371</v>
      </c>
    </row>
    <row r="4" spans="1:4">
      <c r="A4" s="4" t="s">
        <v>372</v>
      </c>
      <c r="B4" s="6" t="n">
        <v>-39532000</v>
      </c>
      <c r="C4" s="6" t="n">
        <v>-613000</v>
      </c>
      <c r="D4" s="6" t="n">
        <v>-16813000</v>
      </c>
    </row>
    <row r="5" spans="1:4">
      <c r="A5" s="3" t="s">
        <v>373</v>
      </c>
    </row>
    <row r="6" spans="1:4">
      <c r="A6" s="4" t="s">
        <v>374</v>
      </c>
      <c r="B6" s="5" t="n">
        <v>0</v>
      </c>
      <c r="C6" s="6" t="n">
        <v>8679000</v>
      </c>
      <c r="D6" s="6" t="n">
        <v>17978000</v>
      </c>
    </row>
    <row r="7" spans="1:4">
      <c r="A7" s="4" t="s">
        <v>375</v>
      </c>
    </row>
    <row r="8" spans="1:4">
      <c r="A8" s="3" t="s">
        <v>376</v>
      </c>
    </row>
    <row r="9" spans="1:4">
      <c r="A9" s="4" t="s">
        <v>377</v>
      </c>
      <c r="B9" s="6"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55"/>
    <col customWidth="1" max="2" min="2" width="22"/>
    <col customWidth="1" max="3" min="3" width="22"/>
    <col customWidth="1" max="4" min="4" width="22"/>
    <col customWidth="1" max="5" min="5" width="37"/>
    <col customWidth="1" max="6" min="6" width="21"/>
    <col customWidth="1" max="7" min="7" width="21"/>
    <col customWidth="1" max="8" min="8" width="21"/>
    <col customWidth="1" max="9" min="9" width="14"/>
    <col customWidth="1" max="10" min="10" width="20"/>
    <col customWidth="1" max="11" min="11" width="21"/>
  </cols>
  <sheetData>
    <row r="1" spans="1:11">
      <c r="A1" s="1" t="s">
        <v>378</v>
      </c>
      <c r="B1" s="2" t="s">
        <v>379</v>
      </c>
      <c r="C1" s="2" t="s">
        <v>380</v>
      </c>
      <c r="D1" s="2" t="s">
        <v>381</v>
      </c>
      <c r="E1" s="2" t="s">
        <v>382</v>
      </c>
      <c r="F1" s="2" t="s">
        <v>383</v>
      </c>
      <c r="G1" s="2" t="s">
        <v>384</v>
      </c>
      <c r="H1" s="2" t="s">
        <v>324</v>
      </c>
      <c r="I1" s="2" t="s">
        <v>174</v>
      </c>
      <c r="J1" s="2" t="s">
        <v>385</v>
      </c>
      <c r="K1" s="2" t="s">
        <v>386</v>
      </c>
    </row>
    <row r="2" spans="1:11">
      <c r="A2" s="3" t="s">
        <v>387</v>
      </c>
    </row>
    <row r="3" spans="1:11">
      <c r="A3" s="4" t="s">
        <v>47</v>
      </c>
      <c r="F3" s="6" t="n">
        <v>900000</v>
      </c>
      <c r="G3" s="6" t="n">
        <v>46138000</v>
      </c>
    </row>
    <row r="4" spans="1:11">
      <c r="A4" s="4" t="s">
        <v>388</v>
      </c>
      <c r="F4" s="6" t="n">
        <v>20525000</v>
      </c>
      <c r="G4" s="5" t="n">
        <v>24562000</v>
      </c>
      <c r="H4" s="6" t="n">
        <v>377000</v>
      </c>
    </row>
    <row r="5" spans="1:11">
      <c r="A5" s="4" t="s">
        <v>74</v>
      </c>
    </row>
    <row r="6" spans="1:11">
      <c r="A6" s="3" t="s">
        <v>387</v>
      </c>
    </row>
    <row r="7" spans="1:11">
      <c r="A7" s="4" t="s">
        <v>389</v>
      </c>
      <c r="J7" s="6" t="n">
        <v>200000000</v>
      </c>
      <c r="K7" s="6" t="n">
        <v>400000000</v>
      </c>
    </row>
    <row r="8" spans="1:11">
      <c r="A8" s="4" t="s">
        <v>75</v>
      </c>
      <c r="F8" s="4" t="s">
        <v>76</v>
      </c>
      <c r="I8" s="4" t="s">
        <v>76</v>
      </c>
      <c r="J8" s="4" t="s">
        <v>76</v>
      </c>
      <c r="K8" s="4" t="s">
        <v>76</v>
      </c>
    </row>
    <row r="9" spans="1:11">
      <c r="A9" s="4" t="s">
        <v>390</v>
      </c>
    </row>
    <row r="10" spans="1:11">
      <c r="A10" s="3" t="s">
        <v>387</v>
      </c>
    </row>
    <row r="11" spans="1:11">
      <c r="A11" s="4" t="s">
        <v>391</v>
      </c>
      <c r="B11" s="5" t="n">
        <v>7031</v>
      </c>
      <c r="C11" s="5" t="n">
        <v>29175</v>
      </c>
    </row>
    <row r="12" spans="1:11">
      <c r="A12" s="4" t="s">
        <v>392</v>
      </c>
      <c r="B12" s="5" t="n">
        <v>2488</v>
      </c>
      <c r="C12" s="5" t="n">
        <v>16688</v>
      </c>
    </row>
    <row r="13" spans="1:11">
      <c r="A13" s="4" t="s">
        <v>393</v>
      </c>
      <c r="B13" s="6" t="n">
        <v>52500000</v>
      </c>
      <c r="C13" s="6" t="n">
        <v>646559000</v>
      </c>
    </row>
    <row r="14" spans="1:11">
      <c r="A14" s="4" t="s">
        <v>394</v>
      </c>
      <c r="C14" s="4" t="s">
        <v>395</v>
      </c>
    </row>
    <row r="15" spans="1:11">
      <c r="A15" s="4" t="s">
        <v>396</v>
      </c>
      <c r="C15" s="4" t="s">
        <v>397</v>
      </c>
    </row>
    <row r="16" spans="1:11">
      <c r="A16" s="4" t="s">
        <v>47</v>
      </c>
      <c r="G16" s="5" t="n">
        <v>46138000</v>
      </c>
    </row>
    <row r="17" spans="1:11">
      <c r="A17" s="4" t="s">
        <v>398</v>
      </c>
    </row>
    <row r="18" spans="1:11">
      <c r="A18" s="3" t="s">
        <v>387</v>
      </c>
    </row>
    <row r="19" spans="1:11">
      <c r="A19" s="4" t="s">
        <v>391</v>
      </c>
      <c r="D19" s="5" t="n">
        <v>6904</v>
      </c>
    </row>
    <row r="20" spans="1:11">
      <c r="A20" s="4" t="s">
        <v>392</v>
      </c>
      <c r="D20" s="5" t="n">
        <v>5952</v>
      </c>
    </row>
    <row r="21" spans="1:11">
      <c r="A21" s="4" t="s">
        <v>393</v>
      </c>
      <c r="D21" s="6" t="n">
        <v>339687000</v>
      </c>
    </row>
    <row r="22" spans="1:11">
      <c r="A22" s="4" t="s">
        <v>394</v>
      </c>
      <c r="D22" s="4" t="s">
        <v>395</v>
      </c>
    </row>
    <row r="23" spans="1:11">
      <c r="A23" s="4" t="s">
        <v>396</v>
      </c>
      <c r="D23" s="4" t="s">
        <v>399</v>
      </c>
    </row>
    <row r="24" spans="1:11">
      <c r="A24" s="4" t="s">
        <v>400</v>
      </c>
    </row>
    <row r="25" spans="1:11">
      <c r="A25" s="3" t="s">
        <v>387</v>
      </c>
    </row>
    <row r="26" spans="1:11">
      <c r="A26" s="4" t="s">
        <v>391</v>
      </c>
      <c r="E26" s="5" t="n">
        <v>17298</v>
      </c>
    </row>
    <row r="27" spans="1:11">
      <c r="A27" s="4" t="s">
        <v>392</v>
      </c>
      <c r="E27" s="5" t="n">
        <v>14089</v>
      </c>
    </row>
    <row r="28" spans="1:11">
      <c r="A28" s="4" t="s">
        <v>393</v>
      </c>
      <c r="D28" s="6" t="n">
        <v>329573000</v>
      </c>
      <c r="E28" s="6" t="n">
        <v>220000000</v>
      </c>
    </row>
    <row r="29" spans="1:11">
      <c r="A29" s="4" t="s">
        <v>394</v>
      </c>
      <c r="D29" s="4" t="s">
        <v>401</v>
      </c>
    </row>
    <row r="30" spans="1:11">
      <c r="A30" s="4" t="s">
        <v>396</v>
      </c>
      <c r="D30" s="4" t="s">
        <v>402</v>
      </c>
    </row>
    <row r="31" spans="1:11">
      <c r="A31" s="4" t="s">
        <v>403</v>
      </c>
      <c r="E31" s="5" t="n">
        <v>9333333</v>
      </c>
    </row>
    <row r="32" spans="1:11">
      <c r="A32" s="4" t="s">
        <v>404</v>
      </c>
      <c r="E32" s="7" t="n">
        <v>11.74</v>
      </c>
    </row>
    <row r="33" spans="1:11">
      <c r="A33" s="4" t="s">
        <v>405</v>
      </c>
    </row>
    <row r="34" spans="1:11">
      <c r="A34" s="3" t="s">
        <v>387</v>
      </c>
    </row>
    <row r="35" spans="1:11">
      <c r="A35" s="4" t="s">
        <v>393</v>
      </c>
      <c r="G35" s="5" t="n">
        <v>73240000</v>
      </c>
      <c r="H35" s="6" t="n">
        <v>29800000</v>
      </c>
    </row>
    <row r="36" spans="1:11">
      <c r="A36" s="4" t="s">
        <v>388</v>
      </c>
      <c r="G36" s="6" t="n">
        <v>2304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06</v>
      </c>
      <c r="B1" s="2" t="s">
        <v>407</v>
      </c>
      <c r="C1" s="2" t="s">
        <v>408</v>
      </c>
      <c r="D1" s="2" t="s">
        <v>409</v>
      </c>
    </row>
    <row r="2" spans="1:4">
      <c r="A2" s="4" t="s">
        <v>390</v>
      </c>
    </row>
    <row r="3" spans="1:4">
      <c r="A3" s="3" t="s">
        <v>387</v>
      </c>
    </row>
    <row r="4" spans="1:4">
      <c r="A4" s="4" t="s">
        <v>54</v>
      </c>
      <c r="B4" s="6" t="n">
        <v>-168</v>
      </c>
    </row>
    <row r="5" spans="1:4">
      <c r="A5" s="4" t="s">
        <v>410</v>
      </c>
      <c r="B5" s="5" t="n">
        <v>646559</v>
      </c>
    </row>
    <row r="6" spans="1:4">
      <c r="A6" s="4" t="s">
        <v>411</v>
      </c>
    </row>
    <row r="7" spans="1:4">
      <c r="A7" s="3" t="s">
        <v>387</v>
      </c>
    </row>
    <row r="8" spans="1:4">
      <c r="A8" s="4" t="s">
        <v>412</v>
      </c>
      <c r="B8" s="5" t="n">
        <v>137368</v>
      </c>
    </row>
    <row r="9" spans="1:4">
      <c r="A9" s="4" t="s">
        <v>413</v>
      </c>
    </row>
    <row r="10" spans="1:4">
      <c r="A10" s="3" t="s">
        <v>387</v>
      </c>
    </row>
    <row r="11" spans="1:4">
      <c r="A11" s="4" t="s">
        <v>412</v>
      </c>
      <c r="B11" s="6" t="n">
        <v>509359</v>
      </c>
    </row>
    <row r="12" spans="1:4">
      <c r="A12" s="4" t="s">
        <v>398</v>
      </c>
    </row>
    <row r="13" spans="1:4">
      <c r="A13" s="3" t="s">
        <v>387</v>
      </c>
    </row>
    <row r="14" spans="1:4">
      <c r="A14" s="4" t="s">
        <v>54</v>
      </c>
      <c r="C14" s="6" t="n">
        <v>-20</v>
      </c>
    </row>
    <row r="15" spans="1:4">
      <c r="A15" s="4" t="s">
        <v>410</v>
      </c>
      <c r="C15" s="5" t="n">
        <v>339687</v>
      </c>
    </row>
    <row r="16" spans="1:4">
      <c r="A16" s="4" t="s">
        <v>414</v>
      </c>
    </row>
    <row r="17" spans="1:4">
      <c r="A17" s="3" t="s">
        <v>387</v>
      </c>
    </row>
    <row r="18" spans="1:4">
      <c r="A18" s="4" t="s">
        <v>412</v>
      </c>
      <c r="C18" s="5" t="n">
        <v>65043</v>
      </c>
    </row>
    <row r="19" spans="1:4">
      <c r="A19" s="4" t="s">
        <v>415</v>
      </c>
    </row>
    <row r="20" spans="1:4">
      <c r="A20" s="3" t="s">
        <v>387</v>
      </c>
    </row>
    <row r="21" spans="1:4">
      <c r="A21" s="4" t="s">
        <v>412</v>
      </c>
      <c r="C21" s="6" t="n">
        <v>274664</v>
      </c>
    </row>
    <row r="22" spans="1:4">
      <c r="A22" s="4" t="s">
        <v>400</v>
      </c>
    </row>
    <row r="23" spans="1:4">
      <c r="A23" s="3" t="s">
        <v>387</v>
      </c>
    </row>
    <row r="24" spans="1:4">
      <c r="A24" s="4" t="s">
        <v>54</v>
      </c>
      <c r="D24" s="6" t="n">
        <v>-8</v>
      </c>
    </row>
    <row r="25" spans="1:4">
      <c r="A25" s="4" t="s">
        <v>410</v>
      </c>
      <c r="D25" s="5" t="n">
        <v>329573</v>
      </c>
    </row>
    <row r="26" spans="1:4">
      <c r="A26" s="4" t="s">
        <v>416</v>
      </c>
    </row>
    <row r="27" spans="1:4">
      <c r="A27" s="3" t="s">
        <v>387</v>
      </c>
    </row>
    <row r="28" spans="1:4">
      <c r="A28" s="4" t="s">
        <v>412</v>
      </c>
      <c r="D28" s="5" t="n">
        <v>96194</v>
      </c>
    </row>
    <row r="29" spans="1:4">
      <c r="A29" s="4" t="s">
        <v>417</v>
      </c>
    </row>
    <row r="30" spans="1:4">
      <c r="A30" s="3" t="s">
        <v>387</v>
      </c>
    </row>
    <row r="31" spans="1:4">
      <c r="A31" s="4" t="s">
        <v>412</v>
      </c>
      <c r="D31" s="6" t="n">
        <v>2333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6" t="n">
        <v>366474</v>
      </c>
      <c r="C4" s="6" t="n">
        <v>200851</v>
      </c>
      <c r="D4" s="6" t="n">
        <v>137512</v>
      </c>
    </row>
    <row r="5" spans="1:4">
      <c r="A5" s="3" t="s">
        <v>86</v>
      </c>
    </row>
    <row r="6" spans="1:4">
      <c r="A6" s="4" t="s">
        <v>87</v>
      </c>
      <c r="B6" s="5" t="n">
        <v>49907</v>
      </c>
      <c r="C6" s="5" t="n">
        <v>38353</v>
      </c>
      <c r="D6" s="5" t="n">
        <v>27036</v>
      </c>
    </row>
    <row r="7" spans="1:4">
      <c r="A7" s="4" t="s">
        <v>88</v>
      </c>
      <c r="B7" s="5" t="n">
        <v>22396</v>
      </c>
      <c r="C7" s="5" t="n">
        <v>11870</v>
      </c>
      <c r="D7" s="5" t="n">
        <v>9793</v>
      </c>
    </row>
    <row r="8" spans="1:4">
      <c r="A8" s="4" t="s">
        <v>89</v>
      </c>
      <c r="B8" s="5" t="n">
        <v>115714</v>
      </c>
      <c r="C8" s="5" t="n">
        <v>71369</v>
      </c>
      <c r="D8" s="5" t="n">
        <v>69249</v>
      </c>
    </row>
    <row r="9" spans="1:4">
      <c r="A9" s="4" t="s">
        <v>90</v>
      </c>
      <c r="B9" s="5" t="n">
        <v>27067</v>
      </c>
      <c r="C9" s="5" t="n">
        <v>26317</v>
      </c>
      <c r="D9" s="5" t="n">
        <v>28347</v>
      </c>
    </row>
    <row r="10" spans="1:4">
      <c r="A10" s="4" t="s">
        <v>91</v>
      </c>
      <c r="B10" s="5" t="n">
        <v>6351</v>
      </c>
      <c r="C10" s="5" t="n">
        <v>0</v>
      </c>
      <c r="D10" s="5" t="n">
        <v>0</v>
      </c>
    </row>
    <row r="11" spans="1:4">
      <c r="A11" s="4" t="s">
        <v>92</v>
      </c>
      <c r="B11" s="5" t="n">
        <v>677</v>
      </c>
      <c r="C11" s="5" t="n">
        <v>958</v>
      </c>
      <c r="D11" s="5" t="n">
        <v>660</v>
      </c>
    </row>
    <row r="12" spans="1:4">
      <c r="A12" s="4" t="s">
        <v>93</v>
      </c>
      <c r="B12" s="5" t="n">
        <v>0</v>
      </c>
      <c r="C12" s="5" t="n">
        <v>95788</v>
      </c>
      <c r="D12" s="5" t="n">
        <v>208435</v>
      </c>
    </row>
    <row r="13" spans="1:4">
      <c r="A13" s="4" t="s">
        <v>94</v>
      </c>
      <c r="B13" s="5" t="n">
        <v>0</v>
      </c>
      <c r="C13" s="5" t="n">
        <v>0</v>
      </c>
      <c r="D13" s="5" t="n">
        <v>3075</v>
      </c>
    </row>
    <row r="14" spans="1:4">
      <c r="A14" s="4" t="s">
        <v>95</v>
      </c>
      <c r="B14" s="5" t="n">
        <v>2916</v>
      </c>
      <c r="C14" s="5" t="n">
        <v>3673</v>
      </c>
      <c r="D14" s="5" t="n">
        <v>27</v>
      </c>
    </row>
    <row r="15" spans="1:4">
      <c r="A15" s="4" t="s">
        <v>96</v>
      </c>
      <c r="B15" s="5" t="n">
        <v>225028</v>
      </c>
      <c r="C15" s="5" t="n">
        <v>248328</v>
      </c>
      <c r="D15" s="5" t="n">
        <v>346622</v>
      </c>
    </row>
    <row r="16" spans="1:4">
      <c r="A16" s="4" t="s">
        <v>97</v>
      </c>
      <c r="B16" s="5" t="n">
        <v>141446</v>
      </c>
      <c r="C16" s="5" t="n">
        <v>-47477</v>
      </c>
      <c r="D16" s="5" t="n">
        <v>-209110</v>
      </c>
    </row>
    <row r="17" spans="1:4">
      <c r="A17" s="3" t="s">
        <v>98</v>
      </c>
    </row>
    <row r="18" spans="1:4">
      <c r="A18" s="4" t="s">
        <v>99</v>
      </c>
      <c r="B18" s="5" t="n">
        <v>2159</v>
      </c>
      <c r="C18" s="5" t="n">
        <v>11871</v>
      </c>
      <c r="D18" s="5" t="n">
        <v>21111</v>
      </c>
    </row>
    <row r="19" spans="1:4">
      <c r="A19" s="4" t="s">
        <v>100</v>
      </c>
      <c r="B19" s="5" t="n">
        <v>0</v>
      </c>
      <c r="C19" s="5" t="n">
        <v>12883</v>
      </c>
      <c r="D19" s="5" t="n">
        <v>0</v>
      </c>
    </row>
    <row r="20" spans="1:4">
      <c r="A20" s="4" t="s">
        <v>101</v>
      </c>
      <c r="B20" s="5" t="n">
        <v>18901</v>
      </c>
      <c r="C20" s="5" t="n">
        <v>20233</v>
      </c>
      <c r="D20" s="5" t="n">
        <v>-28358</v>
      </c>
    </row>
    <row r="21" spans="1:4">
      <c r="A21" s="4" t="s">
        <v>102</v>
      </c>
      <c r="B21" s="5" t="n">
        <v>-1311</v>
      </c>
      <c r="C21" s="5" t="n">
        <v>-637</v>
      </c>
      <c r="D21" s="5" t="n">
        <v>-198</v>
      </c>
    </row>
    <row r="22" spans="1:4">
      <c r="A22" s="4" t="s">
        <v>103</v>
      </c>
      <c r="B22" s="5" t="n">
        <v>19749</v>
      </c>
      <c r="C22" s="5" t="n">
        <v>44350</v>
      </c>
      <c r="D22" s="5" t="n">
        <v>-7445</v>
      </c>
    </row>
    <row r="23" spans="1:4">
      <c r="A23" s="4" t="s">
        <v>104</v>
      </c>
      <c r="B23" s="5" t="n">
        <v>121697</v>
      </c>
      <c r="C23" s="5" t="n">
        <v>-91827</v>
      </c>
      <c r="D23" s="5" t="n">
        <v>-201665</v>
      </c>
    </row>
    <row r="24" spans="1:4">
      <c r="A24" s="4" t="s">
        <v>105</v>
      </c>
      <c r="B24" s="5" t="n">
        <v>1273</v>
      </c>
      <c r="C24" s="5" t="n">
        <v>-14</v>
      </c>
      <c r="D24" s="5" t="n">
        <v>38474</v>
      </c>
    </row>
    <row r="25" spans="1:4">
      <c r="A25" s="4" t="s">
        <v>106</v>
      </c>
      <c r="B25" s="5" t="n">
        <v>120424</v>
      </c>
      <c r="C25" s="5" t="n">
        <v>-91813</v>
      </c>
      <c r="D25" s="5" t="n">
        <v>-240139</v>
      </c>
    </row>
    <row r="26" spans="1:4">
      <c r="A26" s="4" t="s">
        <v>107</v>
      </c>
      <c r="B26" s="5" t="n">
        <v>-7295</v>
      </c>
      <c r="C26" s="5" t="n">
        <v>-7295</v>
      </c>
      <c r="D26" s="5" t="n">
        <v>-7895</v>
      </c>
    </row>
    <row r="27" spans="1:4">
      <c r="A27" s="4" t="s">
        <v>108</v>
      </c>
      <c r="B27" s="6" t="n">
        <v>113129</v>
      </c>
      <c r="C27" s="6" t="n">
        <v>-99108</v>
      </c>
      <c r="D27" s="6" t="n">
        <v>-248034</v>
      </c>
    </row>
    <row r="28" spans="1:4">
      <c r="A28" s="3" t="s">
        <v>109</v>
      </c>
    </row>
    <row r="29" spans="1:4">
      <c r="A29" s="4" t="s">
        <v>110</v>
      </c>
      <c r="B29" s="7" t="n">
        <v>0.5600000000000001</v>
      </c>
      <c r="C29" s="7" t="n">
        <v>-0.78</v>
      </c>
      <c r="D29" s="7" t="n">
        <v>-3.77</v>
      </c>
    </row>
    <row r="30" spans="1:4">
      <c r="A30" s="4" t="s">
        <v>111</v>
      </c>
      <c r="B30" s="7" t="n">
        <v>0.5600000000000001</v>
      </c>
      <c r="C30" s="7" t="n">
        <v>-0.78</v>
      </c>
      <c r="D30" s="7" t="n">
        <v>-3.77</v>
      </c>
    </row>
    <row r="31" spans="1:4">
      <c r="A31" s="3" t="s">
        <v>112</v>
      </c>
    </row>
    <row r="32" spans="1:4">
      <c r="A32" s="4" t="s">
        <v>113</v>
      </c>
      <c r="B32" s="5" t="n">
        <v>201526</v>
      </c>
      <c r="C32" s="5" t="n">
        <v>126258</v>
      </c>
      <c r="D32" s="5" t="n">
        <v>65708</v>
      </c>
    </row>
    <row r="33" spans="1:4">
      <c r="A33" s="4" t="s">
        <v>114</v>
      </c>
      <c r="B33" s="5" t="n">
        <v>202102</v>
      </c>
      <c r="C33" s="5" t="n">
        <v>126258</v>
      </c>
      <c r="D33" s="5" t="n">
        <v>65708</v>
      </c>
    </row>
    <row r="34" spans="1:4">
      <c r="A34" s="4" t="s">
        <v>115</v>
      </c>
    </row>
    <row r="35" spans="1:4">
      <c r="A35" s="3" t="s">
        <v>84</v>
      </c>
    </row>
    <row r="36" spans="1:4">
      <c r="A36" s="4" t="s">
        <v>85</v>
      </c>
      <c r="B36" s="6" t="n">
        <v>322374</v>
      </c>
      <c r="C36" s="6" t="n">
        <v>177652</v>
      </c>
      <c r="D36" s="6" t="n">
        <v>125166</v>
      </c>
    </row>
    <row r="37" spans="1:4">
      <c r="A37" s="4" t="s">
        <v>116</v>
      </c>
    </row>
    <row r="38" spans="1:4">
      <c r="A38" s="3" t="s">
        <v>84</v>
      </c>
    </row>
    <row r="39" spans="1:4">
      <c r="A39" s="4" t="s">
        <v>85</v>
      </c>
      <c r="B39" s="6" t="n">
        <v>44100</v>
      </c>
      <c r="C39" s="6" t="n">
        <v>23199</v>
      </c>
      <c r="D39" s="6" t="n">
        <v>123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0</v>
      </c>
      <c r="D2" s="2" t="s">
        <v>83</v>
      </c>
    </row>
    <row r="3" spans="1:4">
      <c r="A3" s="3" t="s">
        <v>185</v>
      </c>
    </row>
    <row r="4" spans="1:4">
      <c r="A4" s="4" t="s">
        <v>419</v>
      </c>
      <c r="B4" s="6" t="n">
        <v>369527</v>
      </c>
      <c r="C4" s="6" t="n">
        <v>243273</v>
      </c>
      <c r="D4" s="6" t="n">
        <v>168506</v>
      </c>
    </row>
    <row r="5" spans="1:4">
      <c r="A5" s="4" t="s">
        <v>97</v>
      </c>
      <c r="B5" s="5" t="n">
        <v>144104</v>
      </c>
      <c r="C5" s="5" t="n">
        <v>-39730</v>
      </c>
      <c r="D5" s="5" t="n">
        <v>-131435</v>
      </c>
    </row>
    <row r="6" spans="1:4">
      <c r="A6" s="4" t="s">
        <v>108</v>
      </c>
      <c r="B6" s="6" t="n">
        <v>115787</v>
      </c>
      <c r="C6" s="6" t="n">
        <v>-82612</v>
      </c>
      <c r="D6" s="6" t="n">
        <v>-153735</v>
      </c>
    </row>
    <row r="7" spans="1:4">
      <c r="A7" s="3" t="s">
        <v>420</v>
      </c>
    </row>
    <row r="8" spans="1:4">
      <c r="A8" s="4" t="s">
        <v>421</v>
      </c>
      <c r="B8" s="7" t="n">
        <v>0.57</v>
      </c>
      <c r="C8" s="7" t="n">
        <v>-0.5</v>
      </c>
      <c r="D8" s="7" t="n">
        <v>-1.18</v>
      </c>
    </row>
    <row r="9" spans="1:4">
      <c r="A9" s="4" t="s">
        <v>422</v>
      </c>
      <c r="B9" s="7" t="n">
        <v>0.57</v>
      </c>
      <c r="C9" s="7" t="n">
        <v>-0.5</v>
      </c>
      <c r="D9" s="7" t="n">
        <v>-1.1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3</v>
      </c>
      <c r="B1" s="2" t="s">
        <v>319</v>
      </c>
      <c r="J1" s="2" t="s">
        <v>1</v>
      </c>
    </row>
    <row r="2" spans="1:12">
      <c r="B2" s="2" t="s">
        <v>2</v>
      </c>
      <c r="C2" s="2" t="s">
        <v>174</v>
      </c>
      <c r="D2" s="2" t="s">
        <v>4</v>
      </c>
      <c r="E2" s="2" t="s">
        <v>424</v>
      </c>
      <c r="F2" s="2" t="s">
        <v>30</v>
      </c>
      <c r="G2" s="2" t="s">
        <v>425</v>
      </c>
      <c r="H2" s="2" t="s">
        <v>426</v>
      </c>
      <c r="I2" s="2" t="s">
        <v>427</v>
      </c>
      <c r="J2" s="2" t="s">
        <v>2</v>
      </c>
      <c r="K2" s="2" t="s">
        <v>30</v>
      </c>
      <c r="L2" s="2" t="s">
        <v>83</v>
      </c>
    </row>
    <row r="3" spans="1:12">
      <c r="A3" s="3" t="s">
        <v>428</v>
      </c>
    </row>
    <row r="4" spans="1:12">
      <c r="A4" s="4" t="s">
        <v>106</v>
      </c>
      <c r="B4" s="6" t="n">
        <v>22824</v>
      </c>
      <c r="C4" s="6" t="n">
        <v>17081</v>
      </c>
      <c r="D4" s="6" t="n">
        <v>33390</v>
      </c>
      <c r="E4" s="6" t="n">
        <v>47129</v>
      </c>
      <c r="F4" s="6" t="n">
        <v>-1746</v>
      </c>
      <c r="G4" s="6" t="n">
        <v>21139</v>
      </c>
      <c r="H4" s="6" t="n">
        <v>-70097</v>
      </c>
      <c r="I4" s="6" t="n">
        <v>-41109</v>
      </c>
      <c r="J4" s="6" t="n">
        <v>120424</v>
      </c>
      <c r="K4" s="6" t="n">
        <v>-91813</v>
      </c>
      <c r="L4" s="6" t="n">
        <v>-240139</v>
      </c>
    </row>
    <row r="5" spans="1:12">
      <c r="A5" s="4" t="s">
        <v>107</v>
      </c>
      <c r="J5" s="5" t="n">
        <v>-7295</v>
      </c>
      <c r="K5" s="5" t="n">
        <v>-7295</v>
      </c>
      <c r="L5" s="5" t="n">
        <v>-7895</v>
      </c>
    </row>
    <row r="6" spans="1:12">
      <c r="A6" s="4" t="s">
        <v>108</v>
      </c>
      <c r="B6" s="6" t="n">
        <v>21001</v>
      </c>
      <c r="C6" s="6" t="n">
        <v>15257</v>
      </c>
      <c r="D6" s="6" t="n">
        <v>31566</v>
      </c>
      <c r="E6" s="6" t="n">
        <v>45305</v>
      </c>
      <c r="F6" s="6" t="n">
        <v>-3570</v>
      </c>
      <c r="G6" s="6" t="n">
        <v>19315</v>
      </c>
      <c r="H6" s="6" t="n">
        <v>-71920</v>
      </c>
      <c r="I6" s="6" t="n">
        <v>-42933</v>
      </c>
      <c r="J6" s="6" t="n">
        <v>113129</v>
      </c>
      <c r="K6" s="6" t="n">
        <v>-99108</v>
      </c>
      <c r="L6" s="6" t="n">
        <v>-248034</v>
      </c>
    </row>
    <row r="7" spans="1:12">
      <c r="A7" s="4" t="s">
        <v>429</v>
      </c>
      <c r="J7" s="5" t="n">
        <v>201526</v>
      </c>
      <c r="K7" s="5" t="n">
        <v>126258</v>
      </c>
      <c r="L7" s="5" t="n">
        <v>65708</v>
      </c>
    </row>
    <row r="8" spans="1:12">
      <c r="A8" s="4" t="s">
        <v>430</v>
      </c>
      <c r="J8" s="5" t="n">
        <v>576</v>
      </c>
      <c r="K8" s="5" t="n">
        <v>0</v>
      </c>
      <c r="L8" s="5" t="n">
        <v>0</v>
      </c>
    </row>
    <row r="9" spans="1:12">
      <c r="A9" s="4" t="s">
        <v>431</v>
      </c>
      <c r="J9" s="5" t="n">
        <v>202102</v>
      </c>
      <c r="K9" s="5" t="n">
        <v>126258</v>
      </c>
      <c r="L9" s="5" t="n">
        <v>65708</v>
      </c>
    </row>
    <row r="10" spans="1:12">
      <c r="A10" s="4" t="s">
        <v>432</v>
      </c>
      <c r="B10" s="7" t="n">
        <v>0.1</v>
      </c>
      <c r="C10" s="7" t="n">
        <v>0.08</v>
      </c>
      <c r="D10" s="7" t="n">
        <v>0.16</v>
      </c>
      <c r="E10" s="7" t="n">
        <v>0.23</v>
      </c>
      <c r="F10" s="7" t="n">
        <v>-0.02</v>
      </c>
      <c r="G10" s="7" t="n">
        <v>0.14</v>
      </c>
      <c r="H10" s="7" t="n">
        <v>-0.61</v>
      </c>
      <c r="I10" s="7" t="n">
        <v>-0.51</v>
      </c>
      <c r="J10" s="7" t="n">
        <v>0.5600000000000001</v>
      </c>
      <c r="K10" s="7" t="n">
        <v>-0.78</v>
      </c>
      <c r="L10" s="7" t="n">
        <v>-3.77</v>
      </c>
    </row>
    <row r="11" spans="1:12">
      <c r="A11" s="4" t="s">
        <v>433</v>
      </c>
      <c r="B11" s="7" t="n">
        <v>0.1</v>
      </c>
      <c r="C11" s="7" t="n">
        <v>0.08</v>
      </c>
      <c r="D11" s="7" t="n">
        <v>0.16</v>
      </c>
      <c r="E11" s="7" t="n">
        <v>0.22</v>
      </c>
      <c r="F11" s="7" t="n">
        <v>-0.02</v>
      </c>
      <c r="G11" s="7" t="n">
        <v>0.14</v>
      </c>
      <c r="H11" s="7" t="n">
        <v>-0.61</v>
      </c>
      <c r="I11" s="7" t="n">
        <v>-0.51</v>
      </c>
      <c r="J11" s="7" t="n">
        <v>0.5600000000000001</v>
      </c>
      <c r="K11" s="7" t="n">
        <v>-0.78</v>
      </c>
      <c r="L11" s="7" t="n">
        <v>-3.77</v>
      </c>
    </row>
    <row r="12" spans="1:12">
      <c r="A12" s="4" t="s">
        <v>331</v>
      </c>
    </row>
    <row r="13" spans="1:12">
      <c r="A13" s="3" t="s">
        <v>428</v>
      </c>
    </row>
    <row r="14" spans="1:12">
      <c r="A14" s="4" t="s">
        <v>434</v>
      </c>
      <c r="J14" s="5" t="n">
        <v>0</v>
      </c>
      <c r="K14" s="5" t="n">
        <v>15</v>
      </c>
      <c r="L14" s="5" t="n">
        <v>15</v>
      </c>
    </row>
    <row r="15" spans="1:12">
      <c r="A15" s="4" t="s">
        <v>126</v>
      </c>
    </row>
    <row r="16" spans="1:12">
      <c r="A16" s="3" t="s">
        <v>428</v>
      </c>
    </row>
    <row r="17" spans="1:12">
      <c r="A17" s="4" t="s">
        <v>434</v>
      </c>
      <c r="J17" s="5" t="n">
        <v>16</v>
      </c>
      <c r="K17" s="5" t="n">
        <v>0</v>
      </c>
      <c r="L17" s="5" t="n">
        <v>126</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5</v>
      </c>
      <c r="B1" s="2" t="s">
        <v>2</v>
      </c>
      <c r="C1" s="2" t="s">
        <v>30</v>
      </c>
    </row>
    <row r="2" spans="1:3">
      <c r="A2" s="3" t="s">
        <v>436</v>
      </c>
    </row>
    <row r="3" spans="1:3">
      <c r="A3" s="4" t="s">
        <v>437</v>
      </c>
      <c r="B3" s="6" t="n">
        <v>625000</v>
      </c>
      <c r="C3" s="6" t="n">
        <v>400000</v>
      </c>
    </row>
    <row r="4" spans="1:3">
      <c r="A4" s="4" t="s">
        <v>438</v>
      </c>
      <c r="B4" s="5" t="n">
        <v>7594</v>
      </c>
      <c r="C4" s="5" t="n">
        <v>0</v>
      </c>
    </row>
    <row r="5" spans="1:3">
      <c r="A5" s="4" t="s">
        <v>439</v>
      </c>
      <c r="B5" s="5" t="n">
        <v>-12398</v>
      </c>
      <c r="C5" s="5" t="n">
        <v>-9781</v>
      </c>
    </row>
    <row r="6" spans="1:3">
      <c r="A6" s="4" t="s">
        <v>440</v>
      </c>
      <c r="B6" s="5" t="n">
        <v>620196</v>
      </c>
      <c r="C6" s="5" t="n">
        <v>390219</v>
      </c>
    </row>
    <row r="7" spans="1:3">
      <c r="A7" s="4" t="s">
        <v>441</v>
      </c>
    </row>
    <row r="8" spans="1:3">
      <c r="A8" s="3" t="s">
        <v>436</v>
      </c>
    </row>
    <row r="9" spans="1:3">
      <c r="A9" s="4" t="s">
        <v>437</v>
      </c>
      <c r="B9" s="5" t="n">
        <v>25000</v>
      </c>
      <c r="C9" s="5" t="n">
        <v>0</v>
      </c>
    </row>
    <row r="10" spans="1:3">
      <c r="A10" s="4" t="s">
        <v>74</v>
      </c>
    </row>
    <row r="11" spans="1:3">
      <c r="A11" s="3" t="s">
        <v>436</v>
      </c>
    </row>
    <row r="12" spans="1:3">
      <c r="A12" s="4" t="s">
        <v>437</v>
      </c>
      <c r="B12" s="6" t="n">
        <v>600000</v>
      </c>
      <c r="C12" s="6" t="n">
        <v>4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6"/>
    <col customWidth="1" max="5" min="5" width="21"/>
  </cols>
  <sheetData>
    <row r="1" spans="1:5">
      <c r="A1" s="1" t="s">
        <v>442</v>
      </c>
      <c r="B1" s="2" t="s">
        <v>1</v>
      </c>
    </row>
    <row r="2" spans="1:5">
      <c r="B2" s="2" t="s">
        <v>383</v>
      </c>
      <c r="C2" s="2" t="s">
        <v>443</v>
      </c>
      <c r="D2" s="2" t="s">
        <v>444</v>
      </c>
      <c r="E2" s="2" t="s">
        <v>384</v>
      </c>
    </row>
    <row r="3" spans="1:5">
      <c r="A3" s="3" t="s">
        <v>445</v>
      </c>
    </row>
    <row r="4" spans="1:5">
      <c r="A4" s="4" t="s">
        <v>56</v>
      </c>
      <c r="B4" s="6" t="n">
        <v>25000000</v>
      </c>
      <c r="E4" s="6" t="n">
        <v>0</v>
      </c>
    </row>
    <row r="5" spans="1:5">
      <c r="A5" s="4" t="s">
        <v>446</v>
      </c>
      <c r="B5" s="6" t="n">
        <v>625000000</v>
      </c>
      <c r="E5" s="5" t="n">
        <v>400000000</v>
      </c>
    </row>
    <row r="6" spans="1:5">
      <c r="A6" s="4" t="s">
        <v>441</v>
      </c>
    </row>
    <row r="7" spans="1:5">
      <c r="A7" s="3" t="s">
        <v>445</v>
      </c>
    </row>
    <row r="8" spans="1:5">
      <c r="A8" s="4" t="s">
        <v>447</v>
      </c>
      <c r="B8" s="4" t="s">
        <v>448</v>
      </c>
    </row>
    <row r="9" spans="1:5">
      <c r="A9" s="4" t="s">
        <v>449</v>
      </c>
      <c r="D9" s="5" t="n">
        <v>17</v>
      </c>
    </row>
    <row r="10" spans="1:5">
      <c r="A10" s="4" t="s">
        <v>450</v>
      </c>
      <c r="C10" s="6" t="n">
        <v>700000000</v>
      </c>
      <c r="D10" s="6" t="n">
        <v>2000000000</v>
      </c>
    </row>
    <row r="11" spans="1:5">
      <c r="A11" s="4" t="s">
        <v>451</v>
      </c>
      <c r="B11" s="6" t="n">
        <v>650000000</v>
      </c>
    </row>
    <row r="12" spans="1:5">
      <c r="A12" s="4" t="s">
        <v>452</v>
      </c>
      <c r="C12" s="6" t="n">
        <v>500000000</v>
      </c>
    </row>
    <row r="13" spans="1:5">
      <c r="A13" s="4" t="s">
        <v>446</v>
      </c>
      <c r="B13" s="6" t="n">
        <v>25000000</v>
      </c>
      <c r="E13" s="6" t="n">
        <v>0</v>
      </c>
    </row>
    <row r="14" spans="1:5">
      <c r="A14" s="4" t="s">
        <v>453</v>
      </c>
      <c r="B14" s="4" t="s">
        <v>454</v>
      </c>
    </row>
    <row r="15" spans="1:5">
      <c r="A15" s="4" t="s">
        <v>455</v>
      </c>
      <c r="B15" s="4" t="s">
        <v>456</v>
      </c>
    </row>
    <row r="16" spans="1:5">
      <c r="A16" s="4" t="s">
        <v>457</v>
      </c>
    </row>
    <row r="17" spans="1:5">
      <c r="A17" s="3" t="s">
        <v>445</v>
      </c>
    </row>
    <row r="18" spans="1:5">
      <c r="A18" s="4" t="s">
        <v>458</v>
      </c>
      <c r="B18" s="4" t="s">
        <v>459</v>
      </c>
    </row>
    <row r="19" spans="1:5">
      <c r="A19" s="4" t="s">
        <v>460</v>
      </c>
    </row>
    <row r="20" spans="1:5">
      <c r="A20" s="3" t="s">
        <v>445</v>
      </c>
    </row>
    <row r="21" spans="1:5">
      <c r="A21" s="4" t="s">
        <v>458</v>
      </c>
      <c r="B21" s="4" t="s">
        <v>4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462</v>
      </c>
      <c r="B1" s="2" t="s">
        <v>175</v>
      </c>
      <c r="C1" s="2" t="s">
        <v>176</v>
      </c>
      <c r="D1" s="2" t="s">
        <v>2</v>
      </c>
      <c r="E1" s="2" t="s">
        <v>174</v>
      </c>
    </row>
    <row r="2" spans="1:5">
      <c r="A2" s="3" t="s">
        <v>463</v>
      </c>
    </row>
    <row r="3" spans="1:5">
      <c r="A3" s="4" t="s">
        <v>464</v>
      </c>
      <c r="B3" s="6" t="n">
        <v>200000000</v>
      </c>
      <c r="C3" s="6" t="n">
        <v>400000000</v>
      </c>
    </row>
    <row r="4" spans="1:5">
      <c r="A4" s="4" t="s">
        <v>75</v>
      </c>
      <c r="B4" s="4" t="s">
        <v>76</v>
      </c>
      <c r="C4" s="4" t="s">
        <v>76</v>
      </c>
      <c r="D4" s="4" t="s">
        <v>76</v>
      </c>
      <c r="E4" s="4" t="s">
        <v>76</v>
      </c>
    </row>
    <row r="5" spans="1:5">
      <c r="A5" s="4" t="s">
        <v>447</v>
      </c>
      <c r="C5" s="4" t="s">
        <v>465</v>
      </c>
    </row>
    <row r="6" spans="1:5">
      <c r="A6" s="4" t="s">
        <v>466</v>
      </c>
      <c r="C6" s="4" t="s">
        <v>467</v>
      </c>
    </row>
    <row r="7" spans="1:5">
      <c r="A7" s="4" t="s">
        <v>468</v>
      </c>
      <c r="C7" s="6" t="n">
        <v>391270000</v>
      </c>
    </row>
    <row r="8" spans="1:5">
      <c r="A8" s="4" t="s">
        <v>469</v>
      </c>
      <c r="B8" s="4" t="s">
        <v>470</v>
      </c>
    </row>
    <row r="9" spans="1:5">
      <c r="A9" s="4" t="s">
        <v>471</v>
      </c>
      <c r="B9" s="6" t="n">
        <v>206139000</v>
      </c>
    </row>
    <row r="10" spans="1:5">
      <c r="A10" s="4" t="s">
        <v>472</v>
      </c>
    </row>
    <row r="11" spans="1:5">
      <c r="A11" s="3" t="s">
        <v>463</v>
      </c>
    </row>
    <row r="12" spans="1:5">
      <c r="A12" s="4" t="s">
        <v>469</v>
      </c>
      <c r="C12" s="4" t="s">
        <v>473</v>
      </c>
    </row>
    <row r="13" spans="1:5">
      <c r="A13" s="4" t="s">
        <v>474</v>
      </c>
    </row>
    <row r="14" spans="1:5">
      <c r="A14" s="3" t="s">
        <v>463</v>
      </c>
    </row>
    <row r="15" spans="1:5">
      <c r="A15" s="4" t="s">
        <v>469</v>
      </c>
      <c r="C15" s="4" t="s">
        <v>475</v>
      </c>
    </row>
    <row r="16" spans="1:5">
      <c r="A16" s="4" t="s">
        <v>476</v>
      </c>
      <c r="C16" s="4" t="s">
        <v>477</v>
      </c>
    </row>
    <row r="17" spans="1:5">
      <c r="A17" s="4" t="s">
        <v>478</v>
      </c>
    </row>
    <row r="18" spans="1:5">
      <c r="A18" s="3" t="s">
        <v>463</v>
      </c>
    </row>
    <row r="19" spans="1:5">
      <c r="A19" s="4" t="s">
        <v>469</v>
      </c>
      <c r="C19" s="4" t="s">
        <v>350</v>
      </c>
    </row>
    <row r="20" spans="1:5">
      <c r="A20" s="4" t="s">
        <v>479</v>
      </c>
    </row>
    <row r="21" spans="1:5">
      <c r="A21" s="3" t="s">
        <v>463</v>
      </c>
    </row>
    <row r="22" spans="1:5">
      <c r="A22" s="4" t="s">
        <v>469</v>
      </c>
      <c r="C22" s="4" t="s">
        <v>480</v>
      </c>
    </row>
    <row r="23" spans="1:5">
      <c r="A23" s="4" t="s">
        <v>481</v>
      </c>
    </row>
    <row r="24" spans="1:5">
      <c r="A24" s="3" t="s">
        <v>463</v>
      </c>
    </row>
    <row r="25" spans="1:5">
      <c r="A25" s="4" t="s">
        <v>469</v>
      </c>
      <c r="C25" s="4" t="s">
        <v>482</v>
      </c>
    </row>
    <row r="26" spans="1:5">
      <c r="A26" s="4" t="s">
        <v>483</v>
      </c>
    </row>
    <row r="27" spans="1:5">
      <c r="A27" s="3" t="s">
        <v>463</v>
      </c>
    </row>
    <row r="28" spans="1:5">
      <c r="A28" s="4" t="s">
        <v>469</v>
      </c>
      <c r="C28" s="4" t="s">
        <v>484</v>
      </c>
    </row>
    <row r="29" spans="1:5">
      <c r="A29" s="4" t="s">
        <v>485</v>
      </c>
    </row>
    <row r="30" spans="1:5">
      <c r="A30" s="3" t="s">
        <v>463</v>
      </c>
    </row>
    <row r="31" spans="1:5">
      <c r="A31" s="4" t="s">
        <v>469</v>
      </c>
      <c r="C31" s="4" t="s">
        <v>350</v>
      </c>
    </row>
    <row r="32" spans="1:5">
      <c r="A32" s="4" t="s">
        <v>486</v>
      </c>
    </row>
    <row r="33" spans="1:5">
      <c r="A33" s="3" t="s">
        <v>463</v>
      </c>
    </row>
    <row r="34" spans="1:5">
      <c r="A34" s="4" t="s">
        <v>487</v>
      </c>
      <c r="C34" s="4" t="s">
        <v>488</v>
      </c>
    </row>
    <row r="35" spans="1:5">
      <c r="A35" s="4" t="s">
        <v>489</v>
      </c>
    </row>
    <row r="36" spans="1:5">
      <c r="A36" s="3" t="s">
        <v>463</v>
      </c>
    </row>
    <row r="37" spans="1:5">
      <c r="A37" s="4" t="s">
        <v>490</v>
      </c>
      <c r="C37" s="4" t="s">
        <v>4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492</v>
      </c>
      <c r="B1" s="2" t="s">
        <v>175</v>
      </c>
      <c r="C1" s="2" t="s">
        <v>493</v>
      </c>
      <c r="D1" s="2" t="s">
        <v>176</v>
      </c>
      <c r="E1" s="2" t="s">
        <v>494</v>
      </c>
      <c r="F1" s="2" t="s">
        <v>2</v>
      </c>
      <c r="G1" s="2" t="s">
        <v>30</v>
      </c>
      <c r="H1" s="2" t="s">
        <v>83</v>
      </c>
      <c r="I1" s="2" t="s">
        <v>174</v>
      </c>
      <c r="J1" s="2" t="s">
        <v>495</v>
      </c>
    </row>
    <row r="2" spans="1:10">
      <c r="A2" s="3" t="s">
        <v>445</v>
      </c>
    </row>
    <row r="3" spans="1:10">
      <c r="A3" s="4" t="s">
        <v>496</v>
      </c>
      <c r="F3" s="6" t="n">
        <v>0</v>
      </c>
      <c r="G3" s="6" t="n">
        <v>-12883000</v>
      </c>
      <c r="H3" s="6" t="n">
        <v>0</v>
      </c>
    </row>
    <row r="4" spans="1:10">
      <c r="A4" s="4" t="s">
        <v>439</v>
      </c>
      <c r="F4" s="6" t="n">
        <v>12398000</v>
      </c>
      <c r="G4" s="6" t="n">
        <v>9781000</v>
      </c>
    </row>
    <row r="5" spans="1:10">
      <c r="A5" s="4" t="s">
        <v>497</v>
      </c>
    </row>
    <row r="6" spans="1:10">
      <c r="A6" s="3" t="s">
        <v>445</v>
      </c>
    </row>
    <row r="7" spans="1:10">
      <c r="A7" s="4" t="s">
        <v>498</v>
      </c>
      <c r="J7" s="6" t="n">
        <v>100000000</v>
      </c>
    </row>
    <row r="8" spans="1:10">
      <c r="A8" s="4" t="s">
        <v>499</v>
      </c>
      <c r="J8" s="5" t="n">
        <v>25000000</v>
      </c>
    </row>
    <row r="9" spans="1:10">
      <c r="A9" s="4" t="s">
        <v>447</v>
      </c>
      <c r="F9" s="4" t="s">
        <v>500</v>
      </c>
    </row>
    <row r="10" spans="1:10">
      <c r="A10" s="4" t="s">
        <v>496</v>
      </c>
      <c r="E10" s="6" t="n">
        <v>-3054000</v>
      </c>
    </row>
    <row r="11" spans="1:10">
      <c r="A11" s="4" t="s">
        <v>501</v>
      </c>
    </row>
    <row r="12" spans="1:10">
      <c r="A12" s="3" t="s">
        <v>445</v>
      </c>
    </row>
    <row r="13" spans="1:10">
      <c r="A13" s="4" t="s">
        <v>469</v>
      </c>
      <c r="F13" s="4" t="s">
        <v>502</v>
      </c>
    </row>
    <row r="14" spans="1:10">
      <c r="A14" s="4" t="s">
        <v>503</v>
      </c>
    </row>
    <row r="15" spans="1:10">
      <c r="A15" s="3" t="s">
        <v>445</v>
      </c>
    </row>
    <row r="16" spans="1:10">
      <c r="A16" s="4" t="s">
        <v>469</v>
      </c>
      <c r="F16" s="4" t="s">
        <v>473</v>
      </c>
    </row>
    <row r="17" spans="1:10">
      <c r="A17" s="4" t="s">
        <v>504</v>
      </c>
    </row>
    <row r="18" spans="1:10">
      <c r="A18" s="3" t="s">
        <v>445</v>
      </c>
    </row>
    <row r="19" spans="1:10">
      <c r="A19" s="4" t="s">
        <v>469</v>
      </c>
      <c r="F19" s="4" t="s">
        <v>350</v>
      </c>
    </row>
    <row r="20" spans="1:10">
      <c r="A20" s="4" t="s">
        <v>505</v>
      </c>
    </row>
    <row r="21" spans="1:10">
      <c r="A21" s="3" t="s">
        <v>445</v>
      </c>
    </row>
    <row r="22" spans="1:10">
      <c r="A22" s="4" t="s">
        <v>469</v>
      </c>
      <c r="E22" s="4" t="s">
        <v>502</v>
      </c>
    </row>
    <row r="23" spans="1:10">
      <c r="A23" s="4" t="s">
        <v>506</v>
      </c>
    </row>
    <row r="24" spans="1:10">
      <c r="A24" s="3" t="s">
        <v>445</v>
      </c>
    </row>
    <row r="25" spans="1:10">
      <c r="A25" s="4" t="s">
        <v>469</v>
      </c>
      <c r="E25" s="4" t="s">
        <v>473</v>
      </c>
    </row>
    <row r="26" spans="1:10">
      <c r="A26" s="4" t="s">
        <v>507</v>
      </c>
    </row>
    <row r="27" spans="1:10">
      <c r="A27" s="3" t="s">
        <v>445</v>
      </c>
    </row>
    <row r="28" spans="1:10">
      <c r="A28" s="4" t="s">
        <v>469</v>
      </c>
      <c r="E28" s="4" t="s">
        <v>350</v>
      </c>
    </row>
    <row r="29" spans="1:10">
      <c r="A29" s="4" t="s">
        <v>508</v>
      </c>
    </row>
    <row r="30" spans="1:10">
      <c r="A30" s="3" t="s">
        <v>445</v>
      </c>
    </row>
    <row r="31" spans="1:10">
      <c r="A31" s="4" t="s">
        <v>464</v>
      </c>
      <c r="J31" s="6" t="n">
        <v>125000000</v>
      </c>
    </row>
    <row r="32" spans="1:10">
      <c r="A32" s="4" t="s">
        <v>509</v>
      </c>
    </row>
    <row r="33" spans="1:10">
      <c r="A33" s="3" t="s">
        <v>445</v>
      </c>
    </row>
    <row r="34" spans="1:10">
      <c r="A34" s="4" t="s">
        <v>447</v>
      </c>
      <c r="F34" s="4" t="s">
        <v>510</v>
      </c>
    </row>
    <row r="35" spans="1:10">
      <c r="A35" s="4" t="s">
        <v>496</v>
      </c>
      <c r="C35" s="6" t="n">
        <v>12883000</v>
      </c>
    </row>
    <row r="36" spans="1:10">
      <c r="A36" s="4" t="s">
        <v>458</v>
      </c>
      <c r="E36" s="4" t="s">
        <v>511</v>
      </c>
    </row>
    <row r="37" spans="1:10">
      <c r="A37" s="4" t="s">
        <v>512</v>
      </c>
      <c r="C37" s="5" t="n">
        <v>3000000</v>
      </c>
    </row>
    <row r="38" spans="1:10">
      <c r="A38" s="4" t="s">
        <v>439</v>
      </c>
      <c r="C38" s="6" t="n">
        <v>9883000</v>
      </c>
    </row>
    <row r="39" spans="1:10">
      <c r="A39" s="4" t="s">
        <v>513</v>
      </c>
    </row>
    <row r="40" spans="1:10">
      <c r="A40" s="3" t="s">
        <v>445</v>
      </c>
    </row>
    <row r="41" spans="1:10">
      <c r="A41" s="4" t="s">
        <v>458</v>
      </c>
      <c r="E41" s="4" t="s">
        <v>514</v>
      </c>
    </row>
    <row r="42" spans="1:10">
      <c r="A42" s="4" t="s">
        <v>74</v>
      </c>
    </row>
    <row r="43" spans="1:10">
      <c r="A43" s="3" t="s">
        <v>445</v>
      </c>
    </row>
    <row r="44" spans="1:10">
      <c r="A44" s="4" t="s">
        <v>464</v>
      </c>
      <c r="B44" s="6" t="n">
        <v>200000000</v>
      </c>
      <c r="D44" s="6" t="n">
        <v>400000000</v>
      </c>
    </row>
    <row r="45" spans="1:10">
      <c r="A45" s="4" t="s">
        <v>447</v>
      </c>
      <c r="D45" s="4" t="s">
        <v>465</v>
      </c>
    </row>
    <row r="46" spans="1:10">
      <c r="A46" s="4" t="s">
        <v>469</v>
      </c>
      <c r="B46" s="4" t="s">
        <v>470</v>
      </c>
    </row>
    <row r="47" spans="1:10">
      <c r="A47" s="4" t="s">
        <v>75</v>
      </c>
      <c r="B47" s="4" t="s">
        <v>76</v>
      </c>
      <c r="D47" s="4" t="s">
        <v>76</v>
      </c>
      <c r="F47" s="4" t="s">
        <v>76</v>
      </c>
      <c r="I47" s="4" t="s">
        <v>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0</v>
      </c>
    </row>
    <row r="2" spans="1:3">
      <c r="A2" s="3" t="s">
        <v>516</v>
      </c>
    </row>
    <row r="3" spans="1:3">
      <c r="A3" s="4" t="s">
        <v>517</v>
      </c>
      <c r="B3" s="6" t="n">
        <v>406</v>
      </c>
      <c r="C3" s="6" t="n">
        <v>103</v>
      </c>
    </row>
    <row r="4" spans="1:3">
      <c r="A4" s="4" t="s">
        <v>518</v>
      </c>
      <c r="B4" s="5" t="n">
        <v>-29028</v>
      </c>
      <c r="C4" s="5" t="n">
        <v>-18296</v>
      </c>
    </row>
    <row r="5" spans="1:3">
      <c r="A5" s="4" t="s">
        <v>519</v>
      </c>
      <c r="B5" s="5" t="n">
        <v>-28622</v>
      </c>
      <c r="C5" s="5" t="n">
        <v>-18193</v>
      </c>
    </row>
    <row r="6" spans="1:3">
      <c r="A6" s="4" t="s">
        <v>520</v>
      </c>
    </row>
    <row r="7" spans="1:3">
      <c r="A7" s="3" t="s">
        <v>516</v>
      </c>
    </row>
    <row r="8" spans="1:3">
      <c r="A8" s="4" t="s">
        <v>517</v>
      </c>
      <c r="B8" s="5" t="n">
        <v>406</v>
      </c>
      <c r="C8" s="5" t="n">
        <v>103</v>
      </c>
    </row>
    <row r="9" spans="1:3">
      <c r="A9" s="4" t="s">
        <v>521</v>
      </c>
    </row>
    <row r="10" spans="1:3">
      <c r="A10" s="3" t="s">
        <v>516</v>
      </c>
    </row>
    <row r="11" spans="1:3">
      <c r="A11" s="4" t="s">
        <v>518</v>
      </c>
      <c r="B11" s="5" t="n">
        <v>-27744</v>
      </c>
      <c r="C11" s="5" t="n">
        <v>-18268</v>
      </c>
    </row>
    <row r="12" spans="1:3">
      <c r="A12" s="4" t="s">
        <v>522</v>
      </c>
    </row>
    <row r="13" spans="1:3">
      <c r="A13" s="3" t="s">
        <v>516</v>
      </c>
    </row>
    <row r="14" spans="1:3">
      <c r="A14" s="4" t="s">
        <v>518</v>
      </c>
      <c r="B14" s="5" t="n">
        <v>-1284</v>
      </c>
      <c r="C14" s="5" t="n">
        <v>-28</v>
      </c>
    </row>
    <row r="15" spans="1:3">
      <c r="A15" s="4" t="s">
        <v>523</v>
      </c>
    </row>
    <row r="16" spans="1:3">
      <c r="A16" s="3" t="s">
        <v>516</v>
      </c>
    </row>
    <row r="17" spans="1:3">
      <c r="A17" s="4" t="s">
        <v>517</v>
      </c>
      <c r="B17" s="5" t="n">
        <v>406</v>
      </c>
      <c r="C17" s="5" t="n">
        <v>0</v>
      </c>
    </row>
    <row r="18" spans="1:3">
      <c r="A18" s="4" t="s">
        <v>524</v>
      </c>
    </row>
    <row r="19" spans="1:3">
      <c r="A19" s="3" t="s">
        <v>516</v>
      </c>
    </row>
    <row r="20" spans="1:3">
      <c r="A20" s="4" t="s">
        <v>518</v>
      </c>
      <c r="B20" s="5" t="n">
        <v>0</v>
      </c>
      <c r="C20" s="5" t="n">
        <v>-593</v>
      </c>
    </row>
    <row r="21" spans="1:3">
      <c r="A21" s="4" t="s">
        <v>525</v>
      </c>
    </row>
    <row r="22" spans="1:3">
      <c r="A22" s="3" t="s">
        <v>516</v>
      </c>
    </row>
    <row r="23" spans="1:3">
      <c r="A23" s="4" t="s">
        <v>519</v>
      </c>
      <c r="B23" s="5" t="n">
        <v>406</v>
      </c>
      <c r="C23" s="5" t="n">
        <v>-593</v>
      </c>
    </row>
    <row r="24" spans="1:3">
      <c r="A24" s="4" t="s">
        <v>526</v>
      </c>
    </row>
    <row r="25" spans="1:3">
      <c r="A25" s="3" t="s">
        <v>516</v>
      </c>
    </row>
    <row r="26" spans="1:3">
      <c r="A26" s="4" t="s">
        <v>517</v>
      </c>
      <c r="B26" s="5" t="n">
        <v>0</v>
      </c>
      <c r="C26" s="5" t="n">
        <v>103</v>
      </c>
    </row>
    <row r="27" spans="1:3">
      <c r="A27" s="4" t="s">
        <v>527</v>
      </c>
    </row>
    <row r="28" spans="1:3">
      <c r="A28" s="3" t="s">
        <v>516</v>
      </c>
    </row>
    <row r="29" spans="1:3">
      <c r="A29" s="4" t="s">
        <v>518</v>
      </c>
      <c r="B29" s="5" t="n">
        <v>-27744</v>
      </c>
      <c r="C29" s="5" t="n">
        <v>-17675</v>
      </c>
    </row>
    <row r="30" spans="1:3">
      <c r="A30" s="4" t="s">
        <v>528</v>
      </c>
    </row>
    <row r="31" spans="1:3">
      <c r="A31" s="3" t="s">
        <v>516</v>
      </c>
    </row>
    <row r="32" spans="1:3">
      <c r="A32" s="4" t="s">
        <v>519</v>
      </c>
      <c r="B32" s="5" t="n">
        <v>-27744</v>
      </c>
      <c r="C32" s="5" t="n">
        <v>-17572</v>
      </c>
    </row>
    <row r="33" spans="1:3">
      <c r="A33" s="4" t="s">
        <v>529</v>
      </c>
    </row>
    <row r="34" spans="1:3">
      <c r="A34" s="3" t="s">
        <v>516</v>
      </c>
    </row>
    <row r="35" spans="1:3">
      <c r="A35" s="4" t="s">
        <v>517</v>
      </c>
      <c r="B35" s="5" t="n">
        <v>0</v>
      </c>
      <c r="C35" s="5" t="n">
        <v>0</v>
      </c>
    </row>
    <row r="36" spans="1:3">
      <c r="A36" s="4" t="s">
        <v>530</v>
      </c>
    </row>
    <row r="37" spans="1:3">
      <c r="A37" s="3" t="s">
        <v>516</v>
      </c>
    </row>
    <row r="38" spans="1:3">
      <c r="A38" s="4" t="s">
        <v>518</v>
      </c>
      <c r="B38" s="5" t="n">
        <v>-1284</v>
      </c>
      <c r="C38" s="5" t="n">
        <v>-28</v>
      </c>
    </row>
    <row r="39" spans="1:3">
      <c r="A39" s="4" t="s">
        <v>531</v>
      </c>
    </row>
    <row r="40" spans="1:3">
      <c r="A40" s="3" t="s">
        <v>516</v>
      </c>
    </row>
    <row r="41" spans="1:3">
      <c r="A41" s="4" t="s">
        <v>519</v>
      </c>
      <c r="B41" s="6" t="n">
        <v>-1284</v>
      </c>
      <c r="C41" s="6" t="n">
        <v>-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0</v>
      </c>
    </row>
    <row r="2" spans="1:3">
      <c r="A2" s="3" t="s">
        <v>533</v>
      </c>
    </row>
    <row r="3" spans="1:3">
      <c r="A3" s="4" t="s">
        <v>534</v>
      </c>
      <c r="B3" s="6" t="n">
        <v>406</v>
      </c>
      <c r="C3" s="6" t="n">
        <v>103</v>
      </c>
    </row>
    <row r="4" spans="1:3">
      <c r="A4" s="4" t="s">
        <v>535</v>
      </c>
      <c r="B4" s="5" t="n">
        <v>-29028</v>
      </c>
      <c r="C4" s="5" t="n">
        <v>-18296</v>
      </c>
    </row>
    <row r="5" spans="1:3">
      <c r="A5" s="4" t="s">
        <v>520</v>
      </c>
    </row>
    <row r="6" spans="1:3">
      <c r="A6" s="3" t="s">
        <v>533</v>
      </c>
    </row>
    <row r="7" spans="1:3">
      <c r="A7" s="4" t="s">
        <v>536</v>
      </c>
      <c r="B7" s="5" t="n">
        <v>406</v>
      </c>
      <c r="C7" s="5" t="n">
        <v>1836</v>
      </c>
    </row>
    <row r="8" spans="1:3">
      <c r="A8" s="4" t="s">
        <v>537</v>
      </c>
      <c r="B8" s="5" t="n">
        <v>0</v>
      </c>
      <c r="C8" s="5" t="n">
        <v>-1733</v>
      </c>
    </row>
    <row r="9" spans="1:3">
      <c r="A9" s="4" t="s">
        <v>534</v>
      </c>
      <c r="B9" s="5" t="n">
        <v>406</v>
      </c>
      <c r="C9" s="5" t="n">
        <v>103</v>
      </c>
    </row>
    <row r="10" spans="1:3">
      <c r="A10" s="4" t="s">
        <v>521</v>
      </c>
    </row>
    <row r="11" spans="1:3">
      <c r="A11" s="3" t="s">
        <v>533</v>
      </c>
    </row>
    <row r="12" spans="1:3">
      <c r="A12" s="4" t="s">
        <v>538</v>
      </c>
      <c r="B12" s="5" t="n">
        <v>-27744</v>
      </c>
      <c r="C12" s="5" t="n">
        <v>-20001</v>
      </c>
    </row>
    <row r="13" spans="1:3">
      <c r="A13" s="4" t="s">
        <v>539</v>
      </c>
      <c r="B13" s="5" t="n">
        <v>0</v>
      </c>
      <c r="C13" s="5" t="n">
        <v>1733</v>
      </c>
    </row>
    <row r="14" spans="1:3">
      <c r="A14" s="4" t="s">
        <v>535</v>
      </c>
      <c r="B14" s="5" t="n">
        <v>-27744</v>
      </c>
      <c r="C14" s="5" t="n">
        <v>-18268</v>
      </c>
    </row>
    <row r="15" spans="1:3">
      <c r="A15" s="4" t="s">
        <v>522</v>
      </c>
    </row>
    <row r="16" spans="1:3">
      <c r="A16" s="3" t="s">
        <v>533</v>
      </c>
    </row>
    <row r="17" spans="1:3">
      <c r="A17" s="4" t="s">
        <v>538</v>
      </c>
      <c r="B17" s="5" t="n">
        <v>-1284</v>
      </c>
      <c r="C17" s="5" t="n">
        <v>-28</v>
      </c>
    </row>
    <row r="18" spans="1:3">
      <c r="A18" s="4" t="s">
        <v>539</v>
      </c>
      <c r="B18" s="5" t="n">
        <v>0</v>
      </c>
      <c r="C18" s="5" t="n">
        <v>0</v>
      </c>
    </row>
    <row r="19" spans="1:3">
      <c r="A19" s="4" t="s">
        <v>535</v>
      </c>
      <c r="B19" s="6" t="n">
        <v>-1284</v>
      </c>
      <c r="C19" s="6" t="n">
        <v>-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0</v>
      </c>
      <c r="D2" s="2" t="s">
        <v>83</v>
      </c>
    </row>
    <row r="3" spans="1:4">
      <c r="A3" s="3" t="s">
        <v>541</v>
      </c>
    </row>
    <row r="4" spans="1:4">
      <c r="A4" s="4" t="s">
        <v>542</v>
      </c>
      <c r="B4" s="6" t="n">
        <v>-10429</v>
      </c>
      <c r="C4" s="6" t="n">
        <v>-38135</v>
      </c>
      <c r="D4" s="6" t="n">
        <v>-6658</v>
      </c>
    </row>
    <row r="5" spans="1:4">
      <c r="A5" s="4" t="s">
        <v>543</v>
      </c>
      <c r="B5" s="5" t="n">
        <v>-18901</v>
      </c>
      <c r="C5" s="5" t="n">
        <v>-20233</v>
      </c>
      <c r="D5" s="5" t="n">
        <v>28358</v>
      </c>
    </row>
    <row r="6" spans="1:4">
      <c r="A6" s="4" t="s">
        <v>544</v>
      </c>
    </row>
    <row r="7" spans="1:4">
      <c r="A7" s="3" t="s">
        <v>541</v>
      </c>
    </row>
    <row r="8" spans="1:4">
      <c r="A8" s="4" t="s">
        <v>543</v>
      </c>
      <c r="B8" s="5" t="n">
        <v>-18901</v>
      </c>
      <c r="C8" s="5" t="n">
        <v>-20233</v>
      </c>
      <c r="D8" s="5" t="n">
        <v>28358</v>
      </c>
    </row>
    <row r="9" spans="1:4">
      <c r="A9" s="4" t="s">
        <v>545</v>
      </c>
    </row>
    <row r="10" spans="1:4">
      <c r="A10" s="3" t="s">
        <v>541</v>
      </c>
    </row>
    <row r="11" spans="1:4">
      <c r="A11" s="4" t="s">
        <v>546</v>
      </c>
      <c r="B11" s="5" t="n">
        <v>-9067</v>
      </c>
      <c r="C11" s="5" t="n">
        <v>17801</v>
      </c>
      <c r="D11" s="5" t="n">
        <v>33299</v>
      </c>
    </row>
    <row r="12" spans="1:4">
      <c r="A12" s="4" t="s">
        <v>542</v>
      </c>
      <c r="B12" s="5" t="n">
        <v>-11426</v>
      </c>
      <c r="C12" s="5" t="n">
        <v>-37543</v>
      </c>
      <c r="D12" s="5" t="n">
        <v>-5403</v>
      </c>
    </row>
    <row r="13" spans="1:4">
      <c r="A13" s="4" t="s">
        <v>543</v>
      </c>
      <c r="B13" s="5" t="n">
        <v>-20493</v>
      </c>
      <c r="C13" s="5" t="n">
        <v>-19742</v>
      </c>
      <c r="D13" s="5" t="n">
        <v>27896</v>
      </c>
    </row>
    <row r="14" spans="1:4">
      <c r="A14" s="4" t="s">
        <v>547</v>
      </c>
    </row>
    <row r="15" spans="1:4">
      <c r="A15" s="3" t="s">
        <v>541</v>
      </c>
    </row>
    <row r="16" spans="1:4">
      <c r="A16" s="4" t="s">
        <v>546</v>
      </c>
      <c r="B16" s="5" t="n">
        <v>594</v>
      </c>
      <c r="C16" s="5" t="n">
        <v>102</v>
      </c>
      <c r="D16" s="5" t="n">
        <v>1717</v>
      </c>
    </row>
    <row r="17" spans="1:4">
      <c r="A17" s="4" t="s">
        <v>542</v>
      </c>
      <c r="B17" s="5" t="n">
        <v>998</v>
      </c>
      <c r="C17" s="5" t="n">
        <v>-593</v>
      </c>
      <c r="D17" s="5" t="n">
        <v>-1255</v>
      </c>
    </row>
    <row r="18" spans="1:4">
      <c r="A18" s="4" t="s">
        <v>543</v>
      </c>
      <c r="B18" s="6" t="n">
        <v>1592</v>
      </c>
      <c r="C18" s="6" t="n">
        <v>-491</v>
      </c>
      <c r="D18" s="6" t="n">
        <v>46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548</v>
      </c>
      <c r="B1" s="2" t="s">
        <v>1</v>
      </c>
    </row>
    <row r="2" spans="1:3">
      <c r="B2" s="2" t="s">
        <v>549</v>
      </c>
      <c r="C2" s="2" t="s">
        <v>550</v>
      </c>
    </row>
    <row r="3" spans="1:3">
      <c r="A3" s="4" t="s">
        <v>551</v>
      </c>
    </row>
    <row r="4" spans="1:3">
      <c r="A4" s="3" t="s">
        <v>552</v>
      </c>
    </row>
    <row r="5" spans="1:3">
      <c r="A5" s="4" t="s">
        <v>553</v>
      </c>
      <c r="B5" s="5" t="n">
        <v>0</v>
      </c>
      <c r="C5" s="5" t="n">
        <v>365000</v>
      </c>
    </row>
    <row r="6" spans="1:3">
      <c r="A6" s="4" t="s">
        <v>554</v>
      </c>
    </row>
    <row r="7" spans="1:3">
      <c r="A7" s="3" t="s">
        <v>552</v>
      </c>
    </row>
    <row r="8" spans="1:3">
      <c r="A8" s="4" t="s">
        <v>555</v>
      </c>
      <c r="B8" s="5" t="n">
        <v>0</v>
      </c>
      <c r="C8" s="8" t="n">
        <v>60.5</v>
      </c>
    </row>
    <row r="9" spans="1:3">
      <c r="A9" s="4" t="s">
        <v>556</v>
      </c>
    </row>
    <row r="10" spans="1:3">
      <c r="A10" s="3" t="s">
        <v>552</v>
      </c>
    </row>
    <row r="11" spans="1:3">
      <c r="A11" s="4" t="s">
        <v>555</v>
      </c>
      <c r="B11" s="5" t="n">
        <v>0</v>
      </c>
      <c r="C11" s="5" t="n">
        <v>50</v>
      </c>
    </row>
    <row r="12" spans="1:3">
      <c r="A12" s="4" t="s">
        <v>557</v>
      </c>
    </row>
    <row r="13" spans="1:3">
      <c r="A13" s="3" t="s">
        <v>552</v>
      </c>
    </row>
    <row r="14" spans="1:3">
      <c r="A14" s="4" t="s">
        <v>553</v>
      </c>
      <c r="B14" s="5" t="n">
        <v>730000</v>
      </c>
      <c r="C14" s="5" t="n">
        <v>3468000</v>
      </c>
    </row>
    <row r="15" spans="1:3">
      <c r="A15" s="4" t="s">
        <v>558</v>
      </c>
    </row>
    <row r="16" spans="1:3">
      <c r="A16" s="3" t="s">
        <v>552</v>
      </c>
    </row>
    <row r="17" spans="1:3">
      <c r="A17" s="4" t="s">
        <v>555</v>
      </c>
      <c r="B17" s="8" t="n">
        <v>58.5</v>
      </c>
      <c r="C17" s="8" t="n">
        <v>60.86</v>
      </c>
    </row>
    <row r="18" spans="1:3">
      <c r="A18" s="4" t="s">
        <v>559</v>
      </c>
    </row>
    <row r="19" spans="1:3">
      <c r="A19" s="3" t="s">
        <v>552</v>
      </c>
    </row>
    <row r="20" spans="1:3">
      <c r="A20" s="4" t="s">
        <v>555</v>
      </c>
      <c r="B20" s="5" t="n">
        <v>40</v>
      </c>
      <c r="C20" s="8" t="n">
        <v>39.21</v>
      </c>
    </row>
    <row r="21" spans="1:3">
      <c r="A21" s="4" t="s">
        <v>560</v>
      </c>
    </row>
    <row r="22" spans="1:3">
      <c r="A22" s="3" t="s">
        <v>552</v>
      </c>
    </row>
    <row r="23" spans="1:3">
      <c r="A23" s="4" t="s">
        <v>555</v>
      </c>
      <c r="B23" s="5" t="n">
        <v>50</v>
      </c>
      <c r="C23" s="8" t="n">
        <v>48.95</v>
      </c>
    </row>
    <row r="24" spans="1:3">
      <c r="A24" s="4" t="s">
        <v>561</v>
      </c>
    </row>
    <row r="25" spans="1:3">
      <c r="A25" s="3" t="s">
        <v>552</v>
      </c>
    </row>
    <row r="26" spans="1:3">
      <c r="A26" s="4" t="s">
        <v>553</v>
      </c>
      <c r="B26" s="5" t="n">
        <v>1095000</v>
      </c>
      <c r="C26" s="5" t="n">
        <v>0</v>
      </c>
    </row>
    <row r="27" spans="1:3">
      <c r="A27" s="4" t="s">
        <v>562</v>
      </c>
    </row>
    <row r="28" spans="1:3">
      <c r="A28" s="3" t="s">
        <v>552</v>
      </c>
    </row>
    <row r="29" spans="1:3">
      <c r="A29" s="4" t="s">
        <v>555</v>
      </c>
      <c r="B29" s="5" t="n">
        <v>65</v>
      </c>
      <c r="C29" s="5" t="n">
        <v>0</v>
      </c>
    </row>
    <row r="30" spans="1:3">
      <c r="A30" s="4" t="s">
        <v>563</v>
      </c>
    </row>
    <row r="31" spans="1:3">
      <c r="A31" s="3" t="s">
        <v>552</v>
      </c>
    </row>
    <row r="32" spans="1:3">
      <c r="A32" s="4" t="s">
        <v>555</v>
      </c>
      <c r="B32" s="5" t="n">
        <v>45</v>
      </c>
      <c r="C32" s="5" t="n">
        <v>0</v>
      </c>
    </row>
    <row r="33" spans="1:3">
      <c r="A33" s="4" t="s">
        <v>564</v>
      </c>
    </row>
    <row r="34" spans="1:3">
      <c r="A34" s="3" t="s">
        <v>552</v>
      </c>
    </row>
    <row r="35" spans="1:3">
      <c r="A35" s="4" t="s">
        <v>555</v>
      </c>
      <c r="B35" s="5" t="n">
        <v>55</v>
      </c>
      <c r="C35" s="5" t="n">
        <v>0</v>
      </c>
    </row>
    <row r="36" spans="1:3">
      <c r="A36" s="4" t="s">
        <v>565</v>
      </c>
    </row>
    <row r="37" spans="1:3">
      <c r="A37" s="3" t="s">
        <v>552</v>
      </c>
    </row>
    <row r="38" spans="1:3">
      <c r="A38" s="4" t="s">
        <v>553</v>
      </c>
      <c r="B38" s="5" t="n">
        <v>0</v>
      </c>
      <c r="C38" s="5" t="n">
        <v>2009000</v>
      </c>
    </row>
    <row r="39" spans="1:3">
      <c r="A39" s="4" t="s">
        <v>566</v>
      </c>
      <c r="B39" s="5" t="n">
        <v>0</v>
      </c>
      <c r="C39" s="8" t="n">
        <v>51.78</v>
      </c>
    </row>
    <row r="40" spans="1:3">
      <c r="A40" s="4" t="s">
        <v>567</v>
      </c>
    </row>
    <row r="41" spans="1:3">
      <c r="A41" s="3" t="s">
        <v>552</v>
      </c>
    </row>
    <row r="42" spans="1:3">
      <c r="A42" s="4" t="s">
        <v>553</v>
      </c>
      <c r="B42" s="5" t="n">
        <v>0</v>
      </c>
      <c r="C42" s="5" t="n">
        <v>5289000</v>
      </c>
    </row>
    <row r="43" spans="1:3">
      <c r="A43" s="4" t="s">
        <v>566</v>
      </c>
      <c r="B43" s="5" t="n">
        <v>0</v>
      </c>
      <c r="C43" s="8" t="n">
        <v>0.86</v>
      </c>
    </row>
    <row r="44" spans="1:3">
      <c r="A44" s="4" t="s">
        <v>568</v>
      </c>
    </row>
    <row r="45" spans="1:3">
      <c r="A45" s="3" t="s">
        <v>552</v>
      </c>
    </row>
    <row r="46" spans="1:3">
      <c r="A46" s="4" t="s">
        <v>569</v>
      </c>
      <c r="B46" s="5" t="n">
        <v>0</v>
      </c>
      <c r="C46" s="5" t="n">
        <v>720000</v>
      </c>
    </row>
    <row r="47" spans="1:3">
      <c r="A47" s="4" t="s">
        <v>570</v>
      </c>
    </row>
    <row r="48" spans="1:3">
      <c r="A48" s="3" t="s">
        <v>552</v>
      </c>
    </row>
    <row r="49" spans="1:3">
      <c r="A49" s="4" t="s">
        <v>555</v>
      </c>
      <c r="B49" s="5" t="n">
        <v>0</v>
      </c>
      <c r="C49" s="8" t="n">
        <v>3.84</v>
      </c>
    </row>
    <row r="50" spans="1:3">
      <c r="A50" s="4" t="s">
        <v>571</v>
      </c>
    </row>
    <row r="51" spans="1:3">
      <c r="A51" s="3" t="s">
        <v>552</v>
      </c>
    </row>
    <row r="52" spans="1:3">
      <c r="A52" s="4" t="s">
        <v>555</v>
      </c>
      <c r="B52" s="5" t="n">
        <v>0</v>
      </c>
      <c r="C52" s="8" t="n">
        <v>3.4</v>
      </c>
    </row>
    <row r="53" spans="1:3">
      <c r="A53" s="4" t="s">
        <v>572</v>
      </c>
    </row>
    <row r="54" spans="1:3">
      <c r="A54" s="3" t="s">
        <v>552</v>
      </c>
    </row>
    <row r="55" spans="1:3">
      <c r="A55" s="4" t="s">
        <v>555</v>
      </c>
      <c r="B55" s="5" t="n">
        <v>0</v>
      </c>
      <c r="C55" s="8" t="n">
        <v>2.95</v>
      </c>
    </row>
    <row r="56" spans="1:3">
      <c r="A56" s="4" t="s">
        <v>569</v>
      </c>
      <c r="B56" s="5" t="n">
        <v>0</v>
      </c>
      <c r="C56" s="5" t="n">
        <v>336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3"/>
    <col customWidth="1" max="2" min="2" width="80"/>
    <col customWidth="1" max="3" min="3" width="12"/>
    <col customWidth="1" max="4" min="4" width="16"/>
    <col customWidth="1" max="5" min="5" width="13"/>
    <col customWidth="1" max="6" min="6" width="25"/>
    <col customWidth="1" max="7" min="7" width="28"/>
  </cols>
  <sheetData>
    <row r="1" spans="1:7">
      <c r="A1" s="1" t="s">
        <v>117</v>
      </c>
      <c r="C1" s="2" t="s">
        <v>118</v>
      </c>
      <c r="D1" s="2" t="s">
        <v>119</v>
      </c>
      <c r="E1" s="2" t="s">
        <v>120</v>
      </c>
      <c r="F1" s="2" t="s">
        <v>121</v>
      </c>
      <c r="G1" s="2" t="s">
        <v>122</v>
      </c>
    </row>
    <row r="2" spans="1:7">
      <c r="A2" s="4" t="s">
        <v>123</v>
      </c>
      <c r="C2" s="6" t="n">
        <v>433735</v>
      </c>
      <c r="D2" s="6" t="n">
        <v>16</v>
      </c>
      <c r="E2" s="6" t="n">
        <v>552</v>
      </c>
      <c r="F2" s="6" t="n">
        <v>526162</v>
      </c>
      <c r="G2" s="6" t="n">
        <v>-92995</v>
      </c>
    </row>
    <row r="3" spans="1:7">
      <c r="A3" s="3" t="s">
        <v>124</v>
      </c>
    </row>
    <row r="4" spans="1:7">
      <c r="A4" s="4" t="s">
        <v>106</v>
      </c>
      <c r="C4" s="5" t="n">
        <v>-240139</v>
      </c>
      <c r="G4" s="5" t="n">
        <v>-240139</v>
      </c>
    </row>
    <row r="5" spans="1:7">
      <c r="A5" s="4" t="s">
        <v>125</v>
      </c>
      <c r="C5" s="5" t="n">
        <v>268</v>
      </c>
      <c r="F5" s="5" t="n">
        <v>268</v>
      </c>
    </row>
    <row r="6" spans="1:7">
      <c r="A6" s="4" t="s">
        <v>126</v>
      </c>
      <c r="C6" s="5" t="n">
        <v>1331</v>
      </c>
      <c r="E6" s="5" t="n">
        <v>8</v>
      </c>
      <c r="F6" s="5" t="n">
        <v>1323</v>
      </c>
    </row>
    <row r="7" spans="1:7">
      <c r="A7" s="4" t="s">
        <v>127</v>
      </c>
      <c r="C7" s="5" t="n">
        <v>175458</v>
      </c>
      <c r="E7" s="5" t="n">
        <v>241</v>
      </c>
      <c r="F7" s="5" t="n">
        <v>175217</v>
      </c>
    </row>
    <row r="8" spans="1:7">
      <c r="A8" s="4" t="s">
        <v>128</v>
      </c>
      <c r="C8" s="5" t="n">
        <v>-7895</v>
      </c>
      <c r="G8" s="5" t="n">
        <v>-7895</v>
      </c>
    </row>
    <row r="9" spans="1:7">
      <c r="A9" s="4" t="s">
        <v>129</v>
      </c>
      <c r="C9" s="5" t="n">
        <v>362758</v>
      </c>
      <c r="D9" s="5" t="n">
        <v>16</v>
      </c>
      <c r="E9" s="5" t="n">
        <v>801</v>
      </c>
      <c r="F9" s="5" t="n">
        <v>702970</v>
      </c>
      <c r="G9" s="5" t="n">
        <v>-341029</v>
      </c>
    </row>
    <row r="10" spans="1:7">
      <c r="A10" s="3" t="s">
        <v>124</v>
      </c>
    </row>
    <row r="11" spans="1:7">
      <c r="A11" s="4" t="s">
        <v>106</v>
      </c>
      <c r="C11" s="5" t="n">
        <v>-91813</v>
      </c>
      <c r="G11" s="5" t="n">
        <v>-91813</v>
      </c>
    </row>
    <row r="12" spans="1:7">
      <c r="A12" s="4" t="s">
        <v>125</v>
      </c>
      <c r="C12" s="5" t="n">
        <v>275</v>
      </c>
      <c r="F12" s="5" t="n">
        <v>275</v>
      </c>
    </row>
    <row r="13" spans="1:7">
      <c r="A13" s="4" t="s">
        <v>126</v>
      </c>
      <c r="C13" s="5" t="n">
        <v>2327</v>
      </c>
      <c r="E13" s="5" t="n">
        <v>4</v>
      </c>
      <c r="F13" s="5" t="n">
        <v>2323</v>
      </c>
    </row>
    <row r="14" spans="1:7">
      <c r="A14" s="4" t="s">
        <v>127</v>
      </c>
      <c r="C14" s="5" t="n">
        <v>1467150</v>
      </c>
      <c r="E14" s="5" t="n">
        <v>1198</v>
      </c>
      <c r="F14" s="5" t="n">
        <v>1465952</v>
      </c>
    </row>
    <row r="15" spans="1:7">
      <c r="A15" s="4" t="s">
        <v>130</v>
      </c>
      <c r="C15" s="5" t="n">
        <v>0</v>
      </c>
      <c r="D15" s="5" t="n">
        <v>-1</v>
      </c>
      <c r="E15" s="5" t="n">
        <v>7</v>
      </c>
      <c r="F15" s="5" t="n">
        <v>-6</v>
      </c>
    </row>
    <row r="16" spans="1:7">
      <c r="A16" s="4" t="s">
        <v>128</v>
      </c>
      <c r="C16" s="5" t="n">
        <v>-7295</v>
      </c>
      <c r="G16" s="5" t="n">
        <v>-7295</v>
      </c>
    </row>
    <row r="17" spans="1:7">
      <c r="A17" s="4" t="s">
        <v>131</v>
      </c>
      <c r="C17" s="5" t="n">
        <v>1733402</v>
      </c>
      <c r="D17" s="5" t="n">
        <v>15</v>
      </c>
      <c r="E17" s="5" t="n">
        <v>2010</v>
      </c>
      <c r="F17" s="5" t="n">
        <v>2171514</v>
      </c>
      <c r="G17" s="5" t="n">
        <v>-440137</v>
      </c>
    </row>
    <row r="18" spans="1:7">
      <c r="A18" s="3" t="s">
        <v>124</v>
      </c>
    </row>
    <row r="19" spans="1:7">
      <c r="A19" s="4" t="s">
        <v>106</v>
      </c>
      <c r="C19" s="5" t="n">
        <v>120424</v>
      </c>
      <c r="G19" s="5" t="n">
        <v>120424</v>
      </c>
    </row>
    <row r="20" spans="1:7">
      <c r="A20" s="4" t="s">
        <v>125</v>
      </c>
      <c r="C20" s="5" t="n">
        <v>311</v>
      </c>
      <c r="F20" s="5" t="n">
        <v>311</v>
      </c>
    </row>
    <row r="21" spans="1:7">
      <c r="A21" s="4" t="s">
        <v>126</v>
      </c>
      <c r="C21" s="5" t="n">
        <v>9106</v>
      </c>
      <c r="E21" s="5" t="n">
        <v>8</v>
      </c>
      <c r="F21" s="5" t="n">
        <v>9098</v>
      </c>
    </row>
    <row r="22" spans="1:7">
      <c r="A22" s="4" t="s">
        <v>127</v>
      </c>
      <c r="C22" s="5" t="n">
        <v>18</v>
      </c>
      <c r="F22" s="5" t="n">
        <v>18</v>
      </c>
    </row>
    <row r="23" spans="1:7">
      <c r="A23" s="4" t="s">
        <v>132</v>
      </c>
      <c r="B23" s="4" t="s">
        <v>133</v>
      </c>
      <c r="C23" s="5" t="n">
        <v>0</v>
      </c>
      <c r="F23" s="5" t="n">
        <v>418</v>
      </c>
      <c r="G23" s="5" t="n">
        <v>-418</v>
      </c>
    </row>
    <row r="24" spans="1:7">
      <c r="A24" s="4" t="s">
        <v>128</v>
      </c>
      <c r="C24" s="5" t="n">
        <v>-7295</v>
      </c>
      <c r="G24" s="5" t="n">
        <v>-7295</v>
      </c>
    </row>
    <row r="25" spans="1:7">
      <c r="A25" s="4" t="s">
        <v>134</v>
      </c>
      <c r="C25" s="6" t="n">
        <v>1855966</v>
      </c>
      <c r="D25" s="6" t="n">
        <v>15</v>
      </c>
      <c r="E25" s="6" t="n">
        <v>2018</v>
      </c>
      <c r="F25" s="6" t="n">
        <v>2181359</v>
      </c>
      <c r="G25" s="6" t="n">
        <v>-327426</v>
      </c>
    </row>
    <row r="26" spans="1:7"/>
    <row r="27" spans="1:7">
      <c r="A27" s="4" t="s">
        <v>133</v>
      </c>
      <c r="B27" s="4" t="s">
        <v>135</v>
      </c>
    </row>
  </sheetData>
  <mergeCells count="3">
    <mergeCell ref="A1:B1"/>
    <mergeCell ref="A26:F26"/>
    <mergeCell ref="B27:F2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573</v>
      </c>
      <c r="B1" s="2" t="s">
        <v>2</v>
      </c>
      <c r="C1" s="2" t="s">
        <v>174</v>
      </c>
      <c r="D1" s="2" t="s">
        <v>175</v>
      </c>
      <c r="E1" s="2" t="s">
        <v>30</v>
      </c>
      <c r="F1" s="2" t="s">
        <v>176</v>
      </c>
    </row>
    <row r="2" spans="1:6">
      <c r="A2" s="4" t="s">
        <v>74</v>
      </c>
    </row>
    <row r="3" spans="1:6">
      <c r="A3" s="3" t="s">
        <v>574</v>
      </c>
    </row>
    <row r="4" spans="1:6">
      <c r="A4" s="4" t="s">
        <v>75</v>
      </c>
      <c r="B4" s="4" t="s">
        <v>76</v>
      </c>
      <c r="C4" s="4" t="s">
        <v>76</v>
      </c>
      <c r="D4" s="4" t="s">
        <v>76</v>
      </c>
      <c r="F4" s="4" t="s">
        <v>76</v>
      </c>
    </row>
    <row r="5" spans="1:6">
      <c r="A5" s="4" t="s">
        <v>575</v>
      </c>
    </row>
    <row r="6" spans="1:6">
      <c r="A6" s="3" t="s">
        <v>574</v>
      </c>
    </row>
    <row r="7" spans="1:6">
      <c r="A7" s="4" t="s">
        <v>576</v>
      </c>
      <c r="B7" s="6" t="n">
        <v>25000</v>
      </c>
      <c r="E7" s="6" t="n">
        <v>0</v>
      </c>
    </row>
    <row r="8" spans="1:6">
      <c r="A8" s="4" t="s">
        <v>577</v>
      </c>
      <c r="B8" s="5" t="n">
        <v>595196</v>
      </c>
      <c r="E8" s="5" t="n">
        <v>390219</v>
      </c>
    </row>
    <row r="9" spans="1:6">
      <c r="A9" s="4" t="s">
        <v>118</v>
      </c>
      <c r="B9" s="5" t="n">
        <v>620196</v>
      </c>
      <c r="E9" s="5" t="n">
        <v>390219</v>
      </c>
    </row>
    <row r="10" spans="1:6">
      <c r="A10" s="4" t="s">
        <v>578</v>
      </c>
    </row>
    <row r="11" spans="1:6">
      <c r="A11" s="3" t="s">
        <v>574</v>
      </c>
    </row>
    <row r="12" spans="1:6">
      <c r="A12" s="4" t="s">
        <v>576</v>
      </c>
      <c r="B12" s="5" t="n">
        <v>0</v>
      </c>
      <c r="E12" s="5" t="n">
        <v>0</v>
      </c>
    </row>
    <row r="13" spans="1:6">
      <c r="A13" s="4" t="s">
        <v>577</v>
      </c>
      <c r="B13" s="5" t="n">
        <v>618000</v>
      </c>
      <c r="E13" s="5" t="n">
        <v>412000</v>
      </c>
    </row>
    <row r="14" spans="1:6">
      <c r="A14" s="4" t="s">
        <v>118</v>
      </c>
      <c r="B14" s="6" t="n">
        <v>618000</v>
      </c>
      <c r="E14" s="6" t="n">
        <v>41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0</v>
      </c>
    </row>
    <row r="2" spans="1:3">
      <c r="A2" s="3" t="s">
        <v>580</v>
      </c>
    </row>
    <row r="3" spans="1:3">
      <c r="A3" s="4" t="s">
        <v>34</v>
      </c>
      <c r="B3" s="6" t="n">
        <v>406</v>
      </c>
      <c r="C3" s="6" t="n">
        <v>103</v>
      </c>
    </row>
    <row r="4" spans="1:3">
      <c r="A4" s="3" t="s">
        <v>581</v>
      </c>
    </row>
    <row r="5" spans="1:3">
      <c r="A5" s="4" t="s">
        <v>34</v>
      </c>
      <c r="B5" s="5" t="n">
        <v>-29028</v>
      </c>
      <c r="C5" s="5" t="n">
        <v>-18296</v>
      </c>
    </row>
    <row r="6" spans="1:3">
      <c r="A6" s="4" t="s">
        <v>519</v>
      </c>
      <c r="B6" s="5" t="n">
        <v>-28622</v>
      </c>
      <c r="C6" s="5" t="n">
        <v>-18193</v>
      </c>
    </row>
    <row r="7" spans="1:3">
      <c r="A7" s="9" t="n">
        <v>1</v>
      </c>
    </row>
    <row r="8" spans="1:3">
      <c r="A8" s="3" t="s">
        <v>580</v>
      </c>
    </row>
    <row r="9" spans="1:3">
      <c r="A9" s="4" t="s">
        <v>34</v>
      </c>
      <c r="B9" s="5" t="n">
        <v>0</v>
      </c>
      <c r="C9" s="5" t="n">
        <v>0</v>
      </c>
    </row>
    <row r="10" spans="1:3">
      <c r="A10" s="3" t="s">
        <v>581</v>
      </c>
    </row>
    <row r="11" spans="1:3">
      <c r="A11" s="4" t="s">
        <v>34</v>
      </c>
      <c r="B11" s="5" t="n">
        <v>0</v>
      </c>
      <c r="C11" s="5" t="n">
        <v>0</v>
      </c>
    </row>
    <row r="12" spans="1:3">
      <c r="A12" s="4" t="s">
        <v>519</v>
      </c>
      <c r="B12" s="5" t="n">
        <v>0</v>
      </c>
      <c r="C12" s="5" t="n">
        <v>0</v>
      </c>
    </row>
    <row r="13" spans="1:3">
      <c r="A13" s="9" t="n">
        <v>2</v>
      </c>
    </row>
    <row r="14" spans="1:3">
      <c r="A14" s="3" t="s">
        <v>580</v>
      </c>
    </row>
    <row r="15" spans="1:3">
      <c r="A15" s="4" t="s">
        <v>34</v>
      </c>
      <c r="B15" s="5" t="n">
        <v>406</v>
      </c>
      <c r="C15" s="5" t="n">
        <v>103</v>
      </c>
    </row>
    <row r="16" spans="1:3">
      <c r="A16" s="3" t="s">
        <v>581</v>
      </c>
    </row>
    <row r="17" spans="1:3">
      <c r="A17" s="4" t="s">
        <v>34</v>
      </c>
      <c r="B17" s="5" t="n">
        <v>-29028</v>
      </c>
      <c r="C17" s="5" t="n">
        <v>-18296</v>
      </c>
    </row>
    <row r="18" spans="1:3">
      <c r="A18" s="4" t="s">
        <v>519</v>
      </c>
      <c r="B18" s="5" t="n">
        <v>-28622</v>
      </c>
      <c r="C18" s="5" t="n">
        <v>-18193</v>
      </c>
    </row>
    <row r="19" spans="1:3">
      <c r="A19" s="9" t="n">
        <v>3</v>
      </c>
    </row>
    <row r="20" spans="1:3">
      <c r="A20" s="3" t="s">
        <v>580</v>
      </c>
    </row>
    <row r="21" spans="1:3">
      <c r="A21" s="4" t="s">
        <v>34</v>
      </c>
      <c r="B21" s="5" t="n">
        <v>0</v>
      </c>
      <c r="C21" s="5" t="n">
        <v>0</v>
      </c>
    </row>
    <row r="22" spans="1:3">
      <c r="A22" s="3" t="s">
        <v>581</v>
      </c>
    </row>
    <row r="23" spans="1:3">
      <c r="A23" s="4" t="s">
        <v>34</v>
      </c>
      <c r="B23" s="5" t="n">
        <v>0</v>
      </c>
      <c r="C23" s="5" t="n">
        <v>0</v>
      </c>
    </row>
    <row r="24" spans="1:3">
      <c r="A24" s="4" t="s">
        <v>519</v>
      </c>
      <c r="B24" s="6" t="n">
        <v>0</v>
      </c>
      <c r="C24"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s>
  <sheetData>
    <row r="1" spans="1:7">
      <c r="A1" s="1" t="s">
        <v>582</v>
      </c>
      <c r="B1" s="2" t="s">
        <v>583</v>
      </c>
      <c r="C1" s="2" t="s">
        <v>2</v>
      </c>
      <c r="D1" s="2" t="s">
        <v>30</v>
      </c>
      <c r="E1" s="2" t="s">
        <v>83</v>
      </c>
      <c r="F1" s="2" t="s">
        <v>584</v>
      </c>
      <c r="G1" s="2" t="s">
        <v>585</v>
      </c>
    </row>
    <row r="2" spans="1:7">
      <c r="A2" s="3" t="s">
        <v>586</v>
      </c>
    </row>
    <row r="3" spans="1:7">
      <c r="A3" s="4" t="s">
        <v>587</v>
      </c>
      <c r="C3" s="6" t="n">
        <v>1292</v>
      </c>
      <c r="D3" s="6" t="n">
        <v>1018</v>
      </c>
      <c r="E3" s="6" t="n">
        <v>999</v>
      </c>
    </row>
    <row r="4" spans="1:7">
      <c r="A4" s="4" t="s">
        <v>588</v>
      </c>
    </row>
    <row r="5" spans="1:7">
      <c r="A5" s="3" t="s">
        <v>586</v>
      </c>
    </row>
    <row r="6" spans="1:7">
      <c r="A6" s="4" t="s">
        <v>589</v>
      </c>
      <c r="C6" s="4" t="s">
        <v>361</v>
      </c>
    </row>
    <row r="7" spans="1:7">
      <c r="A7" s="4" t="s">
        <v>590</v>
      </c>
    </row>
    <row r="8" spans="1:7">
      <c r="A8" s="3" t="s">
        <v>586</v>
      </c>
    </row>
    <row r="9" spans="1:7">
      <c r="A9" s="4" t="s">
        <v>589</v>
      </c>
      <c r="C9" s="4" t="s">
        <v>591</v>
      </c>
      <c r="D9" s="4" t="s">
        <v>591</v>
      </c>
    </row>
    <row r="10" spans="1:7">
      <c r="A10" s="4" t="s">
        <v>592</v>
      </c>
    </row>
    <row r="11" spans="1:7">
      <c r="A11" s="3" t="s">
        <v>586</v>
      </c>
    </row>
    <row r="12" spans="1:7">
      <c r="A12" s="4" t="s">
        <v>589</v>
      </c>
      <c r="C12" s="4" t="s">
        <v>361</v>
      </c>
    </row>
    <row r="13" spans="1:7">
      <c r="A13" s="4" t="s">
        <v>593</v>
      </c>
    </row>
    <row r="14" spans="1:7">
      <c r="A14" s="3" t="s">
        <v>586</v>
      </c>
    </row>
    <row r="15" spans="1:7">
      <c r="A15" s="4" t="s">
        <v>589</v>
      </c>
      <c r="C15" s="4" t="s">
        <v>591</v>
      </c>
    </row>
    <row r="16" spans="1:7">
      <c r="A16" s="4" t="s">
        <v>594</v>
      </c>
    </row>
    <row r="17" spans="1:7">
      <c r="A17" s="3" t="s">
        <v>586</v>
      </c>
    </row>
    <row r="18" spans="1:7">
      <c r="A18" s="4" t="s">
        <v>595</v>
      </c>
      <c r="B18" s="5" t="n">
        <v>2300000</v>
      </c>
      <c r="E18" s="5" t="n">
        <v>4300000</v>
      </c>
      <c r="F18" s="5" t="n">
        <v>5141000</v>
      </c>
      <c r="G18" s="5" t="n">
        <v>3141000</v>
      </c>
    </row>
    <row r="19" spans="1:7">
      <c r="A19" s="4" t="s">
        <v>596</v>
      </c>
      <c r="B19" s="5" t="n">
        <v>841000</v>
      </c>
      <c r="E19" s="5" t="n">
        <v>2000000</v>
      </c>
    </row>
    <row r="20" spans="1:7">
      <c r="A20" s="4" t="s">
        <v>597</v>
      </c>
      <c r="C20" s="5" t="n">
        <v>13383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4"/>
  </cols>
  <sheetData>
    <row r="1" spans="1:4">
      <c r="A1" s="1" t="s">
        <v>598</v>
      </c>
      <c r="B1" s="2" t="s">
        <v>1</v>
      </c>
    </row>
    <row r="2" spans="1:4">
      <c r="B2" s="2" t="s">
        <v>2</v>
      </c>
      <c r="C2" s="2" t="s">
        <v>30</v>
      </c>
      <c r="D2" s="2" t="s">
        <v>83</v>
      </c>
    </row>
    <row r="3" spans="1:4">
      <c r="A3" s="3" t="s">
        <v>599</v>
      </c>
    </row>
    <row r="4" spans="1:4">
      <c r="A4" s="4" t="s">
        <v>600</v>
      </c>
      <c r="B4" s="6" t="n">
        <v>13173</v>
      </c>
      <c r="C4" s="6" t="n">
        <v>10300</v>
      </c>
      <c r="D4" s="6" t="n">
        <v>3925</v>
      </c>
    </row>
    <row r="5" spans="1:4">
      <c r="A5" s="4" t="s">
        <v>53</v>
      </c>
      <c r="B5" s="5" t="n">
        <v>4621</v>
      </c>
      <c r="C5" s="6" t="n">
        <v>8919</v>
      </c>
    </row>
    <row r="6" spans="1:4">
      <c r="A6" s="4" t="s">
        <v>601</v>
      </c>
    </row>
    <row r="7" spans="1:4">
      <c r="A7" s="3" t="s">
        <v>599</v>
      </c>
    </row>
    <row r="8" spans="1:4">
      <c r="A8" s="4" t="s">
        <v>53</v>
      </c>
      <c r="B8" s="6" t="n">
        <v>3062</v>
      </c>
    </row>
    <row r="9" spans="1:4">
      <c r="A9" s="4" t="s">
        <v>602</v>
      </c>
    </row>
    <row r="10" spans="1:4">
      <c r="A10" s="3" t="s">
        <v>599</v>
      </c>
    </row>
    <row r="11" spans="1:4">
      <c r="A11" s="4" t="s">
        <v>603</v>
      </c>
      <c r="B11" s="4" t="s">
        <v>604</v>
      </c>
    </row>
    <row r="12" spans="1:4">
      <c r="A12" s="4" t="s">
        <v>331</v>
      </c>
    </row>
    <row r="13" spans="1:4">
      <c r="A13" s="3" t="s">
        <v>599</v>
      </c>
    </row>
    <row r="14" spans="1:4">
      <c r="A14" s="4" t="s">
        <v>605</v>
      </c>
      <c r="B14" s="4" t="s">
        <v>333</v>
      </c>
    </row>
    <row r="15" spans="1:4">
      <c r="A15" s="4" t="s">
        <v>606</v>
      </c>
      <c r="B15" s="5" t="n">
        <v>0</v>
      </c>
    </row>
    <row r="16" spans="1:4">
      <c r="A16" s="4" t="s">
        <v>607</v>
      </c>
      <c r="B16" s="5" t="n">
        <v>0</v>
      </c>
    </row>
    <row r="17" spans="1:4">
      <c r="A17" s="4" t="s">
        <v>608</v>
      </c>
      <c r="B17" s="5" t="n">
        <v>0</v>
      </c>
    </row>
    <row r="18" spans="1:4">
      <c r="A18" s="4" t="s">
        <v>609</v>
      </c>
      <c r="B18" s="5" t="n">
        <v>15000</v>
      </c>
    </row>
    <row r="19" spans="1:4">
      <c r="A19" s="4" t="s">
        <v>610</v>
      </c>
      <c r="B19" s="5" t="n">
        <v>0</v>
      </c>
      <c r="C19" s="5" t="n">
        <v>15000</v>
      </c>
      <c r="D19" s="5" t="n">
        <v>15000</v>
      </c>
    </row>
    <row r="20" spans="1:4">
      <c r="A20" s="4" t="s">
        <v>611</v>
      </c>
      <c r="B20" s="5" t="n">
        <v>15000</v>
      </c>
      <c r="C20" s="5" t="n">
        <v>15000</v>
      </c>
      <c r="D20" s="5" t="n">
        <v>30000</v>
      </c>
    </row>
    <row r="21" spans="1:4">
      <c r="A21" s="4" t="s">
        <v>612</v>
      </c>
      <c r="B21" s="6" t="n">
        <v>0</v>
      </c>
      <c r="C21" s="6" t="n">
        <v>0</v>
      </c>
      <c r="D21" s="6" t="n">
        <v>0</v>
      </c>
    </row>
    <row r="22" spans="1:4">
      <c r="A22" s="4" t="s">
        <v>613</v>
      </c>
      <c r="C22" s="7" t="n">
        <v>14.37</v>
      </c>
      <c r="D22" s="7" t="n">
        <v>14.37</v>
      </c>
    </row>
    <row r="23" spans="1:4">
      <c r="A23" s="4" t="s">
        <v>614</v>
      </c>
      <c r="C23" s="4" t="s">
        <v>615</v>
      </c>
      <c r="D23" s="4" t="s">
        <v>616</v>
      </c>
    </row>
    <row r="24" spans="1:4">
      <c r="A24" s="4" t="s">
        <v>334</v>
      </c>
    </row>
    <row r="25" spans="1:4">
      <c r="A25" s="3" t="s">
        <v>599</v>
      </c>
    </row>
    <row r="26" spans="1:4">
      <c r="A26" s="4" t="s">
        <v>603</v>
      </c>
      <c r="B26" s="4" t="s">
        <v>617</v>
      </c>
    </row>
    <row r="27" spans="1:4">
      <c r="A27" s="4" t="s">
        <v>618</v>
      </c>
      <c r="B27" s="5" t="n">
        <v>1173000</v>
      </c>
      <c r="C27" s="5" t="n">
        <v>684090</v>
      </c>
      <c r="D27" s="5" t="n">
        <v>559556</v>
      </c>
    </row>
    <row r="28" spans="1:4">
      <c r="A28" s="4" t="s">
        <v>619</v>
      </c>
      <c r="B28" s="7" t="n">
        <v>12.25</v>
      </c>
      <c r="C28" s="7" t="n">
        <v>12.63</v>
      </c>
      <c r="D28" s="7" t="n">
        <v>8.98</v>
      </c>
    </row>
    <row r="29" spans="1:4">
      <c r="A29" s="4" t="s">
        <v>620</v>
      </c>
      <c r="C29" s="6" t="n">
        <v>2608</v>
      </c>
      <c r="D29" s="6" t="n">
        <v>5425</v>
      </c>
    </row>
    <row r="30" spans="1:4">
      <c r="A30" s="4" t="s">
        <v>621</v>
      </c>
      <c r="B30" s="5" t="n">
        <v>797000</v>
      </c>
    </row>
    <row r="31" spans="1:4">
      <c r="A31" s="4" t="s">
        <v>622</v>
      </c>
    </row>
    <row r="32" spans="1:4">
      <c r="A32" s="3" t="s">
        <v>599</v>
      </c>
    </row>
    <row r="33" spans="1:4">
      <c r="A33" s="4" t="s">
        <v>621</v>
      </c>
      <c r="B33" s="5" t="n">
        <v>335471</v>
      </c>
      <c r="C33" s="5" t="n">
        <v>281792</v>
      </c>
    </row>
    <row r="34" spans="1:4">
      <c r="A34" s="4" t="s">
        <v>590</v>
      </c>
    </row>
    <row r="35" spans="1:4">
      <c r="A35" s="3" t="s">
        <v>599</v>
      </c>
    </row>
    <row r="36" spans="1:4">
      <c r="A36" s="4" t="s">
        <v>589</v>
      </c>
      <c r="B36" s="4" t="s">
        <v>591</v>
      </c>
      <c r="C36" s="4" t="s">
        <v>591</v>
      </c>
    </row>
    <row r="37" spans="1:4">
      <c r="A37" s="4" t="s">
        <v>623</v>
      </c>
    </row>
    <row r="38" spans="1:4">
      <c r="A38" s="3" t="s">
        <v>599</v>
      </c>
    </row>
    <row r="39" spans="1:4">
      <c r="A39" s="4" t="s">
        <v>600</v>
      </c>
      <c r="B39" s="6" t="n">
        <v>3986</v>
      </c>
    </row>
    <row r="40" spans="1:4">
      <c r="A40" s="4" t="s">
        <v>624</v>
      </c>
    </row>
    <row r="41" spans="1:4">
      <c r="A41" s="3" t="s">
        <v>599</v>
      </c>
    </row>
    <row r="42" spans="1:4">
      <c r="A42" s="4" t="s">
        <v>600</v>
      </c>
      <c r="B42" s="5" t="n">
        <v>8662</v>
      </c>
    </row>
    <row r="43" spans="1:4">
      <c r="A43" s="4" t="s">
        <v>625</v>
      </c>
    </row>
    <row r="44" spans="1:4">
      <c r="A44" s="3" t="s">
        <v>599</v>
      </c>
    </row>
    <row r="45" spans="1:4">
      <c r="A45" s="4" t="s">
        <v>620</v>
      </c>
      <c r="B45" s="6" t="n">
        <v>9045</v>
      </c>
    </row>
    <row r="46" spans="1:4">
      <c r="A46" s="4" t="s">
        <v>621</v>
      </c>
      <c r="B46" s="5" t="n">
        <v>73000</v>
      </c>
    </row>
    <row r="47" spans="1:4">
      <c r="A47" s="4" t="s">
        <v>589</v>
      </c>
      <c r="B47" s="4" t="s">
        <v>626</v>
      </c>
    </row>
    <row r="48" spans="1:4">
      <c r="A48" s="4" t="s">
        <v>335</v>
      </c>
    </row>
    <row r="49" spans="1:4">
      <c r="A49" s="3" t="s">
        <v>599</v>
      </c>
    </row>
    <row r="50" spans="1:4">
      <c r="A50" s="4" t="s">
        <v>603</v>
      </c>
      <c r="B50" s="4" t="s">
        <v>604</v>
      </c>
    </row>
    <row r="51" spans="1:4">
      <c r="A51" s="4" t="s">
        <v>593</v>
      </c>
    </row>
    <row r="52" spans="1:4">
      <c r="A52" s="3" t="s">
        <v>599</v>
      </c>
    </row>
    <row r="53" spans="1:4">
      <c r="A53" s="4" t="s">
        <v>589</v>
      </c>
      <c r="B53" s="4" t="s">
        <v>591</v>
      </c>
    </row>
    <row r="54" spans="1:4">
      <c r="A54" s="4" t="s">
        <v>627</v>
      </c>
    </row>
    <row r="55" spans="1:4">
      <c r="A55" s="3" t="s">
        <v>599</v>
      </c>
    </row>
    <row r="56" spans="1:4">
      <c r="A56" s="4" t="s">
        <v>621</v>
      </c>
      <c r="B56" s="5" t="n">
        <v>43031</v>
      </c>
      <c r="C56" s="5" t="n">
        <v>45282</v>
      </c>
    </row>
    <row r="57" spans="1:4">
      <c r="A57" s="4" t="s">
        <v>600</v>
      </c>
      <c r="B57" s="6" t="n">
        <v>526</v>
      </c>
      <c r="C57" s="6" t="n">
        <v>493</v>
      </c>
    </row>
    <row r="58" spans="1:4">
      <c r="A58" s="4" t="s">
        <v>628</v>
      </c>
    </row>
    <row r="59" spans="1:4">
      <c r="A59" s="3" t="s">
        <v>599</v>
      </c>
    </row>
    <row r="60" spans="1:4">
      <c r="A60" s="4" t="s">
        <v>589</v>
      </c>
      <c r="B60" s="4" t="s">
        <v>591</v>
      </c>
    </row>
    <row r="61" spans="1:4">
      <c r="A61" s="4" t="s">
        <v>594</v>
      </c>
    </row>
    <row r="62" spans="1:4">
      <c r="A62" s="3" t="s">
        <v>599</v>
      </c>
    </row>
    <row r="63" spans="1:4">
      <c r="A63" s="4" t="s">
        <v>597</v>
      </c>
      <c r="B63" s="5" t="n">
        <v>133835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0</v>
      </c>
      <c r="D2" s="2" t="s">
        <v>83</v>
      </c>
    </row>
    <row r="3" spans="1:4">
      <c r="A3" s="3" t="s">
        <v>599</v>
      </c>
    </row>
    <row r="4" spans="1:4">
      <c r="A4" s="4" t="s">
        <v>630</v>
      </c>
      <c r="B4" s="6" t="n">
        <v>10538</v>
      </c>
      <c r="C4" s="6" t="n">
        <v>4813</v>
      </c>
      <c r="D4" s="6" t="n">
        <v>4063</v>
      </c>
    </row>
    <row r="5" spans="1:4">
      <c r="A5" s="4" t="s">
        <v>631</v>
      </c>
      <c r="B5" s="5" t="n">
        <v>4294</v>
      </c>
      <c r="C5" s="5" t="n">
        <v>12285</v>
      </c>
      <c r="D5" s="5" t="n">
        <v>11437</v>
      </c>
    </row>
    <row r="6" spans="1:4">
      <c r="A6" s="4" t="s">
        <v>91</v>
      </c>
      <c r="B6" s="5" t="n">
        <v>6351</v>
      </c>
      <c r="C6" s="5" t="n">
        <v>0</v>
      </c>
      <c r="D6" s="5" t="n">
        <v>0</v>
      </c>
    </row>
    <row r="7" spans="1:4">
      <c r="A7" s="4" t="s">
        <v>632</v>
      </c>
      <c r="B7" s="5" t="n">
        <v>3287</v>
      </c>
      <c r="C7" s="5" t="n">
        <v>7376</v>
      </c>
      <c r="D7" s="5" t="n">
        <v>6201</v>
      </c>
    </row>
    <row r="8" spans="1:4">
      <c r="A8" s="4" t="s">
        <v>633</v>
      </c>
    </row>
    <row r="9" spans="1:4">
      <c r="A9" s="3" t="s">
        <v>599</v>
      </c>
    </row>
    <row r="10" spans="1:4">
      <c r="A10" s="4" t="s">
        <v>634</v>
      </c>
      <c r="B10" s="5" t="n">
        <v>5194</v>
      </c>
      <c r="C10" s="5" t="n">
        <v>9722</v>
      </c>
      <c r="D10" s="5" t="n">
        <v>9299</v>
      </c>
    </row>
    <row r="11" spans="1:4">
      <c r="A11" s="4" t="s">
        <v>334</v>
      </c>
    </row>
    <row r="12" spans="1:4">
      <c r="A12" s="3" t="s">
        <v>599</v>
      </c>
    </row>
    <row r="13" spans="1:4">
      <c r="A13" s="4" t="s">
        <v>630</v>
      </c>
      <c r="B13" s="5" t="n">
        <v>10225</v>
      </c>
      <c r="C13" s="5" t="n">
        <v>4536</v>
      </c>
      <c r="D13" s="5" t="n">
        <v>3797</v>
      </c>
    </row>
    <row r="14" spans="1:4">
      <c r="A14" s="4" t="s">
        <v>631</v>
      </c>
      <c r="B14" s="5" t="n">
        <v>0</v>
      </c>
      <c r="C14" s="5" t="n">
        <v>0</v>
      </c>
      <c r="D14" s="5" t="n">
        <v>0</v>
      </c>
    </row>
    <row r="15" spans="1:4">
      <c r="A15" s="4" t="s">
        <v>335</v>
      </c>
    </row>
    <row r="16" spans="1:4">
      <c r="A16" s="3" t="s">
        <v>599</v>
      </c>
    </row>
    <row r="17" spans="1:4">
      <c r="A17" s="4" t="s">
        <v>630</v>
      </c>
      <c r="B17" s="5" t="n">
        <v>0</v>
      </c>
      <c r="C17" s="5" t="n">
        <v>0</v>
      </c>
      <c r="D17" s="5" t="n">
        <v>0</v>
      </c>
    </row>
    <row r="18" spans="1:4">
      <c r="A18" s="4" t="s">
        <v>631</v>
      </c>
      <c r="B18" s="5" t="n">
        <v>4294</v>
      </c>
      <c r="C18" s="5" t="n">
        <v>12285</v>
      </c>
      <c r="D18" s="5" t="n">
        <v>11437</v>
      </c>
    </row>
    <row r="19" spans="1:4">
      <c r="A19" s="4" t="s">
        <v>635</v>
      </c>
    </row>
    <row r="20" spans="1:4">
      <c r="A20" s="3" t="s">
        <v>599</v>
      </c>
    </row>
    <row r="21" spans="1:4">
      <c r="A21" s="4" t="s">
        <v>630</v>
      </c>
      <c r="B21" s="5" t="n">
        <v>313</v>
      </c>
      <c r="C21" s="5" t="n">
        <v>277</v>
      </c>
      <c r="D21" s="5" t="n">
        <v>266</v>
      </c>
    </row>
    <row r="22" spans="1:4">
      <c r="A22" s="4" t="s">
        <v>631</v>
      </c>
      <c r="B22" s="6" t="n">
        <v>0</v>
      </c>
      <c r="C22" s="6" t="n">
        <v>0</v>
      </c>
      <c r="D22"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6</v>
      </c>
      <c r="B1" s="2" t="s">
        <v>2</v>
      </c>
      <c r="C1" s="2" t="s">
        <v>30</v>
      </c>
      <c r="D1" s="2" t="s">
        <v>83</v>
      </c>
    </row>
    <row r="2" spans="1:4">
      <c r="A2" s="4" t="s">
        <v>334</v>
      </c>
    </row>
    <row r="3" spans="1:4">
      <c r="A3" s="3" t="s">
        <v>599</v>
      </c>
    </row>
    <row r="4" spans="1:4">
      <c r="A4" s="4" t="s">
        <v>637</v>
      </c>
      <c r="B4" s="6" t="n">
        <v>13158</v>
      </c>
      <c r="C4" s="6" t="n">
        <v>7276</v>
      </c>
      <c r="D4" s="6" t="n">
        <v>5208</v>
      </c>
    </row>
    <row r="5" spans="1:4">
      <c r="A5" s="4" t="s">
        <v>335</v>
      </c>
    </row>
    <row r="6" spans="1:4">
      <c r="A6" s="3" t="s">
        <v>599</v>
      </c>
    </row>
    <row r="7" spans="1:4">
      <c r="A7" s="4" t="s">
        <v>637</v>
      </c>
      <c r="B7" s="6" t="n">
        <v>3776</v>
      </c>
      <c r="C7" s="6" t="n">
        <v>8948</v>
      </c>
      <c r="D7" s="6" t="n">
        <v>47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0</v>
      </c>
    </row>
    <row r="2" spans="1:3">
      <c r="A2" s="3" t="s">
        <v>599</v>
      </c>
    </row>
    <row r="3" spans="1:3">
      <c r="A3" s="4" t="s">
        <v>639</v>
      </c>
      <c r="B3" s="6" t="n">
        <v>8111</v>
      </c>
      <c r="C3" s="6" t="n">
        <v>16990</v>
      </c>
    </row>
    <row r="4" spans="1:3">
      <c r="A4" s="4" t="s">
        <v>521</v>
      </c>
    </row>
    <row r="5" spans="1:3">
      <c r="A5" s="3" t="s">
        <v>599</v>
      </c>
    </row>
    <row r="6" spans="1:3">
      <c r="A6" s="4" t="s">
        <v>640</v>
      </c>
      <c r="B6" s="5" t="n">
        <v>4621</v>
      </c>
      <c r="C6" s="5" t="n">
        <v>8919</v>
      </c>
    </row>
    <row r="7" spans="1:3">
      <c r="A7" s="4" t="s">
        <v>522</v>
      </c>
    </row>
    <row r="8" spans="1:3">
      <c r="A8" s="3" t="s">
        <v>599</v>
      </c>
    </row>
    <row r="9" spans="1:3">
      <c r="A9" s="4" t="s">
        <v>641</v>
      </c>
      <c r="B9" s="6" t="n">
        <v>3490</v>
      </c>
      <c r="C9" s="6" t="n">
        <v>80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42</v>
      </c>
      <c r="B1" s="2" t="s">
        <v>1</v>
      </c>
    </row>
    <row r="2" spans="1:4">
      <c r="B2" s="2" t="s">
        <v>2</v>
      </c>
      <c r="C2" s="2" t="s">
        <v>30</v>
      </c>
      <c r="D2" s="2" t="s">
        <v>83</v>
      </c>
    </row>
    <row r="3" spans="1:4">
      <c r="A3" s="4" t="s">
        <v>334</v>
      </c>
    </row>
    <row r="4" spans="1:4">
      <c r="A4" s="3" t="s">
        <v>643</v>
      </c>
    </row>
    <row r="5" spans="1:4">
      <c r="A5" s="4" t="s">
        <v>644</v>
      </c>
      <c r="B5" s="5" t="n">
        <v>1448000</v>
      </c>
    </row>
    <row r="6" spans="1:4">
      <c r="A6" s="4" t="s">
        <v>618</v>
      </c>
      <c r="B6" s="5" t="n">
        <v>1173000</v>
      </c>
      <c r="C6" s="5" t="n">
        <v>684090</v>
      </c>
      <c r="D6" s="5" t="n">
        <v>559556</v>
      </c>
    </row>
    <row r="7" spans="1:4">
      <c r="A7" s="4" t="s">
        <v>645</v>
      </c>
      <c r="B7" s="5" t="n">
        <v>-797000</v>
      </c>
    </row>
    <row r="8" spans="1:4">
      <c r="A8" s="4" t="s">
        <v>646</v>
      </c>
      <c r="B8" s="5" t="n">
        <v>-34000</v>
      </c>
    </row>
    <row r="9" spans="1:4">
      <c r="A9" s="4" t="s">
        <v>647</v>
      </c>
      <c r="B9" s="5" t="n">
        <v>1790000</v>
      </c>
      <c r="C9" s="5" t="n">
        <v>1448000</v>
      </c>
    </row>
    <row r="10" spans="1:4">
      <c r="A10" s="3" t="s">
        <v>648</v>
      </c>
    </row>
    <row r="11" spans="1:4">
      <c r="A11" s="4" t="s">
        <v>649</v>
      </c>
      <c r="B11" s="7" t="n">
        <v>10.81</v>
      </c>
    </row>
    <row r="12" spans="1:4">
      <c r="A12" s="4" t="s">
        <v>619</v>
      </c>
      <c r="B12" s="8" t="n">
        <v>12.25</v>
      </c>
      <c r="C12" s="7" t="n">
        <v>12.63</v>
      </c>
      <c r="D12" s="7" t="n">
        <v>8.98</v>
      </c>
    </row>
    <row r="13" spans="1:4">
      <c r="A13" s="4" t="s">
        <v>650</v>
      </c>
      <c r="B13" s="8" t="n">
        <v>11.35</v>
      </c>
    </row>
    <row r="14" spans="1:4">
      <c r="A14" s="4" t="s">
        <v>651</v>
      </c>
      <c r="B14" s="8" t="n">
        <v>9.57</v>
      </c>
    </row>
    <row r="15" spans="1:4">
      <c r="A15" s="4" t="s">
        <v>652</v>
      </c>
      <c r="B15" s="7" t="n">
        <v>11.54</v>
      </c>
      <c r="C15" s="7" t="n">
        <v>10.81</v>
      </c>
    </row>
    <row r="16" spans="1:4">
      <c r="A16" s="4" t="s">
        <v>603</v>
      </c>
      <c r="B16" s="4" t="s">
        <v>617</v>
      </c>
    </row>
    <row r="17" spans="1:4">
      <c r="A17" s="4" t="s">
        <v>620</v>
      </c>
      <c r="C17" s="6" t="n">
        <v>2608</v>
      </c>
      <c r="D17" s="6" t="n">
        <v>5425</v>
      </c>
    </row>
    <row r="18" spans="1:4">
      <c r="A18" s="4" t="s">
        <v>622</v>
      </c>
    </row>
    <row r="19" spans="1:4">
      <c r="A19" s="3" t="s">
        <v>643</v>
      </c>
    </row>
    <row r="20" spans="1:4">
      <c r="A20" s="4" t="s">
        <v>645</v>
      </c>
      <c r="B20" s="5" t="n">
        <v>-335471</v>
      </c>
      <c r="C20" s="5" t="n">
        <v>-281792</v>
      </c>
    </row>
    <row r="21" spans="1:4">
      <c r="A21" s="4" t="s">
        <v>653</v>
      </c>
    </row>
    <row r="22" spans="1:4">
      <c r="A22" s="3" t="s">
        <v>643</v>
      </c>
    </row>
    <row r="23" spans="1:4">
      <c r="A23" s="4" t="s">
        <v>647</v>
      </c>
      <c r="B23" s="5" t="n">
        <v>89000</v>
      </c>
    </row>
    <row r="24" spans="1:4">
      <c r="A24" s="4" t="s">
        <v>588</v>
      </c>
    </row>
    <row r="25" spans="1:4">
      <c r="A25" s="3" t="s">
        <v>648</v>
      </c>
    </row>
    <row r="26" spans="1:4">
      <c r="A26" s="4" t="s">
        <v>589</v>
      </c>
      <c r="B26" s="4" t="s">
        <v>361</v>
      </c>
    </row>
    <row r="27" spans="1:4">
      <c r="A27" s="4" t="s">
        <v>590</v>
      </c>
    </row>
    <row r="28" spans="1:4">
      <c r="A28" s="3" t="s">
        <v>648</v>
      </c>
    </row>
    <row r="29" spans="1:4">
      <c r="A29" s="4" t="s">
        <v>589</v>
      </c>
      <c r="B29" s="4" t="s">
        <v>591</v>
      </c>
      <c r="C29" s="4" t="s">
        <v>591</v>
      </c>
    </row>
    <row r="30" spans="1:4">
      <c r="A30" s="4" t="s">
        <v>625</v>
      </c>
    </row>
    <row r="31" spans="1:4">
      <c r="A31" s="3" t="s">
        <v>643</v>
      </c>
    </row>
    <row r="32" spans="1:4">
      <c r="A32" s="4" t="s">
        <v>645</v>
      </c>
      <c r="B32" s="5" t="n">
        <v>-73000</v>
      </c>
    </row>
    <row r="33" spans="1:4">
      <c r="A33" s="3" t="s">
        <v>648</v>
      </c>
    </row>
    <row r="34" spans="1:4">
      <c r="A34" s="4" t="s">
        <v>589</v>
      </c>
      <c r="B34" s="4" t="s">
        <v>626</v>
      </c>
    </row>
    <row r="35" spans="1:4">
      <c r="A35" s="4" t="s">
        <v>620</v>
      </c>
      <c r="B35" s="6" t="n">
        <v>904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0"/>
  </cols>
  <sheetData>
    <row r="1" spans="1:2">
      <c r="A1" s="1" t="s">
        <v>654</v>
      </c>
      <c r="B1" s="2" t="s">
        <v>1</v>
      </c>
    </row>
    <row r="2" spans="1:2">
      <c r="B2" s="2" t="s">
        <v>655</v>
      </c>
    </row>
    <row r="3" spans="1:2">
      <c r="A3" s="3" t="s">
        <v>656</v>
      </c>
    </row>
    <row r="4" spans="1:2">
      <c r="A4" s="4" t="s">
        <v>657</v>
      </c>
      <c r="B4" s="5" t="n">
        <v>568</v>
      </c>
    </row>
    <row r="5" spans="1:2">
      <c r="A5" s="4" t="s">
        <v>658</v>
      </c>
    </row>
    <row r="6" spans="1:2">
      <c r="A6" s="3" t="s">
        <v>656</v>
      </c>
    </row>
    <row r="7" spans="1:2">
      <c r="A7" s="4" t="s">
        <v>659</v>
      </c>
      <c r="B7" s="5" t="n">
        <v>233</v>
      </c>
    </row>
    <row r="8" spans="1:2">
      <c r="A8" s="4" t="s">
        <v>660</v>
      </c>
    </row>
    <row r="9" spans="1:2">
      <c r="A9" s="3" t="s">
        <v>656</v>
      </c>
    </row>
    <row r="10" spans="1:2">
      <c r="A10" s="4" t="s">
        <v>659</v>
      </c>
      <c r="B10" s="5" t="n">
        <v>903</v>
      </c>
    </row>
    <row r="11" spans="1:2">
      <c r="A11" s="4" t="s">
        <v>601</v>
      </c>
    </row>
    <row r="12" spans="1:2">
      <c r="A12" s="3" t="s">
        <v>656</v>
      </c>
    </row>
    <row r="13" spans="1:2">
      <c r="A13" s="4" t="s">
        <v>657</v>
      </c>
      <c r="B13" s="5" t="n">
        <v>165</v>
      </c>
    </row>
    <row r="14" spans="1:2">
      <c r="A14" s="4" t="s">
        <v>661</v>
      </c>
    </row>
    <row r="15" spans="1:2">
      <c r="A15" s="3" t="s">
        <v>656</v>
      </c>
    </row>
    <row r="16" spans="1:2">
      <c r="A16" s="4" t="s">
        <v>659</v>
      </c>
      <c r="B16" s="5" t="n">
        <v>13</v>
      </c>
    </row>
    <row r="17" spans="1:2">
      <c r="A17" s="4" t="s">
        <v>662</v>
      </c>
    </row>
    <row r="18" spans="1:2">
      <c r="A18" s="3" t="s">
        <v>656</v>
      </c>
    </row>
    <row r="19" spans="1:2">
      <c r="A19" s="4" t="s">
        <v>659</v>
      </c>
      <c r="B19" s="5" t="n">
        <v>316</v>
      </c>
    </row>
    <row r="20" spans="1:2">
      <c r="A20" s="4" t="s">
        <v>663</v>
      </c>
    </row>
    <row r="21" spans="1:2">
      <c r="A21" s="3" t="s">
        <v>656</v>
      </c>
    </row>
    <row r="22" spans="1:2">
      <c r="A22" s="4" t="s">
        <v>657</v>
      </c>
      <c r="B22" s="5" t="n">
        <v>200</v>
      </c>
    </row>
    <row r="23" spans="1:2">
      <c r="A23" s="4" t="s">
        <v>664</v>
      </c>
    </row>
    <row r="24" spans="1:2">
      <c r="A24" s="3" t="s">
        <v>656</v>
      </c>
    </row>
    <row r="25" spans="1:2">
      <c r="A25" s="4" t="s">
        <v>659</v>
      </c>
      <c r="B25" s="5" t="n">
        <v>17</v>
      </c>
    </row>
    <row r="26" spans="1:2">
      <c r="A26" s="4" t="s">
        <v>665</v>
      </c>
    </row>
    <row r="27" spans="1:2">
      <c r="A27" s="3" t="s">
        <v>656</v>
      </c>
    </row>
    <row r="28" spans="1:2">
      <c r="A28" s="4" t="s">
        <v>659</v>
      </c>
      <c r="B28" s="5" t="n">
        <v>384</v>
      </c>
    </row>
    <row r="29" spans="1:2">
      <c r="A29" s="4" t="s">
        <v>666</v>
      </c>
    </row>
    <row r="30" spans="1:2">
      <c r="A30" s="3" t="s">
        <v>656</v>
      </c>
    </row>
    <row r="31" spans="1:2">
      <c r="A31" s="4" t="s">
        <v>657</v>
      </c>
      <c r="B31" s="5" t="n">
        <v>0</v>
      </c>
    </row>
    <row r="32" spans="1:2">
      <c r="A32" s="4" t="s">
        <v>667</v>
      </c>
    </row>
    <row r="33" spans="1:2">
      <c r="A33" s="3" t="s">
        <v>656</v>
      </c>
    </row>
    <row r="34" spans="1:2">
      <c r="A34" s="4" t="s">
        <v>659</v>
      </c>
      <c r="B34" s="5" t="n">
        <v>0</v>
      </c>
    </row>
    <row r="35" spans="1:2">
      <c r="A35" s="4" t="s">
        <v>668</v>
      </c>
    </row>
    <row r="36" spans="1:2">
      <c r="A36" s="3" t="s">
        <v>656</v>
      </c>
    </row>
    <row r="37" spans="1:2">
      <c r="A37" s="4" t="s">
        <v>659</v>
      </c>
      <c r="B37" s="5" t="n">
        <v>0</v>
      </c>
    </row>
    <row r="38" spans="1:2">
      <c r="A38" s="4" t="s">
        <v>217</v>
      </c>
    </row>
    <row r="39" spans="1:2">
      <c r="A39" s="3" t="s">
        <v>656</v>
      </c>
    </row>
    <row r="40" spans="1:2">
      <c r="A40" s="4" t="s">
        <v>657</v>
      </c>
      <c r="B40" s="5" t="n">
        <v>203</v>
      </c>
    </row>
    <row r="41" spans="1:2">
      <c r="A41" s="4" t="s">
        <v>669</v>
      </c>
    </row>
    <row r="42" spans="1:2">
      <c r="A42" s="3" t="s">
        <v>656</v>
      </c>
    </row>
    <row r="43" spans="1:2">
      <c r="A43" s="4" t="s">
        <v>659</v>
      </c>
      <c r="B43" s="5" t="n">
        <v>203</v>
      </c>
    </row>
    <row r="44" spans="1:2">
      <c r="A44" s="4" t="s">
        <v>670</v>
      </c>
    </row>
    <row r="45" spans="1:2">
      <c r="A45" s="3" t="s">
        <v>656</v>
      </c>
    </row>
    <row r="46" spans="1:2">
      <c r="A46" s="4" t="s">
        <v>659</v>
      </c>
      <c r="B46" s="5" t="n">
        <v>2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71</v>
      </c>
      <c r="B1" s="2" t="s">
        <v>672</v>
      </c>
      <c r="C1" s="2" t="s">
        <v>673</v>
      </c>
      <c r="D1" s="2" t="s">
        <v>409</v>
      </c>
      <c r="E1" s="2" t="s">
        <v>674</v>
      </c>
      <c r="F1" s="2" t="s">
        <v>675</v>
      </c>
      <c r="G1" s="2" t="s">
        <v>676</v>
      </c>
      <c r="H1" s="2" t="s">
        <v>677</v>
      </c>
      <c r="I1" s="2" t="s">
        <v>678</v>
      </c>
      <c r="J1" s="2" t="s">
        <v>2</v>
      </c>
      <c r="K1" s="2" t="s">
        <v>30</v>
      </c>
      <c r="L1" s="2" t="s">
        <v>83</v>
      </c>
    </row>
    <row r="2" spans="1:12">
      <c r="A2" s="3" t="s">
        <v>679</v>
      </c>
    </row>
    <row r="3" spans="1:12">
      <c r="A3" s="4" t="s">
        <v>128</v>
      </c>
      <c r="J3" s="6" t="n">
        <v>7295</v>
      </c>
      <c r="K3" s="6" t="n">
        <v>7295</v>
      </c>
      <c r="L3" s="6" t="n">
        <v>7895</v>
      </c>
    </row>
    <row r="4" spans="1:12">
      <c r="A4" s="4" t="s">
        <v>680</v>
      </c>
      <c r="J4" s="6" t="n">
        <v>0</v>
      </c>
      <c r="K4" s="6" t="n">
        <v>1357577</v>
      </c>
      <c r="L4" s="6" t="n">
        <v>175459</v>
      </c>
    </row>
    <row r="5" spans="1:12">
      <c r="A5" s="4" t="s">
        <v>77</v>
      </c>
    </row>
    <row r="6" spans="1:12">
      <c r="A6" s="3" t="s">
        <v>679</v>
      </c>
    </row>
    <row r="7" spans="1:12">
      <c r="A7" s="4" t="s">
        <v>681</v>
      </c>
      <c r="J7" s="4" t="s">
        <v>327</v>
      </c>
    </row>
    <row r="8" spans="1:12">
      <c r="A8" s="4" t="s">
        <v>79</v>
      </c>
      <c r="J8" s="6" t="n">
        <v>50</v>
      </c>
      <c r="K8" s="6" t="n">
        <v>50</v>
      </c>
    </row>
    <row r="9" spans="1:12">
      <c r="A9" s="4" t="s">
        <v>682</v>
      </c>
      <c r="J9" s="5" t="n">
        <v>5</v>
      </c>
    </row>
    <row r="10" spans="1:12">
      <c r="A10" s="4" t="s">
        <v>683</v>
      </c>
      <c r="J10" s="7" t="n">
        <v>12.15</v>
      </c>
    </row>
    <row r="11" spans="1:12">
      <c r="A11" s="4" t="s">
        <v>684</v>
      </c>
      <c r="J11" s="10" t="n">
        <v>4.1</v>
      </c>
    </row>
    <row r="12" spans="1:12">
      <c r="A12" s="4" t="s">
        <v>685</v>
      </c>
      <c r="G12" s="5" t="n">
        <v>120000</v>
      </c>
    </row>
    <row r="13" spans="1:12">
      <c r="A13" s="4" t="s">
        <v>686</v>
      </c>
      <c r="J13" s="5" t="n">
        <v>1458948</v>
      </c>
    </row>
    <row r="14" spans="1:12">
      <c r="A14" s="4" t="s">
        <v>81</v>
      </c>
      <c r="J14" s="5" t="n">
        <v>1458948</v>
      </c>
      <c r="K14" s="5" t="n">
        <v>1458948</v>
      </c>
    </row>
    <row r="15" spans="1:12">
      <c r="A15" s="4" t="s">
        <v>120</v>
      </c>
    </row>
    <row r="16" spans="1:12">
      <c r="A16" s="3" t="s">
        <v>679</v>
      </c>
    </row>
    <row r="17" spans="1:12">
      <c r="A17" s="4" t="s">
        <v>687</v>
      </c>
      <c r="G17" s="5" t="n">
        <v>719000</v>
      </c>
    </row>
    <row r="18" spans="1:12">
      <c r="A18" s="4" t="s">
        <v>688</v>
      </c>
      <c r="B18" s="5" t="n">
        <v>40000000</v>
      </c>
      <c r="C18" s="5" t="n">
        <v>29900000</v>
      </c>
      <c r="E18" s="5" t="n">
        <v>25300000</v>
      </c>
      <c r="F18" s="5" t="n">
        <v>15250000</v>
      </c>
      <c r="H18" s="5" t="n">
        <v>12000000</v>
      </c>
      <c r="I18" s="5" t="n">
        <v>9000000</v>
      </c>
    </row>
    <row r="19" spans="1:12">
      <c r="A19" s="4" t="s">
        <v>689</v>
      </c>
      <c r="H19" s="7" t="n">
        <v>8.4</v>
      </c>
      <c r="I19" s="7" t="n">
        <v>6.55</v>
      </c>
    </row>
    <row r="20" spans="1:12">
      <c r="A20" s="4" t="s">
        <v>680</v>
      </c>
      <c r="B20" s="6" t="n">
        <v>634934</v>
      </c>
      <c r="C20" s="6" t="n">
        <v>421864</v>
      </c>
      <c r="E20" s="6" t="n">
        <v>205869</v>
      </c>
      <c r="F20" s="6" t="n">
        <v>94948</v>
      </c>
      <c r="H20" s="6" t="n">
        <v>109864</v>
      </c>
      <c r="I20" s="6" t="n">
        <v>65595</v>
      </c>
    </row>
    <row r="21" spans="1:12">
      <c r="A21" s="4" t="s">
        <v>690</v>
      </c>
    </row>
    <row r="22" spans="1:12">
      <c r="A22" s="3" t="s">
        <v>679</v>
      </c>
    </row>
    <row r="23" spans="1:12">
      <c r="A23" s="4" t="s">
        <v>688</v>
      </c>
      <c r="H23" s="5" t="n">
        <v>1800000</v>
      </c>
      <c r="I23" s="5" t="n">
        <v>1350000</v>
      </c>
    </row>
    <row r="24" spans="1:12">
      <c r="A24" s="4" t="s">
        <v>691</v>
      </c>
    </row>
    <row r="25" spans="1:12">
      <c r="A25" s="3" t="s">
        <v>679</v>
      </c>
    </row>
    <row r="26" spans="1:12">
      <c r="A26" s="4" t="s">
        <v>692</v>
      </c>
      <c r="D26" s="5" t="n">
        <v>9333333</v>
      </c>
    </row>
    <row r="27" spans="1:12">
      <c r="A27" s="4" t="s">
        <v>689</v>
      </c>
      <c r="D27" s="7" t="n">
        <v>11.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83</v>
      </c>
    </row>
    <row r="3" spans="1:4">
      <c r="A3" s="3" t="s">
        <v>137</v>
      </c>
    </row>
    <row r="4" spans="1:4">
      <c r="A4" s="4" t="s">
        <v>138</v>
      </c>
      <c r="B4" s="6" t="n">
        <v>120424</v>
      </c>
      <c r="C4" s="6" t="n">
        <v>-91813</v>
      </c>
      <c r="D4" s="6" t="n">
        <v>-240139</v>
      </c>
    </row>
    <row r="5" spans="1:4">
      <c r="A5" s="3" t="s">
        <v>139</v>
      </c>
    </row>
    <row r="6" spans="1:4">
      <c r="A6" s="4" t="s">
        <v>89</v>
      </c>
      <c r="B6" s="5" t="n">
        <v>118051</v>
      </c>
      <c r="C6" s="5" t="n">
        <v>73072</v>
      </c>
      <c r="D6" s="5" t="n">
        <v>69891</v>
      </c>
    </row>
    <row r="7" spans="1:4">
      <c r="A7" s="4" t="s">
        <v>93</v>
      </c>
      <c r="B7" s="5" t="n">
        <v>0</v>
      </c>
      <c r="C7" s="5" t="n">
        <v>95788</v>
      </c>
      <c r="D7" s="5" t="n">
        <v>208435</v>
      </c>
    </row>
    <row r="8" spans="1:4">
      <c r="A8" s="4" t="s">
        <v>92</v>
      </c>
      <c r="B8" s="5" t="n">
        <v>677</v>
      </c>
      <c r="C8" s="5" t="n">
        <v>958</v>
      </c>
      <c r="D8" s="5" t="n">
        <v>660</v>
      </c>
    </row>
    <row r="9" spans="1:4">
      <c r="A9" s="4" t="s">
        <v>140</v>
      </c>
      <c r="B9" s="5" t="n">
        <v>2150</v>
      </c>
      <c r="C9" s="5" t="n">
        <v>3115</v>
      </c>
      <c r="D9" s="5" t="n">
        <v>3123</v>
      </c>
    </row>
    <row r="10" spans="1:4">
      <c r="A10" s="4" t="s">
        <v>141</v>
      </c>
      <c r="B10" s="5" t="n">
        <v>1273</v>
      </c>
      <c r="C10" s="5" t="n">
        <v>-14</v>
      </c>
      <c r="D10" s="5" t="n">
        <v>38474</v>
      </c>
    </row>
    <row r="11" spans="1:4">
      <c r="A11" s="4" t="s">
        <v>142</v>
      </c>
      <c r="B11" s="5" t="n">
        <v>10429</v>
      </c>
      <c r="C11" s="5" t="n">
        <v>38135</v>
      </c>
      <c r="D11" s="5" t="n">
        <v>6658</v>
      </c>
    </row>
    <row r="12" spans="1:4">
      <c r="A12" s="4" t="s">
        <v>143</v>
      </c>
      <c r="B12" s="5" t="n">
        <v>62</v>
      </c>
      <c r="C12" s="5" t="n">
        <v>0</v>
      </c>
      <c r="D12" s="5" t="n">
        <v>0</v>
      </c>
    </row>
    <row r="13" spans="1:4">
      <c r="A13" s="4" t="s">
        <v>144</v>
      </c>
      <c r="B13" s="5" t="n">
        <v>0</v>
      </c>
      <c r="C13" s="5" t="n">
        <v>9883</v>
      </c>
      <c r="D13" s="5" t="n">
        <v>0</v>
      </c>
    </row>
    <row r="14" spans="1:4">
      <c r="A14" s="4" t="s">
        <v>145</v>
      </c>
      <c r="B14" s="5" t="n">
        <v>8254</v>
      </c>
      <c r="C14" s="5" t="n">
        <v>2765</v>
      </c>
      <c r="D14" s="5" t="n">
        <v>2688</v>
      </c>
    </row>
    <row r="15" spans="1:4">
      <c r="A15" s="4" t="s">
        <v>146</v>
      </c>
      <c r="B15" s="5" t="n">
        <v>3288</v>
      </c>
      <c r="C15" s="5" t="n">
        <v>6953</v>
      </c>
      <c r="D15" s="5" t="n">
        <v>6612</v>
      </c>
    </row>
    <row r="16" spans="1:4">
      <c r="A16" s="4" t="s">
        <v>147</v>
      </c>
      <c r="B16" s="5" t="n">
        <v>-2047</v>
      </c>
      <c r="C16" s="5" t="n">
        <v>-1471</v>
      </c>
      <c r="D16" s="5" t="n">
        <v>-3258</v>
      </c>
    </row>
    <row r="17" spans="1:4">
      <c r="A17" s="3" t="s">
        <v>148</v>
      </c>
    </row>
    <row r="18" spans="1:4">
      <c r="A18" s="4" t="s">
        <v>33</v>
      </c>
      <c r="B18" s="5" t="n">
        <v>-44495</v>
      </c>
      <c r="C18" s="5" t="n">
        <v>-30055</v>
      </c>
      <c r="D18" s="5" t="n">
        <v>-4761</v>
      </c>
    </row>
    <row r="19" spans="1:4">
      <c r="A19" s="4" t="s">
        <v>35</v>
      </c>
      <c r="B19" s="5" t="n">
        <v>108</v>
      </c>
      <c r="C19" s="5" t="n">
        <v>-786</v>
      </c>
      <c r="D19" s="5" t="n">
        <v>-20</v>
      </c>
    </row>
    <row r="20" spans="1:4">
      <c r="A20" s="4" t="s">
        <v>149</v>
      </c>
      <c r="B20" s="5" t="n">
        <v>30947</v>
      </c>
      <c r="C20" s="5" t="n">
        <v>25288</v>
      </c>
      <c r="D20" s="5" t="n">
        <v>8001</v>
      </c>
    </row>
    <row r="21" spans="1:4">
      <c r="A21" s="4" t="s">
        <v>59</v>
      </c>
      <c r="B21" s="5" t="n">
        <v>121</v>
      </c>
      <c r="C21" s="5" t="n">
        <v>96</v>
      </c>
      <c r="D21" s="5" t="n">
        <v>80</v>
      </c>
    </row>
    <row r="22" spans="1:4">
      <c r="A22" s="4" t="s">
        <v>150</v>
      </c>
      <c r="B22" s="5" t="n">
        <v>-4650</v>
      </c>
      <c r="C22" s="5" t="n">
        <v>0</v>
      </c>
      <c r="D22" s="5" t="n">
        <v>0</v>
      </c>
    </row>
    <row r="23" spans="1:4">
      <c r="A23" s="4" t="s">
        <v>48</v>
      </c>
      <c r="B23" s="5" t="n">
        <v>-1528</v>
      </c>
      <c r="C23" s="5" t="n">
        <v>-840</v>
      </c>
      <c r="D23" s="5" t="n">
        <v>338</v>
      </c>
    </row>
    <row r="24" spans="1:4">
      <c r="A24" s="4" t="s">
        <v>151</v>
      </c>
      <c r="B24" s="5" t="n">
        <v>0</v>
      </c>
      <c r="C24" s="5" t="n">
        <v>0</v>
      </c>
      <c r="D24" s="5" t="n">
        <v>-3538</v>
      </c>
    </row>
    <row r="25" spans="1:4">
      <c r="A25" s="4" t="s">
        <v>152</v>
      </c>
      <c r="B25" s="5" t="n">
        <v>-13173</v>
      </c>
      <c r="C25" s="5" t="n">
        <v>-10300</v>
      </c>
      <c r="D25" s="5" t="n">
        <v>-3925</v>
      </c>
    </row>
    <row r="26" spans="1:4">
      <c r="A26" s="4" t="s">
        <v>153</v>
      </c>
      <c r="B26" s="5" t="n">
        <v>229891</v>
      </c>
      <c r="C26" s="5" t="n">
        <v>120774</v>
      </c>
      <c r="D26" s="5" t="n">
        <v>89319</v>
      </c>
    </row>
    <row r="27" spans="1:4">
      <c r="A27" s="3" t="s">
        <v>154</v>
      </c>
    </row>
    <row r="28" spans="1:4">
      <c r="A28" s="4" t="s">
        <v>155</v>
      </c>
      <c r="B28" s="5" t="n">
        <v>-419839</v>
      </c>
      <c r="C28" s="5" t="n">
        <v>-190032</v>
      </c>
      <c r="D28" s="5" t="n">
        <v>-227292</v>
      </c>
    </row>
    <row r="29" spans="1:4">
      <c r="A29" s="4" t="s">
        <v>156</v>
      </c>
      <c r="B29" s="5" t="n">
        <v>-718456</v>
      </c>
      <c r="C29" s="5" t="n">
        <v>-654679</v>
      </c>
      <c r="D29" s="5" t="n">
        <v>-32245</v>
      </c>
    </row>
    <row r="30" spans="1:4">
      <c r="A30" s="4" t="s">
        <v>47</v>
      </c>
      <c r="B30" s="5" t="n">
        <v>45238</v>
      </c>
      <c r="C30" s="5" t="n">
        <v>-46138</v>
      </c>
      <c r="D30" s="5" t="n">
        <v>0</v>
      </c>
    </row>
    <row r="31" spans="1:4">
      <c r="A31" s="4" t="s">
        <v>157</v>
      </c>
      <c r="B31" s="5" t="n">
        <v>20525</v>
      </c>
      <c r="C31" s="5" t="n">
        <v>24562</v>
      </c>
      <c r="D31" s="5" t="n">
        <v>377</v>
      </c>
    </row>
    <row r="32" spans="1:4">
      <c r="A32" s="4" t="s">
        <v>158</v>
      </c>
      <c r="B32" s="5" t="n">
        <v>-1072532</v>
      </c>
      <c r="C32" s="5" t="n">
        <v>-866287</v>
      </c>
      <c r="D32" s="5" t="n">
        <v>-259160</v>
      </c>
    </row>
    <row r="33" spans="1:4">
      <c r="A33" s="3" t="s">
        <v>159</v>
      </c>
    </row>
    <row r="34" spans="1:4">
      <c r="A34" s="4" t="s">
        <v>160</v>
      </c>
      <c r="B34" s="5" t="n">
        <v>25000</v>
      </c>
      <c r="C34" s="5" t="n">
        <v>217000</v>
      </c>
      <c r="D34" s="5" t="n">
        <v>181000</v>
      </c>
    </row>
    <row r="35" spans="1:4">
      <c r="A35" s="4" t="s">
        <v>161</v>
      </c>
      <c r="B35" s="5" t="n">
        <v>0</v>
      </c>
      <c r="C35" s="5" t="n">
        <v>-257000</v>
      </c>
      <c r="D35" s="5" t="n">
        <v>-176000</v>
      </c>
    </row>
    <row r="36" spans="1:4">
      <c r="A36" s="4" t="s">
        <v>162</v>
      </c>
      <c r="B36" s="5" t="n">
        <v>0</v>
      </c>
      <c r="C36" s="5" t="n">
        <v>-300000</v>
      </c>
      <c r="D36" s="5" t="n">
        <v>0</v>
      </c>
    </row>
    <row r="37" spans="1:4">
      <c r="A37" s="4" t="s">
        <v>163</v>
      </c>
      <c r="B37" s="5" t="n">
        <v>200000</v>
      </c>
      <c r="C37" s="5" t="n">
        <v>400000</v>
      </c>
      <c r="D37" s="5" t="n">
        <v>0</v>
      </c>
    </row>
    <row r="38" spans="1:4">
      <c r="A38" s="4" t="s">
        <v>164</v>
      </c>
      <c r="B38" s="5" t="n">
        <v>8250</v>
      </c>
      <c r="C38" s="5" t="n">
        <v>0</v>
      </c>
      <c r="D38" s="5" t="n">
        <v>0</v>
      </c>
    </row>
    <row r="39" spans="1:4">
      <c r="A39" s="4" t="s">
        <v>165</v>
      </c>
      <c r="B39" s="5" t="n">
        <v>-7194</v>
      </c>
      <c r="C39" s="5" t="n">
        <v>-10793</v>
      </c>
      <c r="D39" s="5" t="n">
        <v>0</v>
      </c>
    </row>
    <row r="40" spans="1:4">
      <c r="A40" s="4" t="s">
        <v>166</v>
      </c>
      <c r="B40" s="5" t="n">
        <v>0</v>
      </c>
      <c r="C40" s="5" t="n">
        <v>1357577</v>
      </c>
      <c r="D40" s="5" t="n">
        <v>175459</v>
      </c>
    </row>
    <row r="41" spans="1:4">
      <c r="A41" s="4" t="s">
        <v>167</v>
      </c>
      <c r="B41" s="5" t="n">
        <v>-7295</v>
      </c>
      <c r="C41" s="5" t="n">
        <v>-7295</v>
      </c>
      <c r="D41" s="5" t="n">
        <v>-7895</v>
      </c>
    </row>
    <row r="42" spans="1:4">
      <c r="A42" s="4" t="s">
        <v>168</v>
      </c>
      <c r="B42" s="5" t="n">
        <v>-1118</v>
      </c>
      <c r="C42" s="5" t="n">
        <v>-2207</v>
      </c>
      <c r="D42" s="5" t="n">
        <v>-2467</v>
      </c>
    </row>
    <row r="43" spans="1:4">
      <c r="A43" s="4" t="s">
        <v>169</v>
      </c>
      <c r="B43" s="5" t="n">
        <v>217643</v>
      </c>
      <c r="C43" s="5" t="n">
        <v>1397282</v>
      </c>
      <c r="D43" s="5" t="n">
        <v>170097</v>
      </c>
    </row>
    <row r="44" spans="1:4">
      <c r="A44" s="4" t="s">
        <v>170</v>
      </c>
      <c r="B44" s="5" t="n">
        <v>-624998</v>
      </c>
      <c r="C44" s="5" t="n">
        <v>651769</v>
      </c>
      <c r="D44" s="5" t="n">
        <v>256</v>
      </c>
    </row>
    <row r="45" spans="1:4">
      <c r="A45" s="4" t="s">
        <v>171</v>
      </c>
      <c r="B45" s="5" t="n">
        <v>652993</v>
      </c>
      <c r="C45" s="5" t="n">
        <v>1224</v>
      </c>
      <c r="D45" s="5" t="n">
        <v>968</v>
      </c>
    </row>
    <row r="46" spans="1:4">
      <c r="A46" s="4" t="s">
        <v>172</v>
      </c>
      <c r="B46" s="6" t="n">
        <v>27995</v>
      </c>
      <c r="C46" s="6" t="n">
        <v>652993</v>
      </c>
      <c r="D46" s="6" t="n">
        <v>12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0</v>
      </c>
    </row>
    <row r="3" spans="1:3">
      <c r="A3" s="3" t="s">
        <v>45</v>
      </c>
    </row>
    <row r="4" spans="1:3">
      <c r="A4" s="4" t="s">
        <v>694</v>
      </c>
      <c r="B4" s="6" t="n">
        <v>97437</v>
      </c>
      <c r="C4" s="6" t="n">
        <v>135711</v>
      </c>
    </row>
    <row r="5" spans="1:3">
      <c r="A5" s="4" t="s">
        <v>695</v>
      </c>
      <c r="B5" s="5" t="n">
        <v>5381</v>
      </c>
      <c r="C5" s="5" t="n">
        <v>8843</v>
      </c>
    </row>
    <row r="6" spans="1:3">
      <c r="A6" s="4" t="s">
        <v>696</v>
      </c>
      <c r="B6" s="5" t="n">
        <v>52</v>
      </c>
      <c r="C6" s="5" t="n">
        <v>104</v>
      </c>
    </row>
    <row r="7" spans="1:3">
      <c r="A7" s="4" t="s">
        <v>54</v>
      </c>
      <c r="B7" s="5" t="n">
        <v>572</v>
      </c>
      <c r="C7" s="5" t="n">
        <v>1181</v>
      </c>
    </row>
    <row r="8" spans="1:3">
      <c r="A8" s="4" t="s">
        <v>243</v>
      </c>
      <c r="B8" s="5" t="n">
        <v>6186</v>
      </c>
      <c r="C8" s="5" t="n">
        <v>6456</v>
      </c>
    </row>
    <row r="9" spans="1:3">
      <c r="A9" s="4" t="s">
        <v>697</v>
      </c>
      <c r="B9" s="5" t="n">
        <v>1749</v>
      </c>
      <c r="C9" s="5" t="n">
        <v>2092</v>
      </c>
    </row>
    <row r="10" spans="1:3">
      <c r="A10" s="4" t="s">
        <v>217</v>
      </c>
      <c r="B10" s="5" t="n">
        <v>2401</v>
      </c>
      <c r="C10" s="5" t="n">
        <v>4376</v>
      </c>
    </row>
    <row r="11" spans="1:3">
      <c r="A11" s="4" t="s">
        <v>698</v>
      </c>
      <c r="B11" s="5" t="n">
        <v>113778</v>
      </c>
      <c r="C11" s="5" t="n">
        <v>158763</v>
      </c>
    </row>
    <row r="12" spans="1:3">
      <c r="A12" s="3" t="s">
        <v>58</v>
      </c>
    </row>
    <row r="13" spans="1:3">
      <c r="A13" s="4" t="s">
        <v>412</v>
      </c>
      <c r="B13" s="5" t="n">
        <v>54264</v>
      </c>
      <c r="C13" s="5" t="n">
        <v>18661</v>
      </c>
    </row>
    <row r="14" spans="1:3">
      <c r="A14" s="4" t="s">
        <v>699</v>
      </c>
      <c r="B14" s="5" t="n">
        <v>54264</v>
      </c>
      <c r="C14" s="5" t="n">
        <v>18661</v>
      </c>
    </row>
    <row r="15" spans="1:3">
      <c r="A15" s="4" t="s">
        <v>700</v>
      </c>
      <c r="B15" s="5" t="n">
        <v>59514</v>
      </c>
      <c r="C15" s="5" t="n">
        <v>140102</v>
      </c>
    </row>
    <row r="16" spans="1:3">
      <c r="A16" s="4" t="s">
        <v>701</v>
      </c>
      <c r="B16" s="5" t="n">
        <v>-60919</v>
      </c>
      <c r="C16" s="5" t="n">
        <v>-140192</v>
      </c>
    </row>
    <row r="17" spans="1:3">
      <c r="A17" s="4" t="s">
        <v>702</v>
      </c>
      <c r="B17" s="5" t="n">
        <v>-1405</v>
      </c>
      <c r="C17" s="6" t="n">
        <v>-90</v>
      </c>
    </row>
    <row r="18" spans="1:3">
      <c r="A18" s="4" t="s">
        <v>703</v>
      </c>
      <c r="B18" s="5" t="n">
        <v>40611</v>
      </c>
    </row>
    <row r="19" spans="1:3">
      <c r="A19" s="4" t="s">
        <v>704</v>
      </c>
      <c r="B19" s="6" t="n">
        <v>928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05</v>
      </c>
      <c r="B1" s="2" t="s">
        <v>1</v>
      </c>
    </row>
    <row r="2" spans="1:3">
      <c r="B2" s="2" t="s">
        <v>2</v>
      </c>
      <c r="C2" s="2" t="s">
        <v>30</v>
      </c>
    </row>
    <row r="3" spans="1:3">
      <c r="A3" s="3" t="s">
        <v>209</v>
      </c>
    </row>
    <row r="4" spans="1:3">
      <c r="A4" s="4" t="s">
        <v>706</v>
      </c>
      <c r="B4" s="4" t="s">
        <v>707</v>
      </c>
    </row>
    <row r="5" spans="1:3">
      <c r="A5" s="4" t="s">
        <v>708</v>
      </c>
      <c r="B5" s="4" t="s">
        <v>333</v>
      </c>
    </row>
    <row r="6" spans="1:3">
      <c r="A6" s="4" t="s">
        <v>330</v>
      </c>
      <c r="B6" s="6" t="n">
        <v>60919</v>
      </c>
      <c r="C6" s="6" t="n">
        <v>1401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383</v>
      </c>
    </row>
    <row r="2" spans="1:2">
      <c r="A2" s="3" t="s">
        <v>710</v>
      </c>
    </row>
    <row r="3" spans="1:2">
      <c r="A3" s="4" t="s">
        <v>711</v>
      </c>
      <c r="B3" s="6" t="n">
        <v>463985</v>
      </c>
    </row>
    <row r="4" spans="1:2">
      <c r="A4" s="4" t="s">
        <v>712</v>
      </c>
    </row>
    <row r="5" spans="1:2">
      <c r="A5" s="3" t="s">
        <v>710</v>
      </c>
    </row>
    <row r="6" spans="1:2">
      <c r="A6" s="4" t="s">
        <v>711</v>
      </c>
      <c r="B6" s="5" t="n">
        <v>111431</v>
      </c>
    </row>
    <row r="7" spans="1:2">
      <c r="A7" s="4" t="s">
        <v>713</v>
      </c>
    </row>
    <row r="8" spans="1:2">
      <c r="A8" s="3" t="s">
        <v>710</v>
      </c>
    </row>
    <row r="9" spans="1:2">
      <c r="A9" s="4" t="s">
        <v>711</v>
      </c>
      <c r="B9" s="5" t="n">
        <v>14408</v>
      </c>
    </row>
    <row r="10" spans="1:2">
      <c r="A10" s="4" t="s">
        <v>714</v>
      </c>
    </row>
    <row r="11" spans="1:2">
      <c r="A11" s="3" t="s">
        <v>710</v>
      </c>
    </row>
    <row r="12" spans="1:2">
      <c r="A12" s="4" t="s">
        <v>711</v>
      </c>
      <c r="B12" s="5" t="n">
        <v>41379</v>
      </c>
    </row>
    <row r="13" spans="1:2">
      <c r="A13" s="4" t="s">
        <v>715</v>
      </c>
    </row>
    <row r="14" spans="1:2">
      <c r="A14" s="3" t="s">
        <v>710</v>
      </c>
    </row>
    <row r="15" spans="1:2">
      <c r="A15" s="4" t="s">
        <v>711</v>
      </c>
      <c r="B15" s="5" t="n">
        <v>42158</v>
      </c>
    </row>
    <row r="16" spans="1:2">
      <c r="A16" s="4" t="s">
        <v>716</v>
      </c>
    </row>
    <row r="17" spans="1:2">
      <c r="A17" s="3" t="s">
        <v>710</v>
      </c>
    </row>
    <row r="18" spans="1:2">
      <c r="A18" s="4" t="s">
        <v>711</v>
      </c>
      <c r="B18" s="6" t="n">
        <v>2546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0</v>
      </c>
      <c r="D2" s="2" t="s">
        <v>83</v>
      </c>
    </row>
    <row r="3" spans="1:4">
      <c r="A3" s="3" t="s">
        <v>718</v>
      </c>
    </row>
    <row r="4" spans="1:4">
      <c r="A4" s="4" t="s">
        <v>719</v>
      </c>
      <c r="B4" s="4" t="s">
        <v>488</v>
      </c>
      <c r="C4" s="4" t="s">
        <v>488</v>
      </c>
      <c r="D4" s="4" t="s">
        <v>488</v>
      </c>
    </row>
    <row r="5" spans="1:4">
      <c r="A5" s="4" t="s">
        <v>720</v>
      </c>
      <c r="B5" s="4" t="s">
        <v>514</v>
      </c>
      <c r="C5" s="4" t="s">
        <v>361</v>
      </c>
      <c r="D5" s="4" t="s">
        <v>514</v>
      </c>
    </row>
    <row r="6" spans="1:4">
      <c r="A6" s="4" t="s">
        <v>721</v>
      </c>
      <c r="B6" s="4" t="s">
        <v>361</v>
      </c>
      <c r="C6" s="4" t="s">
        <v>722</v>
      </c>
      <c r="D6" s="4" t="s">
        <v>722</v>
      </c>
    </row>
    <row r="7" spans="1:4">
      <c r="A7" s="4" t="s">
        <v>330</v>
      </c>
      <c r="B7" s="4" t="s">
        <v>723</v>
      </c>
      <c r="C7" s="4" t="s">
        <v>724</v>
      </c>
      <c r="D7" s="4" t="s">
        <v>725</v>
      </c>
    </row>
    <row r="8" spans="1:4">
      <c r="A8" s="4" t="s">
        <v>726</v>
      </c>
      <c r="B8" s="4" t="s">
        <v>514</v>
      </c>
      <c r="C8" s="4" t="s">
        <v>361</v>
      </c>
      <c r="D8" s="4" t="s">
        <v>727</v>
      </c>
    </row>
    <row r="9" spans="1:4">
      <c r="A9" s="3" t="s">
        <v>728</v>
      </c>
    </row>
    <row r="10" spans="1:4">
      <c r="A10" s="4" t="s">
        <v>729</v>
      </c>
      <c r="B10" s="6" t="n">
        <v>-48</v>
      </c>
      <c r="C10" s="6" t="n">
        <v>-104</v>
      </c>
      <c r="D10" s="6" t="n">
        <v>0</v>
      </c>
    </row>
    <row r="11" spans="1:4">
      <c r="A11" s="4" t="s">
        <v>730</v>
      </c>
      <c r="B11" s="5" t="n">
        <v>-45</v>
      </c>
      <c r="C11" s="5" t="n">
        <v>0</v>
      </c>
      <c r="D11" s="5" t="n">
        <v>-69087</v>
      </c>
    </row>
    <row r="12" spans="1:4">
      <c r="A12" s="4" t="s">
        <v>731</v>
      </c>
      <c r="B12" s="5" t="n">
        <v>1366</v>
      </c>
      <c r="C12" s="5" t="n">
        <v>90</v>
      </c>
      <c r="D12" s="5" t="n">
        <v>-1282</v>
      </c>
    </row>
    <row r="13" spans="1:4">
      <c r="A13" s="4" t="s">
        <v>330</v>
      </c>
      <c r="B13" s="5" t="n">
        <v>0</v>
      </c>
      <c r="C13" s="5" t="n">
        <v>0</v>
      </c>
      <c r="D13" s="5" t="n">
        <v>108843</v>
      </c>
    </row>
    <row r="14" spans="1:4">
      <c r="A14" s="4" t="s">
        <v>732</v>
      </c>
      <c r="B14" s="6" t="n">
        <v>1273</v>
      </c>
      <c r="C14" s="6" t="n">
        <v>-14</v>
      </c>
      <c r="D14" s="6" t="n">
        <v>3847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s>
  <sheetData>
    <row r="1" spans="1:6">
      <c r="A1" s="1" t="s">
        <v>733</v>
      </c>
      <c r="B1" s="2" t="s">
        <v>1</v>
      </c>
    </row>
    <row r="2" spans="1:6">
      <c r="B2" s="2" t="s">
        <v>2</v>
      </c>
      <c r="C2" s="2" t="s">
        <v>30</v>
      </c>
      <c r="D2" s="2" t="s">
        <v>83</v>
      </c>
      <c r="E2" s="2" t="s">
        <v>2</v>
      </c>
      <c r="F2" s="2" t="s">
        <v>30</v>
      </c>
    </row>
    <row r="3" spans="1:6">
      <c r="A3" s="3" t="s">
        <v>734</v>
      </c>
    </row>
    <row r="4" spans="1:6">
      <c r="A4" s="4" t="s">
        <v>735</v>
      </c>
      <c r="B4" s="6" t="n">
        <v>6661</v>
      </c>
      <c r="C4" s="6" t="n">
        <v>5107</v>
      </c>
    </row>
    <row r="5" spans="1:6">
      <c r="A5" s="4" t="s">
        <v>92</v>
      </c>
      <c r="B5" s="5" t="n">
        <v>677</v>
      </c>
      <c r="C5" s="5" t="n">
        <v>958</v>
      </c>
      <c r="D5" s="6" t="n">
        <v>660</v>
      </c>
    </row>
    <row r="6" spans="1:6">
      <c r="A6" s="4" t="s">
        <v>736</v>
      </c>
      <c r="B6" s="5" t="n">
        <v>278</v>
      </c>
      <c r="C6" s="5" t="n">
        <v>84</v>
      </c>
    </row>
    <row r="7" spans="1:6">
      <c r="A7" s="4" t="s">
        <v>737</v>
      </c>
      <c r="B7" s="5" t="n">
        <v>-711</v>
      </c>
      <c r="C7" s="5" t="n">
        <v>-2378</v>
      </c>
    </row>
    <row r="8" spans="1:6">
      <c r="A8" s="4" t="s">
        <v>738</v>
      </c>
      <c r="B8" s="5" t="n">
        <v>-885</v>
      </c>
      <c r="C8" s="5" t="n">
        <v>2890</v>
      </c>
    </row>
    <row r="9" spans="1:6">
      <c r="A9" s="4" t="s">
        <v>739</v>
      </c>
      <c r="B9" s="6" t="n">
        <v>6661</v>
      </c>
      <c r="C9" s="6" t="n">
        <v>5107</v>
      </c>
      <c r="D9" s="6" t="n">
        <v>5107</v>
      </c>
      <c r="E9" s="6" t="n">
        <v>6020</v>
      </c>
      <c r="F9" s="6" t="n">
        <v>6661</v>
      </c>
    </row>
    <row r="10" spans="1:6">
      <c r="A10" s="4" t="s">
        <v>740</v>
      </c>
      <c r="E10" s="5" t="n">
        <v>-1295</v>
      </c>
      <c r="F10" s="5" t="n">
        <v>-2729</v>
      </c>
    </row>
    <row r="11" spans="1:6">
      <c r="A11" s="4" t="s">
        <v>741</v>
      </c>
      <c r="E11" s="5" t="n">
        <v>4725</v>
      </c>
      <c r="F11" s="5" t="n">
        <v>3932</v>
      </c>
    </row>
    <row r="12" spans="1:6">
      <c r="A12" s="3" t="s">
        <v>742</v>
      </c>
    </row>
    <row r="13" spans="1:6">
      <c r="A13" s="4" t="s">
        <v>44</v>
      </c>
      <c r="E13" s="6" t="n">
        <v>3372</v>
      </c>
      <c r="F13" s="6" t="n">
        <v>333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8"/>
    <col customWidth="1" max="3" min="3" width="36"/>
    <col customWidth="1" max="4" min="4" width="36"/>
    <col customWidth="1" max="5" min="5" width="36"/>
    <col customWidth="1" max="6" min="6" width="18"/>
  </cols>
  <sheetData>
    <row r="1" spans="1:6">
      <c r="A1" s="1" t="s">
        <v>743</v>
      </c>
      <c r="B1" s="2" t="s">
        <v>744</v>
      </c>
      <c r="C1" s="2" t="s">
        <v>1</v>
      </c>
    </row>
    <row r="2" spans="1:6">
      <c r="B2" s="2" t="s">
        <v>745</v>
      </c>
      <c r="C2" s="2" t="s">
        <v>746</v>
      </c>
      <c r="D2" s="2" t="s">
        <v>747</v>
      </c>
      <c r="E2" s="2" t="s">
        <v>748</v>
      </c>
      <c r="F2" s="2" t="s">
        <v>749</v>
      </c>
    </row>
    <row r="3" spans="1:6">
      <c r="A3" s="3" t="s">
        <v>750</v>
      </c>
    </row>
    <row r="4" spans="1:6">
      <c r="A4" s="4" t="s">
        <v>751</v>
      </c>
      <c r="C4" s="8" t="n">
        <v>13.82</v>
      </c>
      <c r="D4" s="8" t="n">
        <v>12.81</v>
      </c>
      <c r="E4" s="8" t="n">
        <v>19.74</v>
      </c>
    </row>
    <row r="5" spans="1:6">
      <c r="A5" s="4" t="s">
        <v>752</v>
      </c>
      <c r="C5" s="8" t="n">
        <v>5.96</v>
      </c>
      <c r="D5" s="8" t="n">
        <v>6.88</v>
      </c>
      <c r="E5" s="8" t="n">
        <v>7.71</v>
      </c>
    </row>
    <row r="6" spans="1:6">
      <c r="A6" s="4" t="s">
        <v>753</v>
      </c>
      <c r="C6" s="5" t="n">
        <v>136974</v>
      </c>
      <c r="D6" s="5" t="n">
        <v>91580</v>
      </c>
      <c r="E6" s="5" t="n">
        <v>54271</v>
      </c>
      <c r="F6" s="5" t="n">
        <v>32824</v>
      </c>
    </row>
    <row r="7" spans="1:6">
      <c r="A7" s="4" t="s">
        <v>754</v>
      </c>
      <c r="C7" s="4" t="s">
        <v>755</v>
      </c>
      <c r="D7" s="4" t="s">
        <v>756</v>
      </c>
      <c r="E7" s="4" t="s">
        <v>491</v>
      </c>
    </row>
    <row r="8" spans="1:6">
      <c r="A8" s="4" t="s">
        <v>757</v>
      </c>
      <c r="C8" s="4" t="s">
        <v>758</v>
      </c>
    </row>
    <row r="9" spans="1:6">
      <c r="A9" s="4" t="s">
        <v>759</v>
      </c>
      <c r="C9" s="4" t="s">
        <v>760</v>
      </c>
      <c r="D9" s="4" t="s">
        <v>761</v>
      </c>
      <c r="E9" s="4" t="s">
        <v>397</v>
      </c>
    </row>
    <row r="10" spans="1:6">
      <c r="A10" s="4" t="s">
        <v>762</v>
      </c>
      <c r="C10" s="5" t="n">
        <v>67656</v>
      </c>
      <c r="D10" s="5" t="n">
        <v>48348</v>
      </c>
      <c r="E10" s="5" t="n">
        <v>25654</v>
      </c>
      <c r="F10" s="5" t="n">
        <v>14623</v>
      </c>
    </row>
    <row r="11" spans="1:6">
      <c r="A11" s="4" t="s">
        <v>763</v>
      </c>
      <c r="C11" s="5" t="n">
        <v>-8281</v>
      </c>
      <c r="D11" s="5" t="n">
        <v>6823</v>
      </c>
    </row>
    <row r="12" spans="1:6">
      <c r="A12" s="4" t="s">
        <v>764</v>
      </c>
      <c r="C12" s="4" t="s">
        <v>765</v>
      </c>
      <c r="D12" s="4" t="s">
        <v>367</v>
      </c>
    </row>
    <row r="13" spans="1:6">
      <c r="A13" s="4" t="s">
        <v>766</v>
      </c>
    </row>
    <row r="14" spans="1:6">
      <c r="A14" s="3" t="s">
        <v>750</v>
      </c>
    </row>
    <row r="15" spans="1:6">
      <c r="A15" s="4" t="s">
        <v>767</v>
      </c>
      <c r="D15" s="5" t="n">
        <v>11168</v>
      </c>
    </row>
    <row r="16" spans="1:6">
      <c r="A16" s="4" t="s">
        <v>768</v>
      </c>
    </row>
    <row r="17" spans="1:6">
      <c r="A17" s="3" t="s">
        <v>750</v>
      </c>
    </row>
    <row r="18" spans="1:6">
      <c r="A18" s="4" t="s">
        <v>767</v>
      </c>
      <c r="C18" s="5" t="n">
        <v>57881</v>
      </c>
      <c r="D18" s="5" t="n">
        <v>48477</v>
      </c>
    </row>
    <row r="19" spans="1:6">
      <c r="A19" s="4" t="s">
        <v>769</v>
      </c>
      <c r="C19" s="5" t="n">
        <v>49</v>
      </c>
      <c r="D19" s="5" t="n">
        <v>29</v>
      </c>
      <c r="E19" s="5" t="n">
        <v>36</v>
      </c>
    </row>
    <row r="20" spans="1:6">
      <c r="A20" s="4" t="s">
        <v>770</v>
      </c>
      <c r="C20" s="10" t="n">
        <v>38.2</v>
      </c>
      <c r="D20" s="10" t="n">
        <v>20.9</v>
      </c>
      <c r="E20" s="10" t="n">
        <v>27.1</v>
      </c>
    </row>
    <row r="21" spans="1:6">
      <c r="A21" s="4" t="s">
        <v>771</v>
      </c>
      <c r="C21" s="5" t="n">
        <v>13</v>
      </c>
    </row>
    <row r="22" spans="1:6">
      <c r="A22" s="4" t="s">
        <v>763</v>
      </c>
      <c r="E22" s="5" t="n">
        <v>2742</v>
      </c>
    </row>
    <row r="23" spans="1:6">
      <c r="A23" s="4" t="s">
        <v>764</v>
      </c>
      <c r="E23" s="4" t="s">
        <v>354</v>
      </c>
    </row>
    <row r="24" spans="1:6">
      <c r="A24" s="4" t="s">
        <v>772</v>
      </c>
      <c r="C24" s="6" t="n">
        <v>57019</v>
      </c>
      <c r="D24" s="6" t="n">
        <v>43415</v>
      </c>
      <c r="E24" s="6" t="n">
        <v>55933</v>
      </c>
    </row>
    <row r="25" spans="1:6">
      <c r="A25" s="4" t="s">
        <v>773</v>
      </c>
    </row>
    <row r="26" spans="1:6">
      <c r="A26" s="3" t="s">
        <v>750</v>
      </c>
    </row>
    <row r="27" spans="1:6">
      <c r="A27" s="4" t="s">
        <v>767</v>
      </c>
      <c r="C27" s="5" t="n">
        <v>30198</v>
      </c>
      <c r="D27" s="5" t="n">
        <v>12035</v>
      </c>
      <c r="E27" s="5" t="n">
        <v>13774</v>
      </c>
    </row>
    <row r="28" spans="1:6">
      <c r="A28" s="4" t="s">
        <v>774</v>
      </c>
    </row>
    <row r="29" spans="1:6">
      <c r="A29" s="3" t="s">
        <v>750</v>
      </c>
    </row>
    <row r="30" spans="1:6">
      <c r="A30" s="4" t="s">
        <v>767</v>
      </c>
      <c r="C30" s="5" t="n">
        <v>3267</v>
      </c>
      <c r="D30" s="5" t="n">
        <v>17482</v>
      </c>
    </row>
    <row r="31" spans="1:6">
      <c r="A31" s="4" t="s">
        <v>775</v>
      </c>
    </row>
    <row r="32" spans="1:6">
      <c r="A32" s="3" t="s">
        <v>750</v>
      </c>
    </row>
    <row r="33" spans="1:6">
      <c r="A33" s="4" t="s">
        <v>767</v>
      </c>
      <c r="C33" s="5" t="n">
        <v>-5876</v>
      </c>
    </row>
    <row r="34" spans="1:6">
      <c r="A34" s="4" t="s">
        <v>776</v>
      </c>
    </row>
    <row r="35" spans="1:6">
      <c r="A35" s="3" t="s">
        <v>750</v>
      </c>
    </row>
    <row r="36" spans="1:6">
      <c r="A36" s="4" t="s">
        <v>777</v>
      </c>
      <c r="B36" s="5" t="n">
        <v>8</v>
      </c>
    </row>
    <row r="37" spans="1:6">
      <c r="A37" s="4" t="s">
        <v>778</v>
      </c>
      <c r="B37" s="5" t="n">
        <v>6</v>
      </c>
    </row>
    <row r="38" spans="1:6">
      <c r="A38" s="4" t="s">
        <v>779</v>
      </c>
      <c r="B38" s="5" t="n">
        <v>5</v>
      </c>
    </row>
    <row r="39" spans="1:6">
      <c r="A39" s="4" t="s">
        <v>780</v>
      </c>
      <c r="B39" s="5" t="n">
        <v>3</v>
      </c>
    </row>
    <row r="40" spans="1:6">
      <c r="A40" s="4" t="s">
        <v>781</v>
      </c>
      <c r="B40" s="5" t="n">
        <v>3</v>
      </c>
    </row>
    <row r="41" spans="1:6">
      <c r="A41" s="4" t="s">
        <v>782</v>
      </c>
      <c r="B41" s="5" t="n">
        <v>3</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83</v>
      </c>
      <c r="B1" s="2" t="s">
        <v>319</v>
      </c>
      <c r="D1" s="2" t="s">
        <v>1</v>
      </c>
    </row>
    <row r="2" spans="1:6">
      <c r="B2" s="2" t="s">
        <v>426</v>
      </c>
      <c r="C2" s="2" t="s">
        <v>427</v>
      </c>
      <c r="D2" s="2" t="s">
        <v>2</v>
      </c>
      <c r="E2" s="2" t="s">
        <v>30</v>
      </c>
      <c r="F2" s="2" t="s">
        <v>83</v>
      </c>
    </row>
    <row r="3" spans="1:6">
      <c r="A3" s="3" t="s">
        <v>784</v>
      </c>
    </row>
    <row r="4" spans="1:6">
      <c r="A4" s="4" t="s">
        <v>785</v>
      </c>
      <c r="C4" s="6" t="n">
        <v>2335223</v>
      </c>
      <c r="D4" s="6" t="n">
        <v>2754353</v>
      </c>
      <c r="E4" s="6" t="n">
        <v>2335223</v>
      </c>
      <c r="F4" s="6" t="n">
        <v>2077985</v>
      </c>
    </row>
    <row r="5" spans="1:6">
      <c r="A5" s="4" t="s">
        <v>786</v>
      </c>
      <c r="D5" s="5" t="n">
        <v>11982</v>
      </c>
      <c r="E5" s="5" t="n">
        <v>12222</v>
      </c>
      <c r="F5" s="5" t="n">
        <v>10529</v>
      </c>
    </row>
    <row r="6" spans="1:6">
      <c r="A6" s="4" t="s">
        <v>787</v>
      </c>
      <c r="D6" s="5" t="n">
        <v>144358</v>
      </c>
      <c r="E6" s="5" t="n">
        <v>216561</v>
      </c>
      <c r="F6" s="5" t="n">
        <v>26726</v>
      </c>
    </row>
    <row r="7" spans="1:6">
      <c r="A7" s="4" t="s">
        <v>788</v>
      </c>
      <c r="D7" s="5" t="n">
        <v>239453</v>
      </c>
      <c r="E7" s="5" t="n">
        <v>38612</v>
      </c>
      <c r="F7" s="5" t="n">
        <v>81320</v>
      </c>
    </row>
    <row r="8" spans="1:6">
      <c r="A8" s="4" t="s">
        <v>789</v>
      </c>
      <c r="D8" s="5" t="n">
        <v>279424</v>
      </c>
      <c r="E8" s="5" t="n">
        <v>151735</v>
      </c>
      <c r="F8" s="5" t="n">
        <v>138663</v>
      </c>
    </row>
    <row r="9" spans="1:6">
      <c r="A9" s="4" t="s">
        <v>790</v>
      </c>
      <c r="D9" s="5" t="n">
        <v>3429570</v>
      </c>
      <c r="E9" s="5" t="n">
        <v>2754353</v>
      </c>
      <c r="F9" s="5" t="n">
        <v>2335223</v>
      </c>
    </row>
    <row r="10" spans="1:6">
      <c r="A10" s="3" t="s">
        <v>791</v>
      </c>
    </row>
    <row r="11" spans="1:6">
      <c r="A11" s="4" t="s">
        <v>785</v>
      </c>
      <c r="C11" s="5" t="n">
        <v>132181</v>
      </c>
      <c r="D11" s="5" t="n">
        <v>668721</v>
      </c>
      <c r="E11" s="5" t="n">
        <v>132181</v>
      </c>
      <c r="F11" s="5" t="n">
        <v>142525</v>
      </c>
    </row>
    <row r="12" spans="1:6">
      <c r="A12" s="4" t="s">
        <v>787</v>
      </c>
      <c r="D12" s="5" t="n">
        <v>590308</v>
      </c>
      <c r="E12" s="5" t="n">
        <v>548673</v>
      </c>
      <c r="F12" s="5" t="n">
        <v>5520</v>
      </c>
    </row>
    <row r="13" spans="1:6">
      <c r="A13" s="4" t="s">
        <v>788</v>
      </c>
      <c r="D13" s="5" t="n">
        <v>6374</v>
      </c>
      <c r="E13" s="5" t="n">
        <v>8631</v>
      </c>
      <c r="F13" s="5" t="n">
        <v>4576</v>
      </c>
    </row>
    <row r="14" spans="1:6">
      <c r="A14" s="4" t="s">
        <v>792</v>
      </c>
      <c r="D14" s="5" t="n">
        <v>33783</v>
      </c>
      <c r="E14" s="5" t="n">
        <v>19857</v>
      </c>
      <c r="F14" s="5" t="n">
        <v>10459</v>
      </c>
    </row>
    <row r="15" spans="1:6">
      <c r="A15" s="4" t="s">
        <v>793</v>
      </c>
      <c r="D15" s="5" t="n">
        <v>-131170</v>
      </c>
      <c r="E15" s="5" t="n">
        <v>-40621</v>
      </c>
      <c r="F15" s="5" t="n">
        <v>-30899</v>
      </c>
    </row>
    <row r="16" spans="1:6">
      <c r="A16" s="4" t="s">
        <v>790</v>
      </c>
      <c r="D16" s="5" t="n">
        <v>1168016</v>
      </c>
      <c r="E16" s="5" t="n">
        <v>668721</v>
      </c>
      <c r="F16" s="5" t="n">
        <v>132181</v>
      </c>
    </row>
    <row r="17" spans="1:6">
      <c r="A17" s="3" t="s">
        <v>794</v>
      </c>
    </row>
    <row r="18" spans="1:6">
      <c r="A18" s="4" t="s">
        <v>785</v>
      </c>
      <c r="C18" s="5" t="n">
        <v>1756018</v>
      </c>
      <c r="D18" s="5" t="n">
        <v>1947673</v>
      </c>
      <c r="E18" s="5" t="n">
        <v>1756018</v>
      </c>
      <c r="F18" s="5" t="n">
        <v>1478355</v>
      </c>
    </row>
    <row r="19" spans="1:6">
      <c r="A19" s="4" t="s">
        <v>795</v>
      </c>
      <c r="D19" s="5" t="n">
        <v>115897</v>
      </c>
      <c r="E19" s="5" t="n">
        <v>71330</v>
      </c>
      <c r="F19" s="5" t="n">
        <v>69228</v>
      </c>
    </row>
    <row r="20" spans="1:6">
      <c r="A20" s="4" t="s">
        <v>93</v>
      </c>
      <c r="B20" s="6" t="n">
        <v>61012</v>
      </c>
      <c r="C20" s="6" t="n">
        <v>34776</v>
      </c>
      <c r="D20" s="5" t="n">
        <v>0</v>
      </c>
      <c r="E20" s="5" t="n">
        <v>95788</v>
      </c>
      <c r="F20" s="5" t="n">
        <v>208435</v>
      </c>
    </row>
    <row r="21" spans="1:6">
      <c r="A21" s="4" t="s">
        <v>796</v>
      </c>
      <c r="D21" s="5" t="n">
        <v>20525</v>
      </c>
      <c r="E21" s="5" t="n">
        <v>24537</v>
      </c>
      <c r="F21" s="5" t="n">
        <v>0</v>
      </c>
    </row>
    <row r="22" spans="1:6">
      <c r="A22" s="4" t="s">
        <v>790</v>
      </c>
      <c r="D22" s="6" t="n">
        <v>2084095</v>
      </c>
      <c r="E22" s="6" t="n">
        <v>1947673</v>
      </c>
      <c r="F22" s="6" t="n">
        <v>1756018</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7</v>
      </c>
      <c r="B1" s="2" t="s">
        <v>1</v>
      </c>
    </row>
    <row r="2" spans="1:5">
      <c r="B2" s="2" t="s">
        <v>2</v>
      </c>
      <c r="C2" s="2" t="s">
        <v>30</v>
      </c>
      <c r="D2" s="2" t="s">
        <v>83</v>
      </c>
      <c r="E2" s="2" t="s">
        <v>798</v>
      </c>
    </row>
    <row r="3" spans="1:5">
      <c r="A3" s="3" t="s">
        <v>750</v>
      </c>
    </row>
    <row r="4" spans="1:5">
      <c r="A4" s="4" t="s">
        <v>41</v>
      </c>
      <c r="B4" s="6" t="n">
        <v>1168016</v>
      </c>
      <c r="C4" s="6" t="n">
        <v>668721</v>
      </c>
      <c r="D4" s="6" t="n">
        <v>132181</v>
      </c>
      <c r="E4" s="6" t="n">
        <v>142525</v>
      </c>
    </row>
    <row r="5" spans="1:5">
      <c r="A5" s="4" t="s">
        <v>799</v>
      </c>
    </row>
    <row r="6" spans="1:5">
      <c r="A6" s="3" t="s">
        <v>750</v>
      </c>
    </row>
    <row r="7" spans="1:5">
      <c r="A7" s="4" t="s">
        <v>41</v>
      </c>
      <c r="B7" s="5" t="n">
        <v>121096</v>
      </c>
    </row>
    <row r="8" spans="1:5">
      <c r="A8" s="4" t="s">
        <v>800</v>
      </c>
    </row>
    <row r="9" spans="1:5">
      <c r="A9" s="3" t="s">
        <v>750</v>
      </c>
    </row>
    <row r="10" spans="1:5">
      <c r="A10" s="4" t="s">
        <v>41</v>
      </c>
      <c r="B10" s="5" t="n">
        <v>447925</v>
      </c>
    </row>
    <row r="11" spans="1:5">
      <c r="A11" s="4" t="s">
        <v>801</v>
      </c>
    </row>
    <row r="12" spans="1:5">
      <c r="A12" s="3" t="s">
        <v>750</v>
      </c>
    </row>
    <row r="13" spans="1:5">
      <c r="A13" s="4" t="s">
        <v>41</v>
      </c>
      <c r="B13" s="5" t="n">
        <v>26648</v>
      </c>
    </row>
    <row r="14" spans="1:5">
      <c r="A14" s="4" t="s">
        <v>802</v>
      </c>
    </row>
    <row r="15" spans="1:5">
      <c r="A15" s="3" t="s">
        <v>750</v>
      </c>
    </row>
    <row r="16" spans="1:5">
      <c r="A16" s="4" t="s">
        <v>41</v>
      </c>
      <c r="B16" s="6" t="n">
        <v>572347</v>
      </c>
    </row>
    <row r="17" spans="1:5">
      <c r="A17" s="4" t="s">
        <v>658</v>
      </c>
    </row>
    <row r="18" spans="1:5">
      <c r="A18" s="3" t="s">
        <v>750</v>
      </c>
    </row>
    <row r="19" spans="1:5">
      <c r="A19" s="4" t="s">
        <v>803</v>
      </c>
      <c r="B19" s="4" t="s">
        <v>804</v>
      </c>
    </row>
    <row r="20" spans="1:5">
      <c r="A20" s="4" t="s">
        <v>660</v>
      </c>
    </row>
    <row r="21" spans="1:5">
      <c r="A21" s="3" t="s">
        <v>750</v>
      </c>
    </row>
    <row r="22" spans="1:5">
      <c r="A22" s="4" t="s">
        <v>803</v>
      </c>
      <c r="B22" s="4" t="s">
        <v>80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806</v>
      </c>
      <c r="B1" s="2" t="s">
        <v>1</v>
      </c>
    </row>
    <row r="2" spans="1:4">
      <c r="B2" s="2" t="s">
        <v>807</v>
      </c>
      <c r="C2" s="2" t="s">
        <v>808</v>
      </c>
      <c r="D2" s="2" t="s">
        <v>809</v>
      </c>
    </row>
    <row r="3" spans="1:4">
      <c r="A3" s="3" t="s">
        <v>810</v>
      </c>
    </row>
    <row r="4" spans="1:4">
      <c r="A4" s="4" t="s">
        <v>811</v>
      </c>
      <c r="B4" s="5" t="n">
        <v>43232</v>
      </c>
      <c r="C4" s="5" t="n">
        <v>28617</v>
      </c>
      <c r="D4" s="5" t="n">
        <v>18201</v>
      </c>
    </row>
    <row r="5" spans="1:4">
      <c r="A5" s="4" t="s">
        <v>812</v>
      </c>
      <c r="B5" s="5" t="n">
        <v>69318</v>
      </c>
      <c r="C5" s="5" t="n">
        <v>43232</v>
      </c>
      <c r="D5" s="5" t="n">
        <v>28617</v>
      </c>
    </row>
    <row r="6" spans="1:4">
      <c r="A6" s="4" t="s">
        <v>813</v>
      </c>
      <c r="B6" s="5" t="n">
        <v>48348</v>
      </c>
      <c r="C6" s="5" t="n">
        <v>25654</v>
      </c>
      <c r="D6" s="5" t="n">
        <v>14623</v>
      </c>
    </row>
    <row r="7" spans="1:4">
      <c r="A7" s="4" t="s">
        <v>812</v>
      </c>
      <c r="B7" s="5" t="n">
        <v>67656</v>
      </c>
      <c r="C7" s="5" t="n">
        <v>48348</v>
      </c>
      <c r="D7" s="5" t="n">
        <v>25654</v>
      </c>
    </row>
    <row r="8" spans="1:4">
      <c r="A8" s="4" t="s">
        <v>343</v>
      </c>
    </row>
    <row r="9" spans="1:4">
      <c r="A9" s="3" t="s">
        <v>814</v>
      </c>
    </row>
    <row r="10" spans="1:4">
      <c r="A10" s="4" t="s">
        <v>815</v>
      </c>
      <c r="B10" s="5" t="n">
        <v>71145</v>
      </c>
      <c r="C10" s="5" t="n">
        <v>43348</v>
      </c>
      <c r="D10" s="5" t="n">
        <v>25733</v>
      </c>
    </row>
    <row r="11" spans="1:4">
      <c r="A11" s="4" t="s">
        <v>816</v>
      </c>
      <c r="B11" s="5" t="n">
        <v>-5171</v>
      </c>
      <c r="C11" s="5" t="n">
        <v>-5738</v>
      </c>
      <c r="D11" s="5" t="n">
        <v>-1632</v>
      </c>
    </row>
    <row r="12" spans="1:4">
      <c r="A12" s="4" t="s">
        <v>817</v>
      </c>
      <c r="B12" s="5" t="n">
        <v>8388</v>
      </c>
      <c r="C12" s="5" t="n">
        <v>25054</v>
      </c>
      <c r="D12" s="5" t="n">
        <v>2932</v>
      </c>
    </row>
    <row r="13" spans="1:4">
      <c r="A13" s="4" t="s">
        <v>818</v>
      </c>
      <c r="B13" s="5" t="n">
        <v>0</v>
      </c>
      <c r="C13" s="5" t="n">
        <v>-1718</v>
      </c>
      <c r="D13" s="5" t="n">
        <v>-23</v>
      </c>
    </row>
    <row r="14" spans="1:4">
      <c r="A14" s="4" t="s">
        <v>819</v>
      </c>
      <c r="B14" s="5" t="n">
        <v>39267</v>
      </c>
      <c r="C14" s="5" t="n">
        <v>14479</v>
      </c>
      <c r="D14" s="5" t="n">
        <v>19127</v>
      </c>
    </row>
    <row r="15" spans="1:4">
      <c r="A15" s="4" t="s">
        <v>820</v>
      </c>
      <c r="B15" s="5" t="n">
        <v>-6557</v>
      </c>
      <c r="C15" s="5" t="n">
        <v>-4280</v>
      </c>
      <c r="D15" s="5" t="n">
        <v>-2789</v>
      </c>
    </row>
    <row r="16" spans="1:4">
      <c r="A16" s="4" t="s">
        <v>821</v>
      </c>
      <c r="B16" s="5" t="n">
        <v>107072</v>
      </c>
      <c r="C16" s="5" t="n">
        <v>71145</v>
      </c>
      <c r="D16" s="5" t="n">
        <v>43348</v>
      </c>
    </row>
    <row r="17" spans="1:4">
      <c r="A17" s="3" t="s">
        <v>810</v>
      </c>
    </row>
    <row r="18" spans="1:4">
      <c r="A18" s="4" t="s">
        <v>822</v>
      </c>
      <c r="B18" s="5" t="n">
        <v>32920</v>
      </c>
      <c r="C18" s="5" t="n">
        <v>22257</v>
      </c>
      <c r="D18" s="5" t="n">
        <v>14006</v>
      </c>
    </row>
    <row r="19" spans="1:4">
      <c r="A19" s="4" t="s">
        <v>823</v>
      </c>
      <c r="B19" s="5" t="n">
        <v>51920</v>
      </c>
      <c r="C19" s="5" t="n">
        <v>32920</v>
      </c>
      <c r="D19" s="5" t="n">
        <v>22257</v>
      </c>
    </row>
    <row r="20" spans="1:4">
      <c r="A20" s="4" t="s">
        <v>824</v>
      </c>
      <c r="B20" s="5" t="n">
        <v>38225</v>
      </c>
      <c r="C20" s="5" t="n">
        <v>21091</v>
      </c>
      <c r="D20" s="5" t="n">
        <v>11727</v>
      </c>
    </row>
    <row r="21" spans="1:4">
      <c r="A21" s="4" t="s">
        <v>825</v>
      </c>
      <c r="B21" s="5" t="n">
        <v>55152</v>
      </c>
      <c r="C21" s="5" t="n">
        <v>38225</v>
      </c>
      <c r="D21" s="5" t="n">
        <v>21091</v>
      </c>
    </row>
    <row r="22" spans="1:4">
      <c r="A22" s="4" t="s">
        <v>345</v>
      </c>
    </row>
    <row r="23" spans="1:4">
      <c r="A23" s="3" t="s">
        <v>814</v>
      </c>
    </row>
    <row r="24" spans="1:4">
      <c r="A24" s="4" t="s">
        <v>826</v>
      </c>
      <c r="B24" s="5" t="n">
        <v>122611</v>
      </c>
      <c r="C24" s="5" t="n">
        <v>65537</v>
      </c>
      <c r="D24" s="5" t="n">
        <v>42548</v>
      </c>
    </row>
    <row r="25" spans="1:4">
      <c r="A25" s="4" t="s">
        <v>827</v>
      </c>
      <c r="B25" s="5" t="n">
        <v>6336</v>
      </c>
      <c r="C25" s="5" t="n">
        <v>13929</v>
      </c>
      <c r="D25" s="5" t="n">
        <v>4870</v>
      </c>
    </row>
    <row r="26" spans="1:4">
      <c r="A26" s="4" t="s">
        <v>828</v>
      </c>
      <c r="B26" s="5" t="n">
        <v>12711</v>
      </c>
      <c r="C26" s="5" t="n">
        <v>36474</v>
      </c>
      <c r="D26" s="5" t="n">
        <v>2915</v>
      </c>
    </row>
    <row r="27" spans="1:4">
      <c r="A27" s="4" t="s">
        <v>829</v>
      </c>
      <c r="B27" s="5" t="n">
        <v>0</v>
      </c>
      <c r="C27" s="5" t="n">
        <v>-2765</v>
      </c>
      <c r="D27" s="5" t="n">
        <v>-105</v>
      </c>
    </row>
    <row r="28" spans="1:4">
      <c r="A28" s="4" t="s">
        <v>830</v>
      </c>
      <c r="B28" s="5" t="n">
        <v>48648</v>
      </c>
      <c r="C28" s="5" t="n">
        <v>17194</v>
      </c>
      <c r="D28" s="5" t="n">
        <v>19621</v>
      </c>
    </row>
    <row r="29" spans="1:4">
      <c r="A29" s="4" t="s">
        <v>831</v>
      </c>
      <c r="B29" s="5" t="n">
        <v>-10896</v>
      </c>
      <c r="C29" s="5" t="n">
        <v>-7758</v>
      </c>
      <c r="D29" s="5" t="n">
        <v>-4312</v>
      </c>
    </row>
    <row r="30" spans="1:4">
      <c r="A30" s="4" t="s">
        <v>832</v>
      </c>
      <c r="B30" s="5" t="n">
        <v>179410</v>
      </c>
      <c r="C30" s="5" t="n">
        <v>122611</v>
      </c>
      <c r="D30" s="5" t="n">
        <v>65537</v>
      </c>
    </row>
    <row r="31" spans="1:4">
      <c r="A31" s="3" t="s">
        <v>810</v>
      </c>
    </row>
    <row r="32" spans="1:4">
      <c r="A32" s="4" t="s">
        <v>833</v>
      </c>
      <c r="B32" s="5" t="n">
        <v>61871</v>
      </c>
      <c r="C32" s="5" t="n">
        <v>38157</v>
      </c>
      <c r="D32" s="5" t="n">
        <v>25171</v>
      </c>
    </row>
    <row r="33" spans="1:4">
      <c r="A33" s="4" t="s">
        <v>834</v>
      </c>
      <c r="B33" s="5" t="n">
        <v>104389</v>
      </c>
      <c r="C33" s="5" t="n">
        <v>61871</v>
      </c>
      <c r="D33" s="5" t="n">
        <v>38157</v>
      </c>
    </row>
    <row r="34" spans="1:4">
      <c r="A34" s="4" t="s">
        <v>835</v>
      </c>
      <c r="B34" s="5" t="n">
        <v>60740</v>
      </c>
      <c r="C34" s="5" t="n">
        <v>27380</v>
      </c>
      <c r="D34" s="5" t="n">
        <v>17377</v>
      </c>
    </row>
    <row r="35" spans="1:4">
      <c r="A35" s="4" t="s">
        <v>836</v>
      </c>
      <c r="B35" s="5" t="n">
        <v>75021</v>
      </c>
      <c r="C35" s="5" t="n">
        <v>60740</v>
      </c>
      <c r="D35" s="5" t="n">
        <v>2738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837</v>
      </c>
      <c r="B1" s="2" t="s">
        <v>1</v>
      </c>
    </row>
    <row r="2" spans="1:4">
      <c r="B2" s="2" t="s">
        <v>838</v>
      </c>
      <c r="C2" s="2" t="s">
        <v>839</v>
      </c>
      <c r="D2" s="2" t="s">
        <v>840</v>
      </c>
    </row>
    <row r="3" spans="1:4">
      <c r="A3" s="4" t="s">
        <v>345</v>
      </c>
    </row>
    <row r="4" spans="1:4">
      <c r="A4" s="3" t="s">
        <v>841</v>
      </c>
    </row>
    <row r="5" spans="1:4">
      <c r="A5" s="4" t="s">
        <v>842</v>
      </c>
      <c r="B5" s="8" t="n">
        <v>3.47</v>
      </c>
      <c r="C5" s="8" t="n">
        <v>2.71</v>
      </c>
      <c r="D5" s="8" t="n">
        <v>2.73</v>
      </c>
    </row>
    <row r="6" spans="1:4">
      <c r="A6" s="4" t="s">
        <v>343</v>
      </c>
    </row>
    <row r="7" spans="1:4">
      <c r="A7" s="3" t="s">
        <v>841</v>
      </c>
    </row>
    <row r="8" spans="1:4">
      <c r="A8" s="4" t="s">
        <v>843</v>
      </c>
      <c r="B8" s="8" t="n">
        <v>49.48</v>
      </c>
      <c r="C8" s="8" t="n">
        <v>40.03</v>
      </c>
      <c r="D8" s="8" t="n">
        <v>47.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3"/>
    <col customWidth="1" max="5" min="5" width="14"/>
  </cols>
  <sheetData>
    <row r="1" spans="1:5">
      <c r="A1" s="1" t="s">
        <v>173</v>
      </c>
      <c r="B1" s="2" t="s">
        <v>2</v>
      </c>
      <c r="C1" s="2" t="s">
        <v>174</v>
      </c>
      <c r="D1" s="2" t="s">
        <v>175</v>
      </c>
      <c r="E1" s="2" t="s">
        <v>176</v>
      </c>
    </row>
    <row r="2" spans="1:5">
      <c r="A2" s="4" t="s">
        <v>74</v>
      </c>
    </row>
    <row r="3" spans="1:5">
      <c r="A3" s="3" t="s">
        <v>177</v>
      </c>
    </row>
    <row r="4" spans="1:5">
      <c r="A4" s="4" t="s">
        <v>75</v>
      </c>
      <c r="B4" s="4" t="s">
        <v>76</v>
      </c>
      <c r="C4" s="4" t="s">
        <v>76</v>
      </c>
      <c r="D4" s="4" t="s">
        <v>76</v>
      </c>
      <c r="E4" s="4" t="s">
        <v>7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44</v>
      </c>
      <c r="B1" s="2" t="s">
        <v>1</v>
      </c>
    </row>
    <row r="2" spans="1:7">
      <c r="B2" s="2" t="s">
        <v>2</v>
      </c>
      <c r="C2" s="2" t="s">
        <v>30</v>
      </c>
      <c r="D2" s="2" t="s">
        <v>83</v>
      </c>
      <c r="E2" s="2" t="s">
        <v>2</v>
      </c>
      <c r="F2" s="2" t="s">
        <v>30</v>
      </c>
      <c r="G2" s="2" t="s">
        <v>83</v>
      </c>
    </row>
    <row r="3" spans="1:7">
      <c r="A3" s="3" t="s">
        <v>845</v>
      </c>
    </row>
    <row r="4" spans="1:7">
      <c r="A4" s="4" t="s">
        <v>846</v>
      </c>
      <c r="E4" s="6" t="n">
        <v>5920328</v>
      </c>
      <c r="F4" s="6" t="n">
        <v>3180005</v>
      </c>
      <c r="G4" s="6" t="n">
        <v>2227463</v>
      </c>
    </row>
    <row r="5" spans="1:7">
      <c r="A5" s="4" t="s">
        <v>847</v>
      </c>
      <c r="E5" s="5" t="n">
        <v>-1692871</v>
      </c>
      <c r="F5" s="5" t="n">
        <v>-974667</v>
      </c>
      <c r="G5" s="5" t="n">
        <v>-827555</v>
      </c>
    </row>
    <row r="6" spans="1:7">
      <c r="A6" s="4" t="s">
        <v>848</v>
      </c>
      <c r="E6" s="5" t="n">
        <v>-680948</v>
      </c>
      <c r="F6" s="5" t="n">
        <v>-384117</v>
      </c>
      <c r="G6" s="5" t="n">
        <v>-239100</v>
      </c>
    </row>
    <row r="7" spans="1:7">
      <c r="A7" s="4" t="s">
        <v>849</v>
      </c>
      <c r="E7" s="5" t="n">
        <v>3546509</v>
      </c>
      <c r="F7" s="5" t="n">
        <v>1821221</v>
      </c>
      <c r="G7" s="5" t="n">
        <v>1160808</v>
      </c>
    </row>
    <row r="8" spans="1:7">
      <c r="A8" s="4" t="s">
        <v>850</v>
      </c>
      <c r="E8" s="5" t="n">
        <v>-166985</v>
      </c>
      <c r="F8" s="5" t="n">
        <v>-1602</v>
      </c>
      <c r="G8" s="5" t="n">
        <v>0</v>
      </c>
    </row>
    <row r="9" spans="1:7">
      <c r="A9" s="4" t="s">
        <v>851</v>
      </c>
      <c r="E9" s="5" t="n">
        <v>3379524</v>
      </c>
      <c r="F9" s="5" t="n">
        <v>1819619</v>
      </c>
      <c r="G9" s="5" t="n">
        <v>1160808</v>
      </c>
    </row>
    <row r="10" spans="1:7">
      <c r="A10" s="4" t="s">
        <v>852</v>
      </c>
      <c r="E10" s="5" t="n">
        <v>-1822842</v>
      </c>
      <c r="F10" s="5" t="n">
        <v>-1009787</v>
      </c>
      <c r="G10" s="5" t="n">
        <v>-589918</v>
      </c>
    </row>
    <row r="11" spans="1:7">
      <c r="A11" s="4" t="s">
        <v>853</v>
      </c>
      <c r="B11" s="6" t="n">
        <v>809832</v>
      </c>
      <c r="C11" s="6" t="n">
        <v>570890</v>
      </c>
      <c r="D11" s="6" t="n">
        <v>579542</v>
      </c>
      <c r="E11" s="6" t="n">
        <v>1556682</v>
      </c>
      <c r="F11" s="6" t="n">
        <v>809832</v>
      </c>
      <c r="G11" s="6" t="n">
        <v>570890</v>
      </c>
    </row>
    <row r="12" spans="1:7">
      <c r="A12" s="3" t="s">
        <v>854</v>
      </c>
    </row>
    <row r="13" spans="1:7">
      <c r="A13" s="4" t="s">
        <v>855</v>
      </c>
      <c r="B13" s="5" t="n">
        <v>809832</v>
      </c>
      <c r="C13" s="5" t="n">
        <v>570890</v>
      </c>
      <c r="D13" s="5" t="n">
        <v>579542</v>
      </c>
    </row>
    <row r="14" spans="1:7">
      <c r="A14" s="4" t="s">
        <v>856</v>
      </c>
      <c r="B14" s="5" t="n">
        <v>-294172</v>
      </c>
      <c r="C14" s="5" t="n">
        <v>-150628</v>
      </c>
      <c r="D14" s="5" t="n">
        <v>-110476</v>
      </c>
    </row>
    <row r="15" spans="1:7">
      <c r="A15" s="4" t="s">
        <v>857</v>
      </c>
      <c r="B15" s="5" t="n">
        <v>176234</v>
      </c>
      <c r="C15" s="5" t="n">
        <v>-103136</v>
      </c>
      <c r="D15" s="5" t="n">
        <v>-286660</v>
      </c>
    </row>
    <row r="16" spans="1:7">
      <c r="A16" s="4" t="s">
        <v>858</v>
      </c>
      <c r="B16" s="5" t="n">
        <v>129454</v>
      </c>
      <c r="C16" s="5" t="n">
        <v>260859</v>
      </c>
      <c r="D16" s="5" t="n">
        <v>37616</v>
      </c>
    </row>
    <row r="17" spans="1:7">
      <c r="A17" s="4" t="s">
        <v>859</v>
      </c>
      <c r="B17" s="5" t="n">
        <v>635000</v>
      </c>
      <c r="C17" s="5" t="n">
        <v>180228</v>
      </c>
      <c r="D17" s="5" t="n">
        <v>184469</v>
      </c>
    </row>
    <row r="18" spans="1:7">
      <c r="A18" s="4" t="s">
        <v>860</v>
      </c>
      <c r="B18" s="5" t="n">
        <v>36983</v>
      </c>
      <c r="C18" s="5" t="n">
        <v>82320</v>
      </c>
      <c r="D18" s="5" t="n">
        <v>108216</v>
      </c>
    </row>
    <row r="19" spans="1:7">
      <c r="A19" s="4" t="s">
        <v>861</v>
      </c>
      <c r="B19" s="5" t="n">
        <v>-79325</v>
      </c>
      <c r="C19" s="5" t="n">
        <v>-35938</v>
      </c>
      <c r="D19" s="5" t="n">
        <v>-12625</v>
      </c>
    </row>
    <row r="20" spans="1:7">
      <c r="A20" s="4" t="s">
        <v>862</v>
      </c>
      <c r="B20" s="5" t="n">
        <v>80983</v>
      </c>
      <c r="C20" s="5" t="n">
        <v>57091</v>
      </c>
      <c r="D20" s="5" t="n">
        <v>62968</v>
      </c>
    </row>
    <row r="21" spans="1:7">
      <c r="A21" s="4" t="s">
        <v>863</v>
      </c>
      <c r="B21" s="5" t="n">
        <v>-20073</v>
      </c>
      <c r="C21" s="5" t="n">
        <v>16</v>
      </c>
      <c r="D21" s="5" t="n">
        <v>35407</v>
      </c>
    </row>
    <row r="22" spans="1:7">
      <c r="A22" s="4" t="s">
        <v>864</v>
      </c>
      <c r="B22" s="5" t="n">
        <v>81766</v>
      </c>
      <c r="C22" s="5" t="n">
        <v>-51870</v>
      </c>
      <c r="D22" s="5" t="n">
        <v>-27567</v>
      </c>
    </row>
    <row r="23" spans="1:7">
      <c r="A23" s="4" t="s">
        <v>865</v>
      </c>
      <c r="B23" s="5" t="n">
        <v>746850</v>
      </c>
      <c r="C23" s="5" t="n">
        <v>238942</v>
      </c>
      <c r="D23" s="5" t="n">
        <v>-8652</v>
      </c>
    </row>
    <row r="24" spans="1:7">
      <c r="A24" s="4" t="s">
        <v>866</v>
      </c>
      <c r="B24" s="6" t="n">
        <v>1556682</v>
      </c>
      <c r="C24" s="6" t="n">
        <v>809832</v>
      </c>
      <c r="D24" s="6" t="n">
        <v>57089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s>
  <sheetData>
    <row r="1" spans="1:4">
      <c r="A1" s="1" t="s">
        <v>867</v>
      </c>
      <c r="B1" s="2" t="s">
        <v>1</v>
      </c>
    </row>
    <row r="2" spans="1:4">
      <c r="B2" s="2" t="s">
        <v>868</v>
      </c>
      <c r="C2" s="2" t="s">
        <v>384</v>
      </c>
      <c r="D2" s="2" t="s">
        <v>324</v>
      </c>
    </row>
    <row r="3" spans="1:4">
      <c r="A3" s="3" t="s">
        <v>869</v>
      </c>
    </row>
    <row r="4" spans="1:4">
      <c r="A4" s="4" t="s">
        <v>870</v>
      </c>
      <c r="B4" s="6" t="n">
        <v>0</v>
      </c>
      <c r="C4" s="6" t="n">
        <v>0</v>
      </c>
      <c r="D4" s="6" t="n">
        <v>3075</v>
      </c>
    </row>
    <row r="5" spans="1:4">
      <c r="A5" s="4" t="s">
        <v>871</v>
      </c>
    </row>
    <row r="6" spans="1:4">
      <c r="A6" s="3" t="s">
        <v>869</v>
      </c>
    </row>
    <row r="7" spans="1:4">
      <c r="A7" s="4" t="s">
        <v>872</v>
      </c>
      <c r="B7" s="5" t="n">
        <v>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3</v>
      </c>
      <c r="B1" s="2" t="s">
        <v>319</v>
      </c>
      <c r="J1" s="2" t="s">
        <v>1</v>
      </c>
    </row>
    <row r="2" spans="1:12">
      <c r="B2" s="2" t="s">
        <v>2</v>
      </c>
      <c r="C2" s="2" t="s">
        <v>174</v>
      </c>
      <c r="D2" s="2" t="s">
        <v>4</v>
      </c>
      <c r="E2" s="2" t="s">
        <v>424</v>
      </c>
      <c r="F2" s="2" t="s">
        <v>30</v>
      </c>
      <c r="G2" s="2" t="s">
        <v>425</v>
      </c>
      <c r="H2" s="2" t="s">
        <v>426</v>
      </c>
      <c r="I2" s="2" t="s">
        <v>427</v>
      </c>
      <c r="J2" s="2" t="s">
        <v>2</v>
      </c>
      <c r="K2" s="2" t="s">
        <v>30</v>
      </c>
      <c r="L2" s="2" t="s">
        <v>83</v>
      </c>
    </row>
    <row r="3" spans="1:12">
      <c r="A3" s="3" t="s">
        <v>221</v>
      </c>
    </row>
    <row r="4" spans="1:12">
      <c r="A4" s="4" t="s">
        <v>874</v>
      </c>
      <c r="B4" s="6" t="n">
        <v>118214</v>
      </c>
      <c r="C4" s="6" t="n">
        <v>84614</v>
      </c>
      <c r="D4" s="6" t="n">
        <v>82283</v>
      </c>
      <c r="E4" s="6" t="n">
        <v>81363</v>
      </c>
      <c r="F4" s="6" t="n">
        <v>69081</v>
      </c>
      <c r="G4" s="6" t="n">
        <v>55927</v>
      </c>
      <c r="H4" s="6" t="n">
        <v>45145</v>
      </c>
      <c r="I4" s="6" t="n">
        <v>30698</v>
      </c>
      <c r="J4" s="6" t="n">
        <v>366474</v>
      </c>
      <c r="K4" s="6" t="n">
        <v>200851</v>
      </c>
      <c r="L4" s="6" t="n">
        <v>137512</v>
      </c>
    </row>
    <row r="5" spans="1:12">
      <c r="A5" s="4" t="s">
        <v>97</v>
      </c>
      <c r="B5" s="5" t="n">
        <v>54028</v>
      </c>
      <c r="C5" s="5" t="n">
        <v>31426</v>
      </c>
      <c r="D5" s="5" t="n">
        <v>23743</v>
      </c>
      <c r="E5" s="5" t="n">
        <v>32249</v>
      </c>
      <c r="F5" s="5" t="n">
        <v>21168</v>
      </c>
      <c r="G5" s="5" t="n">
        <v>16651</v>
      </c>
      <c r="H5" s="5" t="n">
        <v>-50529</v>
      </c>
      <c r="I5" s="5" t="n">
        <v>-34767</v>
      </c>
      <c r="J5" s="5" t="n">
        <v>141446</v>
      </c>
      <c r="K5" s="5" t="n">
        <v>-47477</v>
      </c>
      <c r="L5" s="5" t="n">
        <v>-209110</v>
      </c>
    </row>
    <row r="6" spans="1:12">
      <c r="A6" s="4" t="s">
        <v>106</v>
      </c>
      <c r="B6" s="5" t="n">
        <v>22824</v>
      </c>
      <c r="C6" s="5" t="n">
        <v>17081</v>
      </c>
      <c r="D6" s="5" t="n">
        <v>33390</v>
      </c>
      <c r="E6" s="5" t="n">
        <v>47129</v>
      </c>
      <c r="F6" s="5" t="n">
        <v>-1746</v>
      </c>
      <c r="G6" s="5" t="n">
        <v>21139</v>
      </c>
      <c r="H6" s="5" t="n">
        <v>-70097</v>
      </c>
      <c r="I6" s="5" t="n">
        <v>-41109</v>
      </c>
      <c r="J6" s="5" t="n">
        <v>120424</v>
      </c>
      <c r="K6" s="5" t="n">
        <v>-91813</v>
      </c>
      <c r="L6" s="5" t="n">
        <v>-240139</v>
      </c>
    </row>
    <row r="7" spans="1:12">
      <c r="A7" s="4" t="s">
        <v>875</v>
      </c>
      <c r="B7" s="6" t="n">
        <v>21001</v>
      </c>
      <c r="C7" s="6" t="n">
        <v>15257</v>
      </c>
      <c r="D7" s="6" t="n">
        <v>31566</v>
      </c>
      <c r="E7" s="6" t="n">
        <v>45305</v>
      </c>
      <c r="F7" s="6" t="n">
        <v>-3570</v>
      </c>
      <c r="G7" s="6" t="n">
        <v>19315</v>
      </c>
      <c r="H7" s="6" t="n">
        <v>-71920</v>
      </c>
      <c r="I7" s="6" t="n">
        <v>-42933</v>
      </c>
      <c r="J7" s="6" t="n">
        <v>113129</v>
      </c>
      <c r="K7" s="6" t="n">
        <v>-99108</v>
      </c>
      <c r="L7" s="6" t="n">
        <v>-248034</v>
      </c>
    </row>
    <row r="8" spans="1:12">
      <c r="A8" s="4" t="s">
        <v>432</v>
      </c>
      <c r="B8" s="7" t="n">
        <v>0.1</v>
      </c>
      <c r="C8" s="7" t="n">
        <v>0.08</v>
      </c>
      <c r="D8" s="7" t="n">
        <v>0.16</v>
      </c>
      <c r="E8" s="7" t="n">
        <v>0.23</v>
      </c>
      <c r="F8" s="7" t="n">
        <v>-0.02</v>
      </c>
      <c r="G8" s="7" t="n">
        <v>0.14</v>
      </c>
      <c r="H8" s="7" t="n">
        <v>-0.61</v>
      </c>
      <c r="I8" s="7" t="n">
        <v>-0.51</v>
      </c>
      <c r="J8" s="7" t="n">
        <v>0.5600000000000001</v>
      </c>
      <c r="K8" s="7" t="n">
        <v>-0.78</v>
      </c>
      <c r="L8" s="7" t="n">
        <v>-3.77</v>
      </c>
    </row>
    <row r="9" spans="1:12">
      <c r="A9" s="4" t="s">
        <v>433</v>
      </c>
      <c r="B9" s="7" t="n">
        <v>0.1</v>
      </c>
      <c r="C9" s="7" t="n">
        <v>0.08</v>
      </c>
      <c r="D9" s="7" t="n">
        <v>0.16</v>
      </c>
      <c r="E9" s="7" t="n">
        <v>0.22</v>
      </c>
      <c r="F9" s="7" t="n">
        <v>-0.02</v>
      </c>
      <c r="G9" s="7" t="n">
        <v>0.14</v>
      </c>
      <c r="H9" s="7" t="n">
        <v>-0.61</v>
      </c>
      <c r="I9" s="7" t="n">
        <v>-0.51</v>
      </c>
      <c r="J9" s="7" t="n">
        <v>0.5600000000000001</v>
      </c>
      <c r="K9" s="7" t="n">
        <v>-0.78</v>
      </c>
      <c r="L9" s="7" t="n">
        <v>-3.77</v>
      </c>
    </row>
    <row r="10" spans="1:12">
      <c r="A10" s="4" t="s">
        <v>93</v>
      </c>
      <c r="H10" s="6" t="n">
        <v>61012</v>
      </c>
      <c r="I10" s="6" t="n">
        <v>34776</v>
      </c>
      <c r="J10" s="6" t="n">
        <v>0</v>
      </c>
      <c r="K10" s="6" t="n">
        <v>95788</v>
      </c>
      <c r="L10" s="6" t="n">
        <v>20843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8:04:01Z</dcterms:created>
  <dcterms:modified xmlns:dcterms="http://purl.org/dc/terms/" xmlns:xsi="http://www.w3.org/2001/XMLSchema-instance" xsi:type="dcterms:W3CDTF">2018-02-27T18:04:01Z</dcterms:modified>
</cp:coreProperties>
</file>